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THER BORROWINGS" sheetId="12" state="visible" r:id="rId12"/>
    <sheet xmlns:r="http://schemas.openxmlformats.org/officeDocument/2006/relationships" name="ACCUMULATED OTHER COMPREHENSIVE" sheetId="13" state="visible" r:id="rId13"/>
    <sheet xmlns:r="http://schemas.openxmlformats.org/officeDocument/2006/relationships" name="WEIGHTED AVERAGE SHARES OUTSTAN" sheetId="14" state="visible" r:id="rId14"/>
    <sheet xmlns:r="http://schemas.openxmlformats.org/officeDocument/2006/relationships" name="FAIR VALUE MEASUR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DERIVATIVE INSTRUMENTS AND HEDG" sheetId="18" state="visible" r:id="rId18"/>
    <sheet xmlns:r="http://schemas.openxmlformats.org/officeDocument/2006/relationships" name="LOAN SERVICING RIGH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ACC_2"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OTHER BORROWINGS (Tables)" sheetId="25" state="visible" r:id="rId25"/>
    <sheet xmlns:r="http://schemas.openxmlformats.org/officeDocument/2006/relationships" name="ACCUMULATED OTHER COMPREHENSI_2" sheetId="26" state="visible" r:id="rId26"/>
    <sheet xmlns:r="http://schemas.openxmlformats.org/officeDocument/2006/relationships" name="WEIGHTED AVERAGE SHARES OUTST_2" sheetId="27" state="visible" r:id="rId27"/>
    <sheet xmlns:r="http://schemas.openxmlformats.org/officeDocument/2006/relationships" name="FAIR VALUE MEASUR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DERIVATIVE INSTRUMENTS AND HE_2" sheetId="31" state="visible" r:id="rId31"/>
    <sheet xmlns:r="http://schemas.openxmlformats.org/officeDocument/2006/relationships" name="LOAN SERVICING RIGHTS (Tables)" sheetId="32" state="visible" r:id="rId32"/>
    <sheet xmlns:r="http://schemas.openxmlformats.org/officeDocument/2006/relationships" name="BASIS OF PRESENTATION AND ACC_3" sheetId="33" state="visible" r:id="rId33"/>
    <sheet xmlns:r="http://schemas.openxmlformats.org/officeDocument/2006/relationships" name="INVESTMENT SECURITIES - Amortiz" sheetId="34" state="visible" r:id="rId34"/>
    <sheet xmlns:r="http://schemas.openxmlformats.org/officeDocument/2006/relationships" name="INVESTMENT SECURITIES - Amort_2" sheetId="35" state="visible" r:id="rId35"/>
    <sheet xmlns:r="http://schemas.openxmlformats.org/officeDocument/2006/relationships" name="INVESTMENT SECURITIES - Amort_3" sheetId="36" state="visible" r:id="rId36"/>
    <sheet xmlns:r="http://schemas.openxmlformats.org/officeDocument/2006/relationships" name="INVESTMENT SECURITIES - Narrati" sheetId="37" state="visible" r:id="rId37"/>
    <sheet xmlns:r="http://schemas.openxmlformats.org/officeDocument/2006/relationships" name="INVESTMENT SECURITIES - Schedul"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OTHER BORROWINGS - Schedule of " sheetId="51" state="visible" r:id="rId51"/>
    <sheet xmlns:r="http://schemas.openxmlformats.org/officeDocument/2006/relationships" name="OTHER BORROWINGS - Narrative (D" sheetId="52" state="visible" r:id="rId52"/>
    <sheet xmlns:r="http://schemas.openxmlformats.org/officeDocument/2006/relationships" name="ACCUMULATED OTHER COMPREHENSI_3" sheetId="53" state="visible" r:id="rId53"/>
    <sheet xmlns:r="http://schemas.openxmlformats.org/officeDocument/2006/relationships" name="WEIGHTED AVERAGE SHARES OUTST_3" sheetId="54" state="visible" r:id="rId54"/>
    <sheet xmlns:r="http://schemas.openxmlformats.org/officeDocument/2006/relationships" name="FAIR VALUE MEASURES - Loans Hel" sheetId="55" state="visible" r:id="rId55"/>
    <sheet xmlns:r="http://schemas.openxmlformats.org/officeDocument/2006/relationships" name="FAIR VALUE MEASURES - Narrative" sheetId="56" state="visible" r:id="rId56"/>
    <sheet xmlns:r="http://schemas.openxmlformats.org/officeDocument/2006/relationships" name="FAIR VALUE MEASURES - Differenc" sheetId="57" state="visible" r:id="rId57"/>
    <sheet xmlns:r="http://schemas.openxmlformats.org/officeDocument/2006/relationships" name="FAIR VALUE MEASURES - Fair Valu" sheetId="58" state="visible" r:id="rId58"/>
    <sheet xmlns:r="http://schemas.openxmlformats.org/officeDocument/2006/relationships" name="FAIR VALUE MEASURES - Fair Va_2" sheetId="59" state="visible" r:id="rId59"/>
    <sheet xmlns:r="http://schemas.openxmlformats.org/officeDocument/2006/relationships" name="FAIR VALUE MEASURES - Significa" sheetId="60" state="visible" r:id="rId60"/>
    <sheet xmlns:r="http://schemas.openxmlformats.org/officeDocument/2006/relationships" name="FAIR VALUE MEASURES - Carrying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LOAN SERVICING RIGHTS - Schedul" sheetId="69" state="visible" r:id="rId69"/>
    <sheet xmlns:r="http://schemas.openxmlformats.org/officeDocument/2006/relationships" name="LOAN SERVICING RIGHTS - Narrati" sheetId="70" state="visible" r:id="rId70"/>
    <sheet xmlns:r="http://schemas.openxmlformats.org/officeDocument/2006/relationships" name="LOAN SERVICING RIGHTS - Sched_2" sheetId="71" state="visible" r:id="rId71"/>
    <sheet xmlns:r="http://schemas.openxmlformats.org/officeDocument/2006/relationships" name="LOAN SERVICING RIGHTS - Sched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01</t>
        </is>
      </c>
      <c r="C8" s="4" t="inlineStr">
        <is>
          <t xml:space="preserve"> </t>
        </is>
      </c>
    </row>
    <row r="9">
      <c r="A9" s="4" t="inlineStr">
        <is>
          <t>Entity Registrant Name</t>
        </is>
      </c>
      <c r="B9" s="4" t="inlineStr">
        <is>
          <t>AMERIS BANCORP</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6434</t>
        </is>
      </c>
      <c r="C11" s="4" t="inlineStr">
        <is>
          <t xml:space="preserve"> </t>
        </is>
      </c>
    </row>
    <row r="12">
      <c r="A12" s="4" t="inlineStr">
        <is>
          <t>Entity Address, Address Line One</t>
        </is>
      </c>
      <c r="B12" s="4" t="inlineStr">
        <is>
          <t>3490 Piedmont Rd N.E., Suite 155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39-6500</t>
        </is>
      </c>
      <c r="C17" s="4" t="inlineStr">
        <is>
          <t xml:space="preserve"> </t>
        </is>
      </c>
    </row>
    <row r="18">
      <c r="A18" s="4" t="inlineStr">
        <is>
          <t>Title of 12(b) Security</t>
        </is>
      </c>
      <c r="B18" s="4" t="inlineStr">
        <is>
          <t>Common Stock, par value $1 per share</t>
        </is>
      </c>
      <c r="C18" s="4" t="inlineStr">
        <is>
          <t xml:space="preserve"> </t>
        </is>
      </c>
    </row>
    <row r="19">
      <c r="A19" s="4" t="inlineStr">
        <is>
          <t>Trading Symbol</t>
        </is>
      </c>
      <c r="B19" s="4" t="inlineStr">
        <is>
          <t>ABC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91092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3515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 and estimated fair value of securities available-for-sale along with gross unrealized gains and losses are summarized as follows: (dollars in thousands) Securities available-for-sale Amortized Allowance for Credit Losses Gross Gross Estimated March 31, 2025 U.S. Treasuries $ 926,330 $ — $ 5,009 $ (1,421) $ 929,918 U.S. government-sponsored agencies 1,007 — — (11) 996 State, county and municipal securities 25,734 — 5 (976) 24,763 Corporate debt securities 10,946 (69) — (435) 10,442 SBA pool securities 66,747 — 47 (1,084) 65,710 Mortgage-backed securities 928,274 — 4,765 (21,857) 911,182 Total debt securities available-for-sale $ 1,959,038 $ (69) $ 9,826 $ (25,784) $ 1,943,011 December 31, 2024 U.S. Treasuries $ 800,860 $ — $ 669 $ (5,065) $ 796,464 U.S. government-sponsored agencies 1,010 — — (16) 994 State, county and municipal securities 25,802 — 8 (1,070) 24,740 Corporate debt securities 10,946 (69) — (594) 10,283 SBA pool securities 72,036 — — (1,554) 70,482 Mortgage-backed securities 797,542 — 1,494 (30,739) 768,297 Total debt securities available-for-sale $ 1,708,196 $ (69) $ 2,171 $ (39,038) $ 1,671,260 The amortized cost and estimated fair value of securities held-to-maturity along with gross unrealized gains and losses are summarized as follows: (dollars in thousands) Securities held-to-maturity Amortized Gross Gross Estimated March 31, 2025 State, county and municipal securities $ 33,597 $ — $ (6,960) $ 26,637 Mortgage-backed securities 140,160 266 (12,204) 128,222 Total debt securities held-to-maturity $ 173,757 $ 266 $ (19,164) $ 154,859 December 31, 2024 State, county and municipal securities $ 33,623 $ — $ (6,214) $ 27,409 Mortgage-backed securities 131,054 80 (14,515) 116,619 Total debt securities held-to-maturity $ 164,677 $ 80 $ (20,729) $ 144,028 The amortized cost and estimated fair value of debt securities available-for-sale and held-to-maturity as of March 31, 2025,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309,115 $ 308,492 $ — $ — Due from one year to five years 599,286 602,368 — — Due from five to ten years 114,430 113,835 — — Due after ten years 7,933 7,134 33,597 26,637 Mortgage-backed securities 928,274 911,182 140,160 128,222 $ 1,959,038 $ 1,943,011 $ 173,757 $ 154,859 Securities with a carrying value of approximately $476.4 million and $449.2 million at March 31, 2025 and December 31, 2024, respectively, serve as collateral to secure public deposits and for other purposes required or permitted by law. The following table shows the gross unrealized losses and estimated fair value of available-for-sale securities aggregated by category and length of time that securities have been in a continuous unrealized loss position at March 31, 2025 and December 31, 2024: Less Than 12 Months 12 Months or More Total (dollars in thousands) Securities available-for-sale Estimated Unrealized Estimated Unrealized Estimated Unrealized March 31, 2025 U.S. Treasuries $ 125,476 $ (88) $ 329,568 $ (1,333) $ 455,044 $ (1,421) U.S. government-sponsored agencies — — 996 (11) 996 (11) State, county and municipal securities 512 (6) 15,959 (970) 16,471 (976) Corporate debt securities 395 (1) 8,547 (434) 8,942 (435) SBA pool securities 36 — 40,438 (1,084) 40,474 (1,084) Mortgage-backed securities 87,618 (707) 494,731 (21,150) 582,349 (21,857) Total debt securities available-for-sale $ 214,037 $ (802) $ 890,239 $ (24,982) $ 1,104,276 $ (25,784) December 31, 2024 U.S. Treasuries $ 272,564 $ (1,376) $ 353,787 $ (3,689) $ 626,351 $ (5,065) U.S. government sponsored agencies — — 994 (16) 994 (16) State, county and municipal securities 3,953 (17) 15,940 (1,053) 19,893 (1,070) Corporate debt securities 383 (13) 8,400 (581) 8,783 (594) SBA pool securities 52,850 (322) 17,491 (1,232) 70,341 (1,554) Mortgage-backed securities 177,438 (1,968) 481,617 (28,771) 659,055 (30,739) Total debt securities available-for-sale $ 507,188 $ (3,696) $ 878,229 $ (35,342) $ 1,385,417 $ (39,038) As of March 31, 2025, the Company’s available-for-sale security portfolio consisted of 417 securities, 356 of which were in an unrealized loss position. At March 31, 2025, the Company held 290 mortgage-backed securities that were in an unrealized loss position, all of which were issued by U.S. government-sponsored entities and agencies. At March 31, 2025, the Company held 30 U.S. Small Business Administration (“SBA”) pool securities, 16 state, county and municipal securities, six corporate securities, one U.S. government-sponsored agency security, and 13 U.S. Treasury securities that were in an unrealized loss position. The following table shows the gross unrealized losses and estimated fair value of held-to-maturity securities aggregated by category and length of time that securities have been in a continuous unrealized loss position at March 31, 2025 and December 31, 2024: Less Than 12 Months 12 Months or More Total (dollars in thousands) Securities held-to-maturity Estimated Unrealized Estimated Unrealized Estimated Unrealized March 31, 2025 State, county and municipal securities $ — $ — $ 26,637 $ (6,960) $ 26,637 $ (6,960) Mortgage-backed securities 24,170 (339) 80,396 (11,865) 104,566 (12,204) Total debt securities held-to-maturity $ 24,170 $ (339) $ 107,033 $ (18,825) $ 131,203 $ (19,164) December 31, 2024 State, county and municipal securities $ 1,702 $ (49) $ 25,707 $ (6,165) $ 27,409 $ (6,214) Mortgage-backed securities 22,710 (848) 79,366 (13,667) 102,076 (14,515) Total debt securities held-to-maturity $ 24,412 $ (897) $ 105,073 $ (19,832) $ 129,485 $ (20,729) As of March 31, 2025, the Company’s held-to-maturity security portfolio consisted of 41 securities, 32 of which were in an unrealized loss position. At March 31, 2025, the Company held 24 mortgage-backed securities and eight state, county and municipal securities that were in an unrealized loss position. At March 31, 2025 and December 31, 2024, all of the Company’s mortgage-backed securities were obligations of government-sponsored agencies. Management and the Company’s Asset and Liability Committee (the “ALCO Committee”) evaluate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available-for-sale investment securities at an unrealized loss position at March 31, 2025, and it is more likely than not that the Company will not be required to sell these securities prior to recovery or maturity. Based on the results of management's review, at March 31, 2025, management determined that $69,000 was attributable to credit impairment and an allowance for credit losses was recorded. The remaining $25.8 million in unrealized loss was determined to be from factors other than credit. (dollars in thousands) Three Months Ended March 31, Allowance for credit losses 2025 2024 Beginning balance $ 69 $ 69 Provision for other credit losses — 4 Ending balance $ 69 $ 73 The Company's held-to-maturity securities have no expected credit losses, and no related allowance for credit losses has been established. Total net gain (loss) on securities reported on the consolidated statements of income and comprehensive income is comprised of the following for the three months ended March 31, 2025 and 2024: Three Months Ended March 31, (dollars in thousands) 2025 2024 Unrealized holding gains (losses) on equity securities $ 40 $ (7) Net gain (loss) on securities $ 40 $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Loans are stated at amortized cost. Balances within the major loans receivable categories are presented in the following table: (dollars in thousands) March 31, 2025 December 31, 2024 Commercial and industrial $ 3,075,971 $ 2,953,135 Consumer 213,902 221,735 Mortgage warehouse 891,412 965,053 Municipal 429,227 441,408 Premium finance 1,176,309 1,155,614 Real estate – construction and development 1,842,431 1,998,506 Real estate – commercial and farmland 8,574,626 8,445,958 Real estate – residential 4,502,766 4,558,497 Loans, net of unearned income $ 20,706,644 $ 20,739,906 Accrued interest receivable on loans totaling $73.4 million and $77.3 million at March 31, 2025 and December 31, 2024, respectively, is reported in other assets on the consolidated balance sheets. The Company had no recorded allowance for credit losses related to accrued interest on loans at both March 31, 2025 and December 31, 2024.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March 31, 2025 December 31, 2024 Commercial and industrial $ 10,267 $ 11,875 Consumer 826 782 Real estate – construction and development 2,921 3,718 Real estate – commercial and farmland 9,976 11,960 Real estate – residential (1) 75,680 73,883 $ 99,670 $ 102,218 (1) Included in real estate - residential were $13.4 million and $12.0 million of serviced GNMA-guaranteed nonaccrual loans at March 31, 2025 and December 31, 2024, respectively. Interest income recognized on nonaccrual loans during the three months ended March 31, 2025 and 2024 was not material. The following table presents an analysis of nonaccrual loans with no related allowance for credit losses: (dollars in thousands) March 31, 2025 December 31, 2024 Commercial and industrial $ 3,740 $ 3,866 Real estate – construction and development 1,513 2,624 Real estate – commercial and farmland 7,460 9,357 Real estate – residential 37,392 36,512 $ 50,105 $ 52,359 The following table presents an analysis of past-due loans as of March 31, 2025 and December 31, 2024: (dollars in thousands) Loans Loans Loans 90 Total Current Total Loans 90 March 31, 2025 Commercial and industrial $ 12,901 $ 6,429 $ 12,413 $ 31,743 $ 3,044,228 $ 3,075,971 $ 4,778 Consumer 1,124 483 317 1,924 211,978 213,902 — Mortgage warehouse — — — — 891,412 891,412 — Municipal — — — — 429,227 429,227 — Premium finance 12,085 6,286 10,152 28,523 1,147,786 1,176,309 10,152 Real estate – construction and development 5,803 1,076 2,645 9,524 1,832,907 1,842,431 — Real estate – commercial and farmland 7,389 973 6,653 15,015 8,559,611 8,574,626 — Real estate – residential 36,117 19,431 72,844 128,392 4,374,374 4,502,766 — Total $ 75,419 $ 34,678 $ 105,024 $ 215,121 $ 20,491,523 $ 20,706,644 $ 14,930 December 31, 2024 Commercial and industrial $ 12,300 $ 5,908 $ 12,849 $ 31,057 $ 2,922,078 $ 2,953,135 $ 5,159 Consumer 2,672 557 319 3,548 218,187 221,735 — Mortgage warehouse — — — — 965,053 965,053 — Municipal — — — — 441,408 441,408 — Premium finance 15,068 6,315 12,485 33,868 1,121,746 1,155,614 12,485 Real estate – construction and development 23,102 461 3,786 27,349 1,971,157 1,998,506 89 Real estate – commercial and farmland 6,787 2,435 5,980 15,202 8,430,756 8,445,958 — Real estate – residential 47,020 15,864 71,070 133,954 4,424,543 4,558,497 — Total $ 106,949 $ 31,540 $ 106,489 $ 244,978 $ 20,494,928 $ 20,739,906 $ 17,733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fair value of the collateral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s the estimated fair value of the collateral. The following table presents an analysis of individually evaluated collateral-dependent financial assets and related allowance for credit losses: March 31, 2025 December 31, 2024 (dollars in thousands) Balance Allowance for Credit Losses Balance Allowance for Credit Losses Commercial and industrial $ 7,948 $ 839 $ 9,451 $ 1,072 Premium finance 1,296 7 2,165 130 Real estate – construction and development 1,859 101 2,979 110 Real estate – commercial and farmland 8,855 60 10,882 149 Real estate – residential 25,039 2,210 23,983 2,302 $ 44,997 $ 3,217 $ 49,460 $ 3,763 Credit Quality Indicators The Company uses a five category risk grading system to assign a risk grade to each loan in the portfolio. The following is a description of the general characteristics of the grades: Pass – This grade represents acceptable credit risk to the Company based on factors including creditworthiness of the borrower, current performance and nature of the collateral. Other Assets Especially Mentioned ("Special Mention") – This grade includes loans that exhibit potential weaknesses that deserve management’s close attention. If left uncorrected, these weaknesses may result in deterioration of the repayment prospects for the asset or in the Company’s credit position at some future date.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s present the loan portfolio's amortized cost by class of financing receivable, risk grade and year of origination (in thousands) as of March 31, 2025 and December 31, 2024.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doubtful or loss at March 31, 2025 or December 31, 2024. As of March 31, 2025 Term Loans by Origination Year Revolving Loans Amortized Cost Basis 2025 2024 2023 2022 2021 Prior Total Commercial and Industrial Risk Grade: Pass $ 345,549 $ 806,864 $ 552,584 $ 498,712 $ 226,602 $ 100,128 $ 514,453 $ 3,044,892 Special mention 162 896 26 1,554 2,137 1,490 103 6,368 Substandard — 795 1,697 3,917 6,499 5,469 6,334 24,711 Total commercial and industrial $ 345,711 $ 808,555 $ 554,307 $ 504,183 $ 235,238 $ 107,087 $ 520,890 $ 3,075,971 Current-period gross charge offs $ 118 $ 2,348 $ 3,523 $ 4,376 $ 1,303 $ 191 $ — $ 11,859 Consumer Risk Grade: Pass $ 45,757 $ 20,529 $ 16,044 $ 7,138 $ 1,875 $ 41,959 $ 79,059 $ 212,361 Special mention — 8 — 12 — 63 — 83 Substandard 5 212 192 74 56 780 139 1,458 Total consumer $ 45,762 $ 20,749 $ 16,236 $ 7,224 $ 1,931 $ 42,802 $ 79,198 $ 213,902 Current-period gross charge offs $ — $ 158 $ 154 $ 57 $ 22 $ 549 $ — $ 940 Mortgage Warehouse Risk Grade: Pass $ — $ — $ — $ — $ — $ — $ 890,508 $ 890,508 Special mention — — — — — — 904 904 Total mortgage warehouse $ — $ — $ — $ — $ — $ — $ 891,412 $ 891,412 Current-period gross charge offs $ — $ — $ — $ — $ — $ — $ — $ — Municipal Risk Grade: Pass $ 1,508 $ 18,158 $ 9,039 $ 44,286 $ 36,341 $ 319,269 $ 626 $ 429,227 Total municipal $ 1,508 $ 18,158 $ 9,039 $ 44,286 $ 36,341 $ 319,269 $ 626 $ 429,227 Current-period gross charge offs $ — $ — $ — $ — $ — $ — $ — $ — Premium Finance Risk Grade: Pass $ 579,662 $ 585,673 $ 789 $ — $ 34 $ — $ — $ 1,166,158 Substandard 10 10,100 41 — — — — 10,151 Total premium finance $ 579,672 $ 595,773 $ 830 $ — $ 34 $ — $ — $ 1,176,309 Current-period gross charge offs $ 2 $ 2,145 $ 181 $ 1 $ — $ — $ — $ 2,329 As of March 31, 2025 Term Loans by Origination Year Revolving Loans Amortized Cost Basis 2025 2024 2023 2022 2021 Prior Total Real Estate – Construction and Development Risk Grade: Pass $ 113,966 $ 513,051 $ 209,360 $ 715,221 $ 177,903 $ 44,478 $ 65,127 $ 1,839,106 Special mention — — — 157 — 265 — 422 Substandard — — 419 1,648 336 500 — 2,903 Total real estate – construction and development $ 113,966 $ 513,051 $ 209,779 $ 717,026 $ 178,239 $ 45,243 $ 65,127 $ 1,842,431 Current-period gross charge offs $ — $ — $ — $ — $ — $ — $ — $ — Real Estate – Commercial and Farmland Risk Grade: Pass $ 119,012 $ 314,868 $ 442,501 $ 2,552,724 $ 2,172,750 $ 2,762,827 $ 103,233 $ 8,467,915 Special mention — — 1,207 4,741 15,184 41,298 — 62,430 Substandard — — 1,546 17,448 5,516 19,771 — 44,281 Total real estate – commercial and farmland $ 119,012 $ 314,868 $ 445,254 $ 2,574,913 $ 2,193,450 $ 2,823,896 $ 103,233 $ 8,574,626 Current-period gross charge offs $ — $ — $ — $ — $ — $ — $ — $ — Real Estate - Residential Risk Grade: Pass $ 56,998 $ 172,625 $ 601,770 $ 1,264,239 $ 1,027,564 $ 986,354 $ 308,779 $ 4,418,329 Special mention — — 10 51 1,162 1,815 538 3,576 Substandard — 2,060 13,441 15,629 9,180 32,537 8,014 80,861 Total real estate - residential $ 56,998 $ 174,685 $ 615,221 $ 1,279,919 $ 1,037,906 $ 1,020,706 $ 317,331 $ 4,502,766 Current-period gross charge offs $ — $ — $ 110 $ — $ — $ 146 $ — $ 256 Total Loans Risk Grade: Pass $ 1,262,452 $ 2,431,768 $ 1,832,087 $ 5,082,320 $ 3,643,069 $ 4,255,015 $ 1,961,785 $ 20,468,496 Special mention 162 904 1,243 6,515 18,483 44,931 1,545 73,783 Substandard 15 13,167 17,336 38,716 21,587 59,057 14,487 164,365 Total loans $ 1,262,629 $ 2,445,839 $ 1,850,666 $ 5,127,551 $ 3,683,139 $ 4,359,003 $ 1,977,817 $ 20,706,644 Total current-period gross charge offs $ 120 $ 4,651 $ 3,968 $ 4,434 $ 1,325 $ 886 $ — $ 15,384 As of December 31, 2024 Term Loans by Origination Year Revolving Loans Amortized Cost Basis 2024 2023 2022 2021 2020 Prior Total Commercial and Industrial Risk Grade: Pass $ 919,301 $ 594,485 $ 523,513 $ 246,036 $ 72,397 $ 46,358 $ 512,778 $ 2,914,868 Special mention 892 28 1,938 1,311 777 2,960 3,319 11,225 Substandard 885 2,214 4,384 7,222 655 4,555 7,127 27,042 Total commercial and industrial $ 921,078 $ 596,727 $ 529,835 $ 254,569 $ 73,829 $ 53,873 $ 523,224 $ 2,953,135 Consumer Risk Grade: Pass $ 58,113 $ 18,575 $ 8,684 $ 2,371 $ 17,405 $ 31,962 $ 83,143 $ 220,253 Special mention 8 — 14 — 9 61 — 92 Substandard 113 206 81 48 179 648 115 1,390 Total consumer $ 58,234 $ 18,781 $ 8,779 $ 2,419 $ 17,593 $ 32,671 $ 83,258 $ 221,735 Mortgage Warehouse Risk Grade: Pass $ — $ — $ — $ — $ — $ — $ 965,053 $ 965,053 Total mortgage warehouse $ — $ — $ — $ — $ — $ — $ 965,053 $ 965,053 Municipal Risk Grade: Pass $ 20,133 $ 9,094 $ 44,482 $ 36,468 $ 139,046 $ 191,559 $ 626 $ 441,408 Total municipal $ 20,133 $ 9,094 $ 44,482 $ 36,468 $ 139,046 $ 191,559 $ 626 $ 441,408 Premium Finance Risk Grade: Pass $ 1,141,370 $ 1,648 $ 28 $ 83 $ — $ — $ — $ 1,143,129 Substandard 12,001 483 1 — — — — 12,485 Total premium finance $ 1,153,371 $ 2,131 $ 29 $ 83 $ — $ — $ — $ 1,155,614 Real Estate – Construction and Development Risk Grade: Pass $ 523,704 $ 245,526 $ 835,742 $ 245,091 $ 3,619 $ 73,816 $ 66,449 $ 1,993,947 Special mention — — 160 65 — 275 — 500 Substandard — 151 3,020 337 — 551 — 4,059 Total real estate – construction and development $ 523,704 $ 245,677 $ 838,922 $ 245,493 $ 3,619 $ 74,642 $ 66,449 $ 1,998,506 Real Estate – Commercial and Farmland Risk Grade: Pass $ 330,472 $ 456,486 $ 2,373,426 $ 2,173,060 $ 990,712 $ 1,866,277 $ 113,916 $ 8,304,349 Special mention — — 3,069 14,844 14,706 63,717 — 96,336 Substandard — 1,551 16,979 3,855 12,730 10,158 — 45,273 Total real estate – commercial and farmland $ 330,472 $ 458,037 $ 2,393,474 $ 2,191,759 $ 1,018,148 $ 1,940,152 $ 113,916 $ 8,445,958 As of December 31, 2024 Term Loans by Origination Year Revolving Loans Amortized Cost Basis 2024 2023 2022 2021 2020 Prior Total Real Estate - Residential Risk Grade: Pass $ 193,939 $ 628,098 $ 1,291,666 $ 1,046,164 $ 460,887 $ 561,386 $ 292,193 $ 4,474,333 Special mention — 10 52 16 157 1,375 1,173 2,783 Substandard 2,718 9,880 14,040 9,885 10,603 26,236 8,019 81,381 Total real estate - residential $ 196,657 $ 637,988 $ 1,305,758 $ 1,056,065 $ 471,647 $ 588,997 $ 301,385 $ 4,558,497 Total Loans Risk Grade: Pass $ 3,187,032 $ 1,953,912 $ 5,077,541 $ 3,749,273 $ 1,684,066 $ 2,771,358 $ 2,034,158 $ 20,457,340 Special mention 900 38 5,233 16,236 15,649 68,388 4,492 110,936 Substandard 15,717 14,485 38,505 21,347 24,167 42,148 15,261 171,630 Total loans $ 3,203,649 $ 1,968,435 $ 5,121,279 $ 3,786,856 $ 1,723,882 $ 2,881,894 $ 2,053,911 $ 20,739,906 Allowance for Credit Losses on Loans The allowance for credit losses represents an allowance for expected losses over the remaining contractual life of the assets. The contractual term does not consider extensions, renewals or modifications.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the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Loss, the uncollectible portion is charged off.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 utilizes a one year reasonable and supportable forecast period. The Company’s methodologies revert back to historical loss information on a straight-line basis over four quarters after the reasonable and supportable forecast period. During the three months ended March 31, 2025, the allowance for credit losses increased due to the current economic forecast. The allowance for credit losses was determined at March 31, 2025 using an equal weighting of three economic forecasts from Moody's in order to align with management's best estimate over the reasonable and supportable forecast period. The Moody's baseline scenario, the downside 75th percentile S-2, and the downside 90th percentile S-3 scenario were equally weighted. The allowance for credit losses was determined at December 31, 2024 using the Moody's baseline scenario economic forecast weighted at 75% and the downside 75th percentile S-2 scenario was weighted at 25%. The current forecast reflects, among other things, increases in unemployment and multifamily vacancies, along with a decline in commercial real estate and home price indices compared with the forecast at December 31, 2024. 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5 (dollars in thousands) Commercial and Industrial Consumer Mortgage Warehouse Municipal Premium Finance Real Estate – Construction and Development Balance, December 31, 2024 $ 87,242 $ 7,327 $ 2,262 $ 58 $ 736 $ 60,421 Provision for loan losses 3,388 (537) (438) (1) 195 8,661 Loans charged off (11,859) (940) — — (2,329) — Recoveries of loans previously charged off 3,850 295 — — 2,080 4 Balance, March 31, 2025 $ 82,621 $ 6,145 $ 1,824 $ 57 $ 682 $ 69,086 Real Estate – Real Estate – Total Balance, December 31, 2024 $ 118,377 $ 61,661 $ 338,084 Provision for loan losses (20) 5,271 16,519 Loans charged off — (256) (15,384) Recoveries of loans previously charged off 35 72 6,336 Balance, March 31, 2025 $ 118,392 $ 66,748 $ 345,555 Three Months Ended March 31, 2024 (dollars in thousands) Commercial and Industrial Consumer Mortgage Warehouse Municipal Premium Finance Real Estate – Construction and Development Balance, December 31, 2023 $ 64,053 $ 3,952 $ 1,678 $ 345 $ 602 $ 61,017 Provision for loan losses 12,147 766 145 (282) (431) 11,148 Loans charged off (15,295) (1,156) — — (2,006) — Recoveries of loans previously charged off 2,899 377 — — 2,451 3 Balance, March 31, 2024 $ 63,804 $ 3,939 $ 1,823 $ 63 $ 616 $ 72,168 Real Estate – Real Estate – Total Balance, December 31, 2023 $ 110,097 $ 65,356 $ 307,100 Provision for loan losses 474 1,556 25,523 Loans charged off — — (18,457) Recoveries of loans previously charged off 85 42 5,857 Balance, March 31, 2024 $ 110,656 $ 66,954 $ 320,023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The following table shows the amortized cost basis of the loans modified to borrowers experiencing financial difficulty, disaggregated by class of financing receivable and type of concession granted during the three months ended March 31, 2025, and 2024: Three Months Ended March 31, 2025 (dollars in thousands) Payment Deferral Term Extension Combination Payment Deferral and Term Extension Combination of Term Extension and Rate Reduction Total Percentage of Total Class of Financial Receivable Real estate – commercial and farmland $ 2,420 $ 2,764 $ 9,361 $ — $ 14,545 0.2 % Real estate – residential 563 1,336 — 683 2,582 0.1 % Total $ 2,983 $ 4,100 $ 9,361 $ 683 $ 17,127 0.1 % Three Months Ended March 31, 2024 (dollars in thousands) Term Extension Combination of Term Extension and Rate Reduction Total Percentage of Total Class of Financial Receivable Real estate – residential $ 3,519 $ 534 $ 4,053 0.1 % Total $ 3,519 $ 534 $ 4,053 — % The Company had unfunded commitments to borrowers experiencing financial difficulty for which the Company has modified their loans of $2.0 million and $179,000 at March 31, 2025 and December 31, 2024, respectively. The following table describes the financial effect of the modifications made to borrowers experiencing financial difficulty during the three months ended March 31, 2025, and 2024, respectively: Three Months Ended March 31, 2025 Term Extension Loan Type Financial Effect Real estate – commercial and farmland Maturity dates were extended for a weighted average of 15 months Real estate - residential Maturity dates were extended for a weighted average of 109 months Payment Deferral Loan Type Financial Effect Real estate – commercial and farmland Payments were moved to interest only for 9 months Real estate - residential Payments were deferred for 10 months Combination Payment Deferral and Term Extension Loan Type Financial Effect Real estate – commercial and farmland Maturity date was extended 3 months and moved to interest only payments for 12 months Combination of Term Extension and Rate Reduction Loan Type Financial Effect Real estate - residential Maturity date was extended for a weighted average 61 months and rate was reduced by a weighted average 0.91% Three Months Ended March 31, 2024 Term Extension Loan Type Financial Effect Real estate - residential Maturity dates were extended for 76 months. Combination of Term Extension and Rate Reduction Loan Type Financial Effect Real estate – residential Maturity date was extended by 134 months and rate was reduced by 1.50%. The Company monitors the performance of the loans that are modified to borrowers experiencing financial difficulty to understand the effectiveness of its modification efforts. The following table depicts the performance of loans that have been modified in the last 12 months: As of March 31, 2025 (dollars in thousands) Current 30-59 60-89 90 or More Days Past Due Total Commercial and industrial $ 572 $ — $ — $ — $ 572 Real estate – commercial and farmland 13,404 1,739 — — 15,143 Real estate – residential 12,656 1,246 1,565 3,293 18,760 Total $ 26,632 $ 2,985 $ 1,565 $ 3,293 $ 34,475 As of March 31, 2024 (dollars in thousands) Current 30-59 60-89 90 or More Days Past Due Total Commercial and industrial $ 5,029 $ — $ — $ — $ 5,029 Real estate – commercial and farmland 5,875 — — 1,115 6,990 Real estate – residential 8,547 648 235 1,980 11,410 Total $ 19,451 $ 648 $ 235 $ 3,095 $ 23,429 The following table provides the amortized cost basis of financing receivables that had a payment default during the three months ended March 31, 2025 and were modified in the 12 months before default to borrowers experiencing financial difficulty. (dollars in thousands) Interest Rate Reduction Term Extension Payment Deferral Combination of Term Extension and Rate Reduction Total Real estate – commercial and farmland $ — $ 1,738 $ — $ — $ 1,738 Real estate – residential 499 3,185 563 1,857 6,104 Total $ 499 $ 4,923 $ 563 $ 1,857 $ 7,842 The following table provides the amortized cost basis of financing receivables that had a payment default during three months ended March 31, 2024 and were modified in the 12 months before default to borrowers experiencing financial difficulty. (dollars in thousands) Term Extension Payment Deferral Combination of Term Extension and Rate Reduction Total Real estate – commercial and farmland $ — $ 1,115 $ — $ 1,115 Real estate – residential 2,215 191 456 2,862 Total $ 2,215 $ 1,306 $ 456 $ 3,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5</t>
        </is>
      </c>
    </row>
    <row r="3">
      <c r="A3" s="3" t="inlineStr">
        <is>
          <t>Debt Disclosure [Abstract]</t>
        </is>
      </c>
      <c r="B3" s="4" t="inlineStr">
        <is>
          <t xml:space="preserve"> </t>
        </is>
      </c>
    </row>
    <row r="4">
      <c r="A4" s="4" t="inlineStr">
        <is>
          <t>OTHER BORROWINGS</t>
        </is>
      </c>
      <c r="B4" s="4" t="inlineStr">
        <is>
          <t>NOTE 4 – OTHER BORROWINGS Other borrowings consist of the following: (dollars in thousands) March 31, 2025 December 31, 2024 FHLB borrowings: Fixed Rate Advance due January 21, 2025; fixed interest rate of 4.430% $ — $ 50,000 Fixed Rate Advance due March 3, 2025; fixed interest rate of 1.208% — 15,000 Fixed Rate Advance due April 25, 2025; fixed interest rate of 4.420% 50,000 — Fixed Rate Advance due March 2, 2027; fixed interest rate of 1.445% 15,000 15,000 Fixed Rate Advance due March 4, 2030; fixed interest rate of 1.606% 15,000 15,000 Fixed Rate Advance due December 9, 2030; fixed interest rate of 4.550% 1,363 1,366 Fixed Rate Advance due December 9, 2030; fixed interest rate of 4.550% 944 946 Principal Reducing Advance due September 29, 2031; fixed interest rate of 3.095% 947 984 Subordinated notes payable: Subordinated notes payable due May 31, 2030 net of unaccreted purchase accounting fair value adjustment of $623 and $653, respectively; fixed interest rate of 5.875% through May 31, 2025; variable interest rate thereafter at three-month SOFR plus 3.63% 74,623 74,653 Subordinated notes payable due October 1, 2030 net of unamortized debt issuance cost of $1,110 and $1,161, respectively; fixed interest rate of 3.875% through September 30, 2025; variable interest rate thereafter at three-month SOFR plus 3.753% 108,890 108,839 Other Debt: Advance from correspondent bank due December 1, 2025; secured by a loan receivable; variable interest rate at one-month SOFR plus 2.65% 9,977 10,000 $ 276,744 $ 291,788 The advances from the FHLB are collateralized by a blanket lien on all eligible first mortgage loans and other specific loans in addition to FHLB stock. At March 31, 2025, $3.52 billion was available for borrowing on lines with the FHLB. As of March 31, 2025, the Bank maintained credit arrangements with various financial institutions to purchase federal funds up to $92.0 million. The Bank also participates in the Federal Reserve discount window borrowings program. At March 31, 2025, the Bank had $2.87 billion of loans pledged at the Federal Reserve discount window and had $2.29 billion available for borrow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NOTE 5 – ACCUMULATED OTHER COMPREHENSIVE INCOME Accumulated other comprehensive income (loss) for the Company consists of changes in net unrealized gains and losses on debt securities available-for-sale. The reclassification for gains (losses) on sale of securities included in net income is recorded in net gain (loss) on securities in the consolidated statement of income and comprehensive income. The following table presents a summary of the accumulated other comprehensive income (loss) balances, net of tax, for the periods indicated: (dollars in thousands) Accumulated Other Comprehensive Income (Loss) Three Months Ended March 31, 2025 Balance, December 31, 2024 $ (30,119) Unrealized gain on debt securities available-for-sale, net of tax 15,689 Balance, March 31, 2025 $ (14,430) Three Months Ended March 31, 2024 Balance, December 31, 2023 $ (35,939) Unrealized loss on debt securities available-for-sale, net of tax (4,020) Balance, March 31, 2024 $ (39,9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UTSTANDING</t>
        </is>
      </c>
      <c r="B4" s="4" t="inlineStr">
        <is>
          <t>NOTE 6 – WEIGHTED AVERAGE SHARES OUTSTANDING Earnings per share have been computed based on the following weighted average number of common shares outstanding: Three Months Ended 2025 2024 Average common shares outstanding 68,785,458 68,808,393 Common share equivalents: Nonvested restricted share grants 135,339 126,032 Performance stock units 109,534 79,691 Average common shares outstanding, assuming dilution 69,030,331 69,014,116 There were 141,026 anti-dilutive securities excluded from the computation of earnings per share for the three months ended March 31, 2025. There were no anti-dilutive securities excluded from the computation of earnings per share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 xml:space="preserve">NOTE 7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March 31, 2025 December 31, 2024 Mortgage loans held for sale $ 545,388 $ 528,599 Total loans held for sale $ 545,388 $ 528,599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gain of $7.3 million and a net loss of $413,000 resulting from changes in fair value of these mortgage loans were recorded in income during the three months ended March 31, 2025 and 2024, respectively. A net loss of $4.7 million and a net gain of $6.9 million resulting from changes in the fair value of the related derivative financial instruments used to hedge exposure to the market-related risks associated with these mortgage loans were recorded in income during the three months ended March 31, 2025 and 2024, respectively.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March 31, 2025 and December 31, 2024: (dollars in thousands) March 31, 2025 December 31, 2024 Aggregate fair value of mortgage loans held for sale $ 545,388 $ 528,599 Aggregate unpaid principal balance of mortgage loans held for sale 534,583 525,071 Past-due loans of 90 days or more 467 — Nonaccrual loans 467 — Unpaid principal balance of nonaccrual loans 462 — The Company utilizes fair value measurements to record fair value adjustments to certain assets and liabilities and to determine fair value disclosures. Securities available-for-sale, loans held for sale under the fair value option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March 31, 2025 and December 31, 2024: Recurring Basis March 31, 2025 (dollars in thousands) Fair Value Level 1 Level 2 Level 3 Financial assets: Debt securities available-for-sale: U.S. Treasuries $ 929,918 $ 929,918 $ — $ — U.S. government sponsored agencies 996 — 996 — State, county and municipal securities 24,763 — 24,763 — Corporate debt securities 10,442 — 9,392 1,050 SBA pool securities 65,710 — 65,710 — Mortgage-backed securities 911,182 — 911,182 — Loans held for sale 545,388 — 545,388 — Derivative financial instruments 6,303 — 6,303 — Mortgage banking derivative instruments 5,416 — 5,416 — Total recurring assets at fair value $ 2,500,118 $ 929,918 $ 1,569,150 $ 1,050 Financial liabilities: Derivative financial instruments $ 6,439 $ — $ 6,439 $ — Risk participation agreement 22 — 22 — Mortgage banking derivative instruments 2,867 — 2,867 — Total recurring liabilities at fair value $ 9,328 $ — $ 9,328 $ — Recurring Basis December 31, 2024 (dollars in thousands) Fair Value Level 1 Level 2 Level 3 Financial assets: Debt securities available-for-sale: U.S. Treasuries $ 796,464 $ 796,464 $ — $ — U.S. government sponsored agencies 994 — 994 — State, county and municipal securities 24,740 — 24,740 — Corporate debt securities 10,283 — 9,263 1,020 SBA pool securities 70,482 — 70,482 — Mortgage-backed securities 768,297 — 768,297 — Loans held for sale 528,599 — 528,599 — Derivative financial instruments 8,717 — 8,717 — Mortgage banking derivative instruments 7,299 — 7,299 — Total recurring assets at fair value $ 2,215,875 $ 796,464 $ 1,418,391 $ 1,020 Financial liabilities: Derivative financial instruments $ 8,718 $ — $ 8,718 $ — Risk participation agreement 13 — 13 — Total recurring liabilities at fair value $ 8,731 $ — $ 8,731 $ — The following table presents the fair value measurements of assets measured at fair value on a non-recurring basis, as well as the general classification of such instruments pursuant to the valuation hierarchy as of March 31, 2025 and December 31, 2024: Nonrecurring Basis (dollars in thousands) Fair Value Level 1 Level 2 Level 3 March 31, 2025 Collateral-dependent loans $ 41,780 $ — $ — $ 41,780 Other real estate owned 276 — — 276 Total nonrecurring assets at fair value $ 42,056 $ — $ — $ 42,056 December 31, 2024 Collateral-dependent loans $ 45,697 $ — $ — $ 45,697 Other real estate owned 1,010 — — 1,010 Total nonrecurring assets at fair value $ 46,707 $ — $ — $ 46,707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months ended March 31, 2025 and the year ended December 31, 2024, there were no changes in the methods and significant assumptions used to estimate fair value. The following table shows significant unobservable inputs used in the fair value measurement of Level 3 assets: (dollars in thousands) Fair Value Valuation Unobservable Inputs Range of Weighted March 31, 2025 Recurring: Debt securities available-for-sale $ 1,050 Discounted cash flows Probability of Default 10.2% 10.2% Loss Given Default 45% 45% Nonrecurring: Collateral-dependent loans $ 41,780 Third-party appraisals and discounted cash flows Collateral discounts and 16% - 51% 29% Other real estate owned $ 276 Third-party appraisals and sales contracts Collateral discounts and estimated 15% 15% December 31, 2024 Recurring: Debt securities available-for-sale $ 1,020 Discounted cash flows Probability of Default 10.3% 10.3% Loss Given Default 45% 45% Nonrecurring: Collateral-dependent loans $ 45,697 Third-party appraisals and discounted cash flows Collateral discounts and 15% - 60% 30% Other real estate owned $ 1,010 Third-party appraisals and sales contracts Collateral discounts and estimated 15% - 44% 27% The carrying amount and estimated fair value of the Company’s financial instruments, not shown elsewhere in these financial statements, were as follows: Fair Value Measurements March 31, 2025 (dollars in thousands) Carrying Level 1 Level 2 Level 3 Total Financial assets: Cash and due from banks $ 253,289 $ 253,289 $ — $ — $ 253,289 Interest-bearing deposits in banks 1,039,111 1,039,111 — — 1,039,111 Debt securities held-to-maturity 173,757 — 154,859 — 154,859 Loans, net 20,319,309 — — 19,900,724 19,900,724 Financial liabilities: Deposits 21,912,409 — 21,911,054 — 21,911,054 Other borrowings 276,744 — 272,495 — 272,495 Subordinated deferrable interest debentures 132,807 — 141,372 — 141,372 Fair Value Measurements December 31, 2024 (dollars in thousands) Carrying Level 1 Level 2 Level 3 Total Financial assets: Cash and due from banks $ 244,980 $ 244,980 $ — $ — $ 244,980 Interest-bearing deposits in banks 975,397 975,397 — — 975,397 Debt securities held-to-maturity 164,677 — 144,028 — 144,028 Loans, net 20,356,125 — — 19,882,553 19,882,553 Financial liabilities: Deposits 21,722,448 — 21,721,421 — 21,721,421 Other borrowings 291,788 — 291,213 — 291,213 Subordinated deferrable interest debentures 132,309 — 142,202 — 142,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March 31, 2025 December 31, 2024 Commitments to extend credit $ 3,606,465 $ 3,578,227 Unused home equity lines of credit 436,414 437,304 Financial standby letters of credit 42,306 39,507 Mortgage interest rate lock commitments 347,944 192,528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three months ended March 31, 2025 and the year ended December 31, 2024. The Company maintains an allowance for credit losses on unfunded commitments which is recorded in other liabilities on the consolidated balance sheets. The following table presents activity in the allowance for unfunded commitments for the periods presented: Three Months Ended March 31, (dollars in thousands) 2025 2024 Balance at beginning of period $ 30,510 $ 41,558 Provision for unfunded commitments 5,373 (4,422) Balance at end of period $ 35,883 $ 37,136 Other Commitments As of March 31, 2025, letters of credit issued by the FHLB totaling $1.3 billion were used to guarantee the Bank’s performance related to a portion of its public fund deposit balances. Litigation and Regulatory Contingencies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and regulatory matters will have a material adverse effect on the Company’s consolidated financial condition, results of operations or cash flows. However, it is possible that the ultimate resolution of these legal and regulatory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 SEGMENT REPORTING The Company has the following four reportable segments: Banking Division, Retail Mortgage Division, Warehouse Lending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Premium Finance Division derives its revenues from the origination and servicing of commercial insurance premium finance loans. The Banking, Retail Mortgage, Warehouse Lending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chief operating decision maker (CODM) within the Company is the Chief Executive Officer, who also serves as a member of the Board of Directors and as Chair of the Executive Committee of the Board. The CODM regularly receives a package of period-end reports and works with management in making necessary operating decisions, including the allocation of resources among the Company's segments. This includes evaluation of performance as measured by net income for each segment. Each segment that is reported has strategic planning, budgeting, and forecasting sessions at least annually with the CODM through executive management. The following tables present selected financial information with respect to the Company’s reportable business segments for the three months ended March 31, 2025 and 2024: Three Months Ended (dollars in thousands) Banking Retail Warehouse Premium Total Interest income $ 233,319 $ 57,932 $ 15,200 $ 27,327 $ 333,778 Interest expense 49,106 36,088 9,298 17,447 111,939 Net interest income 184,213 21,844 5,902 9,880 221,839 Provision for credit losses 16,420 5,191 (175) 456 21,892 Noninterest income 28,724 34,729 554 16 64,023 Noninterest expense Salaries and employee benefits 62,716 20,995 552 2,352 86,615 Occupancy and equipment 9,804 829 7 37 10,677 Data processing and communications expenses 13,391 1,297 38 129 14,855 Other expenses (1) 25,685 11,963 270 969 38,887 Total noninterest expense 111,596 35,084 867 3,487 151,034 Income before income tax expense 84,921 16,298 5,764 5,953 112,936 Income tax expense 19,154 3,423 1,210 1,214 25,001 Net income $ 65,767 $ 12,875 $ 4,554 $ 4,739 $ 87,935 Total assets $ 19,291,312 $ 4,762,848 $ 911,361 $ 1,549,419 $ 26,514,940 Goodwill 951,148 — — 64,498 1,015,646 Other intangible assets, net 64,330 — — 2,328 66,658 Three Months Ended (dollars in thousands) Banking Retail Warehouse Premium Total Interest income $ 235,122 $ 55,099 $ 16,483 $ 22,748 $ 329,452 Interest expense 70,654 31,812 10,455 15,143 128,064 Net interest income 164,468 23,287 6,028 7,605 201,388 Provision for credit losses 19,127 2,332 145 (499) 21,105 Noninterest income 26,363 38,765 740 10 65,878 Noninterest expense Salaries and employee benefits 58,916 21,073 888 2,053 82,930 Occupancy and equipment 11,753 1,049 7 76 12,885 Data processing and communications expenses 13,184 1,366 25 79 14,654 Other expenses (1) 24,447 12,530 237 1,028 38,242 Total noninterest expense 108,300 36,018 1,157 3,236 148,711 Income before income tax expense 63,404 23,702 5,466 4,878 97,450 Income tax expense 16,028 4,978 1,148 984 23,138 Net income $ 47,376 $ 18,724 $ 4,318 $ 3,894 $ 74,312 Total assets $ 18,553,964 $ 4,971,058 $ 897,460 $ 1,232,963 $ 25,655,445 Goodwill 951,148 — — 64,498 1,015,646 Other intangible assets, net 78,275 — — 5,252 83,527 (1) Other expenses for each reportable segment include credit resolution-related expenses, advertising and marketing expenses, amortization of intangible assets, and loan servic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0 – DERIVATIVE INSTRUMENTS AND HEDGING ACTIVITIE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Forward contrac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the Company as a mortgage loan held for sale. The commitments to sell mortgage loans are at fixed prices and are scheduled to settle at specified dates. The Company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the Company to the risk that the price of the mortgage loans underlying the commitments may decline due to increases in mortgage interest rates from inception of the rate lock to the funding of the loan and the eventual commitment for sale into the secondary market. These mortgage banking derivatives are carried at fair value and are not designated in hedge relationships. Fair values are estimated based on changes in mortgage interest rates from the date of the commitments. Changes in the fair values of these mortgage banking derivatives are included as a component of mortgage banking activity in the consolidated statements of income. Customer Related Derivative Positions The Company enters into interest rate derivative contracts to facilitate the risk management strategies of certain clients. The Company mitigates this risk largely by entering into equal and offsetting interest rate derivative agreements with highly rated counterparties. The interest rate contracts are free-standing derivatives and are recorded at fair value on the Company's consolidated balance sheets. The credit risk to these clients is evaluated and included in the calculation of fair value. Fair value changes including credit-related adjustments are recorded as a component of other noninterest income. Risk Participation Agreement The Company has entered into a risk participation agreement swap, that is associated with a loan participation, where the Company is not the counterparty to the interest rate swap that is associated with the risk participation sold. The interest rate swap mark to market only impacts the Company if the swap is in a liability position to the counterparty and the customer defaults on payments to the counterparty. The following table reflects the notional amount and fair value of derivative instruments not designated as hedging instruments included in the consolidated balance sheets as of March 31, 2025 and December 31, 2024. March 31, 2025 December 31, 2024 Fair Value Fair Value (dollars in thousands) Notional Amount Derivative Assets (1) Derivative Liabilities (2) Notional Amount Derivative Assets (1) Derivative Liabilities (2) Interest rate contracts (3) $ 881,916 $ 6,303 $ 6,439 $ 901,597 $ 8,717 $ 8,718 Risk participation agreement 26,163 — 22 26,163 — 13 Mortgage derivatives - interest rate lock commitments 347,944 5,416 — 192,528 1,504 — Mortgage derivatives - forward contracts related to mortgage loans held for sale 1,134,013 — 2,867 1,153,717 5,795 — (1) Derivative assets are included in other assets (2) Derivative liabilities are included in other liabilities (3) Includes interest rate contracts for client swaps and offsetting positions. The net gains (losses) relating to changes in fair value from derivative instruments not designated as hedging instruments are summarized below for the three months ended March 31, 2025 and 2024. Three Months Ended March 31, (dollars in thousands) Location 2025 2024 Interest rate contracts (1) Other noninterest income $ (134) $ 143 Risk participation agreement Other noninterest income (9) 33 Interest rate lock commitments Mortgage banking activity 3,912 2,116 Forward contracts related to mortgage loans held for sale Mortgage banking activity (8,662) 4,760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LOAN SERVICING RIGHTS</t>
        </is>
      </c>
      <c r="B4" s="4" t="inlineStr">
        <is>
          <t>NOTE 11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servicing portfolios of residential mortgage and SBA loan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March 31, 2025 December 31, 2024 Loan Servicing Rights Residential mortgage $ 116,584 $ 112,514 SBA 2,927 2,926 Total loan servicing rights $ 119,511 $ 115,440 Residential Mortgage Loans The Company sells certain first-lien residential mortgage loans to third party investors, primarily the Federal National Mortgage Association (“FNMA”), the Government National Mortgage Association (“GNMA”) and the Federal Home Loan Mortgage Corporation (“FHLMC”). For a portion of these loans, the Company retains the related mortgage servicing rights (“MSRs”) and receives servicing fees. The net gain on loan sales, MSRs amortization and recoveries/impairment, and ongoing servicing fees on the portfolio of loans serviced for others are recorded in the consolidated statements of income and comprehensive income as part of mortgage banking activity. During the three months ended March 31, 2025 and 2024, the Company recorded servicing fee income of $12.5 million and $17.2 million, respectively. Servicing fee income includes servicing fees, late fees and ancillary fees earned for each period. The table below is an analysis of the activity in the Company’s MSRs and valuation allowance: (dollars in thousands) Three Months Ended March 31, Residential mortgage servicing rights 2025 2024 Beginning carrying value, net $ 112,514 $ 171,915 Additions 7,317 5,456 Amortization (3,247) (5,403) Ending carrying value, net $ 116,584 $ 171,968 The key metrics and the sensitivity of the fair value to adverse changes in model inputs and/or assumptions are summarized below: (dollars in thousands) March 31, 2025 December 31, 2024 Residential mortgage servicing rights Unpaid principal balance of loans serviced for others $ 9,194,125 $ 8,856,724 Composition of residential loans serviced for others: FHLMC 25.29 % 24.51 % FNMA 67.16 % 68.42 % GNMA 7.55 % 7.07 % Total 100.00 % 100.00 % Weighted average term (months) 354 353 Weighted average age (months) 34 33 Modeled prepayment speed 8.13 % 7.37 % Decline in fair value due to a 10% adverse change $ (4,709) $ (2,474) Decline in fair value due to a 20% adverse change $ (9,207) $ (5,227) Weighted average discount rate 9.75 % 10.79 % Decline in fair value due to a 10% adverse change $ (5,798) $ (3,283) Decline in fair value due to a 20% adverse change $ (11,303) $ (7,379)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residential mortgage servicing rights is calculated without changing any other input or assumption. In reality, a change in another factor may magnify or counteract the effect of the change in the first.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 months ended March 31, 2025 and 2024, the Company recorded servicing fee income of $459,000 and $592,000, respectively. Servicing fee income includes servicing fees, late fees and ancillary fees earned for each period. The table below is an analysis of the activity in the Company’s SBA loan servicing rights and valuation allowance: (dollars in thousands) Three Months Ended March 31, SBA servicing rights 2025 2024 Beginning carrying value, net $ 2,926 $ 2,737 Additions 157 19 Amortization (156) (455) Ending carrying value, net $ 2,927 $ 2,301 (dollars in thousands) March 31, 2025 December 31, 2024 SBA servicing rights Unpaid principal balance of loans serviced for others $ 233,035 $ 235,793 Weighted average life (in years) 3.27 3.18 Modeled prepayment speed 18.40 % 18.95 % Decline in fair value due to a 10% adverse change $ (174) $ (192) Decline in fair value due to a 20% adverse change $ (331) $ (366) Weighted average discount rate 10.66 % 11.27 % Decline in fair value due to a 100 basis point adverse change $ (82) $ (97) Decline in fair value due to a 200 basis point adverse change $ (159) $ (190)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SBA servicing rights is calculated without changing any other input or assumption. In reality, a change in another factor may magnify or counteract the effect of the change in the fir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53289</v>
      </c>
      <c r="C3" s="6" t="n">
        <v>244980</v>
      </c>
    </row>
    <row r="4">
      <c r="A4" s="4" t="inlineStr">
        <is>
          <t>Interest-bearing deposits in banks</t>
        </is>
      </c>
      <c r="B4" s="5" t="n">
        <v>1039111</v>
      </c>
      <c r="C4" s="5" t="n">
        <v>975397</v>
      </c>
    </row>
    <row r="5">
      <c r="A5" s="4" t="inlineStr">
        <is>
          <t>Cash and cash equivalents</t>
        </is>
      </c>
      <c r="B5" s="5" t="n">
        <v>1292400</v>
      </c>
      <c r="C5" s="5" t="n">
        <v>1220377</v>
      </c>
    </row>
    <row r="6">
      <c r="A6" s="4" t="inlineStr">
        <is>
          <t>Debt securities available-for-sale, at fair value, net of allowance for credit losses of $69 and $69</t>
        </is>
      </c>
      <c r="B6" s="5" t="n">
        <v>1943011</v>
      </c>
      <c r="C6" s="5" t="n">
        <v>1671260</v>
      </c>
    </row>
    <row r="7">
      <c r="A7" s="4" t="inlineStr">
        <is>
          <t>Debt securities held-to-maturity, at amortized cost, net of allowance for credit losses of $0 and $0 (fair value of $154,859 and $144,028)</t>
        </is>
      </c>
      <c r="B7" s="5" t="n">
        <v>173757</v>
      </c>
      <c r="C7" s="5" t="n">
        <v>164677</v>
      </c>
    </row>
    <row r="8">
      <c r="A8" s="4" t="inlineStr">
        <is>
          <t>Other investments</t>
        </is>
      </c>
      <c r="B8" s="5" t="n">
        <v>65630</v>
      </c>
      <c r="C8" s="5" t="n">
        <v>66298</v>
      </c>
    </row>
    <row r="9">
      <c r="A9" s="4" t="inlineStr">
        <is>
          <t>Loans held for sale, at fair value</t>
        </is>
      </c>
      <c r="B9" s="5" t="n">
        <v>545388</v>
      </c>
      <c r="C9" s="5" t="n">
        <v>528599</v>
      </c>
    </row>
    <row r="10">
      <c r="A10" s="4" t="inlineStr">
        <is>
          <t>Loans, net of unearned income</t>
        </is>
      </c>
      <c r="B10" s="5" t="n">
        <v>20706644</v>
      </c>
      <c r="C10" s="5" t="n">
        <v>20739906</v>
      </c>
    </row>
    <row r="11">
      <c r="A11" s="4" t="inlineStr">
        <is>
          <t>Allowance for credit losses</t>
        </is>
      </c>
      <c r="B11" s="5" t="n">
        <v>-345555</v>
      </c>
      <c r="C11" s="5" t="n">
        <v>-338084</v>
      </c>
    </row>
    <row r="12">
      <c r="A12" s="4" t="inlineStr">
        <is>
          <t>Loans, net</t>
        </is>
      </c>
      <c r="B12" s="5" t="n">
        <v>20361089</v>
      </c>
      <c r="C12" s="5" t="n">
        <v>20401822</v>
      </c>
    </row>
    <row r="13">
      <c r="A13" s="4" t="inlineStr">
        <is>
          <t>Other real estate owned, net</t>
        </is>
      </c>
      <c r="B13" s="5" t="n">
        <v>863</v>
      </c>
      <c r="C13" s="5" t="n">
        <v>2433</v>
      </c>
    </row>
    <row r="14">
      <c r="A14" s="4" t="inlineStr">
        <is>
          <t>Premises and equipment, net</t>
        </is>
      </c>
      <c r="B14" s="5" t="n">
        <v>207895</v>
      </c>
      <c r="C14" s="5" t="n">
        <v>209460</v>
      </c>
    </row>
    <row r="15">
      <c r="A15" s="4" t="inlineStr">
        <is>
          <t>Goodwill</t>
        </is>
      </c>
      <c r="B15" s="5" t="n">
        <v>1015646</v>
      </c>
      <c r="C15" s="5" t="n">
        <v>1015646</v>
      </c>
    </row>
    <row r="16">
      <c r="A16" s="4" t="inlineStr">
        <is>
          <t>Other intangible assets, net</t>
        </is>
      </c>
      <c r="B16" s="5" t="n">
        <v>66658</v>
      </c>
      <c r="C16" s="5" t="n">
        <v>70761</v>
      </c>
    </row>
    <row r="17">
      <c r="A17" s="4" t="inlineStr">
        <is>
          <t>Cash value of bank owned life insurance</t>
        </is>
      </c>
      <c r="B17" s="5" t="n">
        <v>410890</v>
      </c>
      <c r="C17" s="5" t="n">
        <v>408574</v>
      </c>
    </row>
    <row r="18">
      <c r="A18" s="4" t="inlineStr">
        <is>
          <t>Other assets</t>
        </is>
      </c>
      <c r="B18" s="5" t="n">
        <v>431713</v>
      </c>
      <c r="C18" s="5" t="n">
        <v>502143</v>
      </c>
    </row>
    <row r="19">
      <c r="A19" s="4" t="inlineStr">
        <is>
          <t>Total assets</t>
        </is>
      </c>
      <c r="B19" s="5" t="n">
        <v>26514940</v>
      </c>
      <c r="C19" s="5" t="n">
        <v>26262050</v>
      </c>
    </row>
    <row r="20">
      <c r="A20" s="3" t="inlineStr">
        <is>
          <t>Deposits:</t>
        </is>
      </c>
      <c r="B20" s="4" t="inlineStr">
        <is>
          <t xml:space="preserve"> </t>
        </is>
      </c>
      <c r="C20" s="4" t="inlineStr">
        <is>
          <t xml:space="preserve"> </t>
        </is>
      </c>
    </row>
    <row r="21">
      <c r="A21" s="4" t="inlineStr">
        <is>
          <t>Noninterest-bearing</t>
        </is>
      </c>
      <c r="B21" s="5" t="n">
        <v>6744781</v>
      </c>
      <c r="C21" s="5" t="n">
        <v>6498293</v>
      </c>
    </row>
    <row r="22">
      <c r="A22" s="4" t="inlineStr">
        <is>
          <t>Interest-bearing</t>
        </is>
      </c>
      <c r="B22" s="5" t="n">
        <v>15167628</v>
      </c>
      <c r="C22" s="5" t="n">
        <v>15224155</v>
      </c>
    </row>
    <row r="23">
      <c r="A23" s="4" t="inlineStr">
        <is>
          <t>Total deposits</t>
        </is>
      </c>
      <c r="B23" s="5" t="n">
        <v>21912409</v>
      </c>
      <c r="C23" s="5" t="n">
        <v>21722448</v>
      </c>
    </row>
    <row r="24">
      <c r="A24" s="4" t="inlineStr">
        <is>
          <t>Other borrowings</t>
        </is>
      </c>
      <c r="B24" s="5" t="n">
        <v>276744</v>
      </c>
      <c r="C24" s="5" t="n">
        <v>291788</v>
      </c>
    </row>
    <row r="25">
      <c r="A25" s="4" t="inlineStr">
        <is>
          <t>Subordinated deferrable interest debentures</t>
        </is>
      </c>
      <c r="B25" s="5" t="n">
        <v>132807</v>
      </c>
      <c r="C25" s="5" t="n">
        <v>132309</v>
      </c>
    </row>
    <row r="26">
      <c r="A26" s="4" t="inlineStr">
        <is>
          <t>Other liabilities</t>
        </is>
      </c>
      <c r="B26" s="5" t="n">
        <v>369178</v>
      </c>
      <c r="C26" s="5" t="n">
        <v>363983</v>
      </c>
    </row>
    <row r="27">
      <c r="A27" s="4" t="inlineStr">
        <is>
          <t>Total liabilities</t>
        </is>
      </c>
      <c r="B27" s="5" t="n">
        <v>22691138</v>
      </c>
      <c r="C27" s="5" t="n">
        <v>22510528</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stated value $1,000; 5,000,000 shares authorized; 0 shares issued and outstanding</t>
        </is>
      </c>
      <c r="B30" s="5" t="n">
        <v>0</v>
      </c>
      <c r="C30" s="5" t="n">
        <v>0</v>
      </c>
    </row>
    <row r="31">
      <c r="A31" s="4" t="inlineStr">
        <is>
          <t>Common stock, par value $1; 200,000,000 shares authorized; 72,884,780 and 72,699,245 shares issued, respectively</t>
        </is>
      </c>
      <c r="B31" s="5" t="n">
        <v>72885</v>
      </c>
      <c r="C31" s="5" t="n">
        <v>72699</v>
      </c>
    </row>
    <row r="32">
      <c r="A32" s="4" t="inlineStr">
        <is>
          <t>Capital surplus</t>
        </is>
      </c>
      <c r="B32" s="5" t="n">
        <v>1961732</v>
      </c>
      <c r="C32" s="5" t="n">
        <v>1958642</v>
      </c>
    </row>
    <row r="33">
      <c r="A33" s="4" t="inlineStr">
        <is>
          <t>Retained earnings</t>
        </is>
      </c>
      <c r="B33" s="5" t="n">
        <v>1927489</v>
      </c>
      <c r="C33" s="5" t="n">
        <v>1853428</v>
      </c>
    </row>
    <row r="34">
      <c r="A34" s="4" t="inlineStr">
        <is>
          <t>Accumulated other comprehensive loss, net of tax</t>
        </is>
      </c>
      <c r="B34" s="5" t="n">
        <v>-14430</v>
      </c>
      <c r="C34" s="5" t="n">
        <v>-30119</v>
      </c>
    </row>
    <row r="35">
      <c r="A35" s="4" t="inlineStr">
        <is>
          <t>Treasury stock, at cost, 3,973,856 and 3,630,636 shares, respectively</t>
        </is>
      </c>
      <c r="B35" s="5" t="n">
        <v>-123874</v>
      </c>
      <c r="C35" s="5" t="n">
        <v>-103128</v>
      </c>
    </row>
    <row r="36">
      <c r="A36" s="4" t="inlineStr">
        <is>
          <t>Total shareholders’ equity</t>
        </is>
      </c>
      <c r="B36" s="5" t="n">
        <v>3823802</v>
      </c>
      <c r="C36" s="5" t="n">
        <v>3751522</v>
      </c>
    </row>
    <row r="37">
      <c r="A37" s="4" t="inlineStr">
        <is>
          <t>Total liabilities and shareholders’ equity</t>
        </is>
      </c>
      <c r="B37" s="6" t="n">
        <v>26514940</v>
      </c>
      <c r="C37" s="6" t="n">
        <v>26262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7935</v>
      </c>
      <c r="C4" s="6" t="n">
        <v>7431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March 31, 2025, the Bank operated 164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three months ended March 31, 2025 are not necessarily indicative of the results to be expected for the full year. These financial statements should be read in conjunction with the financial statements and notes thereto included in the Company’s Annual Report on Form 10-K for the year ended December 31, 2024.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Reclassifications</t>
        </is>
      </c>
      <c r="B7" s="4" t="inlineStr">
        <is>
          <t>Reclassifications</t>
        </is>
      </c>
    </row>
    <row r="8">
      <c r="A8" s="4" t="inlineStr">
        <is>
          <t>Accounting Standards Pending Adoption</t>
        </is>
      </c>
      <c r="B8" s="4" t="inlineStr">
        <is>
          <t>Accounting Standards Pending Adoption ASU No. 2023-09 - Income Taxes (Topic 740): Improvements to Income Tax Disclosures ("ASU 2023-09"). ASU No. 2023-09 provides for enhanced income tax disclosures by, among other things, requiring specific breakout of certain categories in the reconciliation of statutory income tax rate to effective rate, establishing a quantitative threshold for further breakout of reconciling items exceeding the threshold and not already required to be separately disclosed, requiring a qualitative description of the state and local jurisdictions making up the majority (greater than 50%) of the effect of state and local income taxes category, and provide further disaggregation of income taxes paid (net of refunds received) by jurisdiction. ASU 2023-09 is effective for annual periods beginning after December 15, 2024. Early adoption is permitted. The Company is currently evaluating the guidance and it is not expected to have a significant impact on the Company's financial position or results of operations but will increase disclosures of income taxes. ASU No. 2024-03 - Income Statement - Reporting Comprehensive Income (Topic 220): Expense Disaggregation Disclosures ("ASU 2024-03"). ASU No. 2024-03 requires additional disclosure of certain expense captions presented on the face of the Company’s income statement. ASU 2024-03 is effective for the Company’s annual reporting periods beginning after December 15, 2026, and interim reporting periods beginning after December 15, 2027, and should be applied either on a prospective or retrospective basis, with early adoption permitted. The Company is currently evaluating the effect that adoption of ASU 2024-03 will have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Debt Securities Available for Sale</t>
        </is>
      </c>
      <c r="B4" s="4" t="inlineStr">
        <is>
          <t xml:space="preserve">The amortized cost and estimated fair value of securities available-for-sale along with gross unrealized gains and losses are summarized as follows: (dollars in thousands) Securities available-for-sale Amortized Allowance for Credit Losses Gross Gross Estimated March 31, 2025 U.S. Treasuries $ 926,330 $ — $ 5,009 $ (1,421) $ 929,918 U.S. government-sponsored agencies 1,007 — — (11) 996 State, county and municipal securities 25,734 — 5 (976) 24,763 Corporate debt securities 10,946 (69) — (435) 10,442 SBA pool securities 66,747 — 47 (1,084) 65,710 Mortgage-backed securities 928,274 — 4,765 (21,857) 911,182 Total debt securities available-for-sale $ 1,959,038 $ (69) $ 9,826 $ (25,784) $ 1,943,011 December 31, 2024 U.S. Treasuries $ 800,860 $ — $ 669 $ (5,065) $ 796,464 U.S. government-sponsored agencies 1,010 — — (16) 994 State, county and municipal securities 25,802 — 8 (1,070) 24,740 Corporate debt securities 10,946 (69) — (594) 10,283 SBA pool securities 72,036 — — (1,554) 70,482 Mortgage-backed securities 797,542 — 1,494 (30,739) 768,297 Total debt securities available-for-sale $ 1,708,196 $ (69) $ 2,171 $ (39,038) $ 1,671,260 </t>
        </is>
      </c>
    </row>
    <row r="5">
      <c r="A5" s="4" t="inlineStr">
        <is>
          <t>Schedule of 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March 31, 2025 State, county and municipal securities $ 33,597 $ — $ (6,960) $ 26,637 Mortgage-backed securities 140,160 266 (12,204) 128,222 Total debt securities held-to-maturity $ 173,757 $ 266 $ (19,164) $ 154,859 December 31, 2024 State, county and municipal securities $ 33,623 $ — $ (6,214) $ 27,409 Mortgage-backed securities 131,054 80 (14,515) 116,619 Total debt securities held-to-maturity $ 164,677 $ 80 $ (20,729) $ 144,028 </t>
        </is>
      </c>
    </row>
    <row r="6">
      <c r="A6" s="4" t="inlineStr">
        <is>
          <t>Schedule of Amortized Cost and Estimated Fair Value of Debt Securities, Classified by Contractual Maturity Date</t>
        </is>
      </c>
      <c r="B6" s="4" t="inlineStr">
        <is>
          <t xml:space="preserve">The amortized cost and estimated fair value of debt securities available-for-sale and held-to-maturity as of March 31, 2025,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309,115 $ 308,492 $ — $ — Due from one year to five years 599,286 602,368 — — Due from five to ten years 114,430 113,835 — — Due after ten years 7,933 7,134 33,597 26,637 Mortgage-backed securities 928,274 911,182 140,160 128,222 $ 1,959,038 $ 1,943,011 $ 173,757 $ 154,859 </t>
        </is>
      </c>
    </row>
    <row r="7">
      <c r="A7" s="4" t="inlineStr">
        <is>
          <t>Schedule of Available-for-Sale Securities with Unrealized Losses</t>
        </is>
      </c>
      <c r="B7" s="4" t="inlineStr">
        <is>
          <t>The following table shows the gross unrealized losses and estimated fair value of available-for-sale securities aggregated by category and length of time that securities have been in a continuous unrealized loss position at March 31, 2025 and December 31, 2024: Less Than 12 Months 12 Months or More Total (dollars in thousands) Securities available-for-sale Estimated Unrealized Estimated Unrealized Estimated Unrealized March 31, 2025 U.S. Treasuries $ 125,476 $ (88) $ 329,568 $ (1,333) $ 455,044 $ (1,421) U.S. government-sponsored agencies — — 996 (11) 996 (11) State, county and municipal securities 512 (6) 15,959 (970) 16,471 (976) Corporate debt securities 395 (1) 8,547 (434) 8,942 (435) SBA pool securities 36 — 40,438 (1,084) 40,474 (1,084) Mortgage-backed securities 87,618 (707) 494,731 (21,150) 582,349 (21,857) Total debt securities available-for-sale $ 214,037 $ (802) $ 890,239 $ (24,982) $ 1,104,276 $ (25,784) December 31, 2024 U.S. Treasuries $ 272,564 $ (1,376) $ 353,787 $ (3,689) $ 626,351 $ (5,065) U.S. government sponsored agencies — — 994 (16) 994 (16) State, county and municipal securities 3,953 (17) 15,940 (1,053) 19,893 (1,070) Corporate debt securities 383 (13) 8,400 (581) 8,783 (594) SBA pool securities 52,850 (322) 17,491 (1,232) 70,341 (1,554) Mortgage-backed securities 177,438 (1,968) 481,617 (28,771) 659,055 (30,739) Total debt securities available-for-sale $ 507,188 $ (3,696) $ 878,229 $ (35,342) $ 1,385,417 $ (39,038)</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March 31, 2025 and December 31, 2024: Less Than 12 Months 12 Months or More Total (dollars in thousands) Securities held-to-maturity Estimated Unrealized Estimated Unrealized Estimated Unrealized March 31, 2025 State, county and municipal securities $ — $ — $ 26,637 $ (6,960) $ 26,637 $ (6,960) Mortgage-backed securities 24,170 (339) 80,396 (11,865) 104,566 (12,204) Total debt securities held-to-maturity $ 24,170 $ (339) $ 107,033 $ (18,825) $ 131,203 $ (19,164) December 31, 2024 State, county and municipal securities $ 1,702 $ (49) $ 25,707 $ (6,165) $ 27,409 $ (6,214) Mortgage-backed securities 22,710 (848) 79,366 (13,667) 102,076 (14,515) Total debt securities held-to-maturity $ 24,412 $ (897) $ 105,073 $ (19,832) $ 129,485 $ (20,729)</t>
        </is>
      </c>
    </row>
    <row r="9">
      <c r="A9" s="4" t="inlineStr">
        <is>
          <t>Schedule of Investments Available-for-sale, Allowance for Credit Loss</t>
        </is>
      </c>
      <c r="B9" s="4" t="inlineStr">
        <is>
          <t xml:space="preserve">The remaining $25.8 million in unrealized loss was determined to be from factors other than credit. (dollars in thousands) Three Months Ended March 31, Allowance for credit losses 2025 2024 Beginning balance $ 69 $ 69 Provision for other credit losses — 4 Ending balance $ 69 $ 73 </t>
        </is>
      </c>
    </row>
    <row r="10">
      <c r="A10" s="4" t="inlineStr">
        <is>
          <t>Schedule of Gain (Loss) on Investments</t>
        </is>
      </c>
      <c r="B10" s="4" t="inlineStr">
        <is>
          <t>Total net gain (loss) on securities reported on the consolidated statements of income and comprehensive income is comprised of the following for the three months ended March 31, 2025 and 2024: Three Months Ended March 31, (dollars in thousands) 2025 2024 Unrealized holding gains (losses) on equity securities $ 40 $ (7) Net gain (loss) on securities $ 40 $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March 31, 2025 December 31, 2024 Commercial and industrial $ 3,075,971 $ 2,953,135 Consumer 213,902 221,735 Mortgage warehouse 891,412 965,053 Municipal 429,227 441,408 Premium finance 1,176,309 1,155,614 Real estate – construction and development 1,842,431 1,998,506 Real estate – commercial and farmland 8,574,626 8,445,958 Real estate – residential 4,502,766 4,558,497 Loans, net of unearned income $ 20,706,644 $ 20,739,906 </t>
        </is>
      </c>
    </row>
    <row r="5">
      <c r="A5" s="4" t="inlineStr">
        <is>
          <t>Schedule of Financial Receivable Nonaccrual Basis</t>
        </is>
      </c>
      <c r="B5" s="4" t="inlineStr">
        <is>
          <t xml:space="preserve">The following table presents an analysis of loans accounted for on a nonaccrual basis: (dollars in thousands) March 31, 2025 December 31, 2024 Commercial and industrial $ 10,267 $ 11,875 Consumer 826 782 Real estate – construction and development 2,921 3,718 Real estate – commercial and farmland 9,976 11,960 Real estate – residential (1) 75,680 73,883 $ 99,670 $ 102,218 (1) Included in real estate - residential were $13.4 million and $12.0 million of serviced GNMA-guaranteed nonaccrual loans at March 31, 2025 and December 31, 2024, respectively. The following table presents an analysis of nonaccrual loans with no related allowance for credit losses: (dollars in thousands) March 31, 2025 December 31, 2024 Commercial and industrial $ 3,740 $ 3,866 Real estate – construction and development 1,513 2,624 Real estate – commercial and farmland 7,460 9,357 Real estate – residential 37,392 36,512 $ 50,105 $ 52,359 The following table presents an analysis of individually evaluated collateral-dependent financial assets and related allowance for credit losses: March 31, 2025 December 31, 2024 (dollars in thousands) Balance Allowance for Credit Losses Balance Allowance for Credit Losses Commercial and industrial $ 7,948 $ 839 $ 9,451 $ 1,072 Premium finance 1,296 7 2,165 130 Real estate – construction and development 1,859 101 2,979 110 Real estate – commercial and farmland 8,855 60 10,882 149 Real estate – residential 25,039 2,210 23,983 2,302 $ 44,997 $ 3,217 $ 49,460 $ 3,763 </t>
        </is>
      </c>
    </row>
    <row r="6">
      <c r="A6" s="4" t="inlineStr">
        <is>
          <t>Schedule of Past Due Financial Receivables</t>
        </is>
      </c>
      <c r="B6" s="4" t="inlineStr">
        <is>
          <t xml:space="preserve">The following table presents an analysis of past-due loans as of March 31, 2025 and December 31, 2024: (dollars in thousands) Loans Loans Loans 90 Total Current Total Loans 90 March 31, 2025 Commercial and industrial $ 12,901 $ 6,429 $ 12,413 $ 31,743 $ 3,044,228 $ 3,075,971 $ 4,778 Consumer 1,124 483 317 1,924 211,978 213,902 — Mortgage warehouse — — — — 891,412 891,412 — Municipal — — — — 429,227 429,227 — Premium finance 12,085 6,286 10,152 28,523 1,147,786 1,176,309 10,152 Real estate – construction and development 5,803 1,076 2,645 9,524 1,832,907 1,842,431 — Real estate – commercial and farmland 7,389 973 6,653 15,015 8,559,611 8,574,626 — Real estate – residential 36,117 19,431 72,844 128,392 4,374,374 4,502,766 — Total $ 75,419 $ 34,678 $ 105,024 $ 215,121 $ 20,491,523 $ 20,706,644 $ 14,930 December 31, 2024 Commercial and industrial $ 12,300 $ 5,908 $ 12,849 $ 31,057 $ 2,922,078 $ 2,953,135 $ 5,159 Consumer 2,672 557 319 3,548 218,187 221,735 — Mortgage warehouse — — — — 965,053 965,053 — Municipal — — — — 441,408 441,408 — Premium finance 15,068 6,315 12,485 33,868 1,121,746 1,155,614 12,485 Real estate – construction and development 23,102 461 3,786 27,349 1,971,157 1,998,506 89 Real estate – commercial and farmland 6,787 2,435 5,980 15,202 8,430,756 8,445,958 — Real estate – residential 47,020 15,864 71,070 133,954 4,424,543 4,558,497 — Total $ 106,949 $ 31,540 $ 106,489 $ 244,978 $ 20,494,928 $ 20,739,906 $ 17,733 </t>
        </is>
      </c>
    </row>
    <row r="7">
      <c r="A7" s="4" t="inlineStr">
        <is>
          <t>Schedule of Credit Quality Indicate Financial Receivable</t>
        </is>
      </c>
      <c r="B7" s="4" t="inlineStr">
        <is>
          <t xml:space="preserve">The following tables present the loan portfolio's amortized cost by class of financing receivable, risk grade and year of origination (in thousands) as of March 31, 2025 and December 31, 2024.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doubtful or loss at March 31, 2025 or December 31, 2024. As of March 31, 2025 Term Loans by Origination Year Revolving Loans Amortized Cost Basis 2025 2024 2023 2022 2021 Prior Total Commercial and Industrial Risk Grade: Pass $ 345,549 $ 806,864 $ 552,584 $ 498,712 $ 226,602 $ 100,128 $ 514,453 $ 3,044,892 Special mention 162 896 26 1,554 2,137 1,490 103 6,368 Substandard — 795 1,697 3,917 6,499 5,469 6,334 24,711 Total commercial and industrial $ 345,711 $ 808,555 $ 554,307 $ 504,183 $ 235,238 $ 107,087 $ 520,890 $ 3,075,971 Current-period gross charge offs $ 118 $ 2,348 $ 3,523 $ 4,376 $ 1,303 $ 191 $ — $ 11,859 Consumer Risk Grade: Pass $ 45,757 $ 20,529 $ 16,044 $ 7,138 $ 1,875 $ 41,959 $ 79,059 $ 212,361 Special mention — 8 — 12 — 63 — 83 Substandard 5 212 192 74 56 780 139 1,458 Total consumer $ 45,762 $ 20,749 $ 16,236 $ 7,224 $ 1,931 $ 42,802 $ 79,198 $ 213,902 Current-period gross charge offs $ — $ 158 $ 154 $ 57 $ 22 $ 549 $ — $ 940 Mortgage Warehouse Risk Grade: Pass $ — $ — $ — $ — $ — $ — $ 890,508 $ 890,508 Special mention — — — — — — 904 904 Total mortgage warehouse $ — $ — $ — $ — $ — $ — $ 891,412 $ 891,412 Current-period gross charge offs $ — $ — $ — $ — $ — $ — $ — $ — Municipal Risk Grade: Pass $ 1,508 $ 18,158 $ 9,039 $ 44,286 $ 36,341 $ 319,269 $ 626 $ 429,227 Total municipal $ 1,508 $ 18,158 $ 9,039 $ 44,286 $ 36,341 $ 319,269 $ 626 $ 429,227 Current-period gross charge offs $ — $ — $ — $ — $ — $ — $ — $ — Premium Finance Risk Grade: Pass $ 579,662 $ 585,673 $ 789 $ — $ 34 $ — $ — $ 1,166,158 Substandard 10 10,100 41 — — — — 10,151 Total premium finance $ 579,672 $ 595,773 $ 830 $ — $ 34 $ — $ — $ 1,176,309 Current-period gross charge offs $ 2 $ 2,145 $ 181 $ 1 $ — $ — $ — $ 2,329 As of March 31, 2025 Term Loans by Origination Year Revolving Loans Amortized Cost Basis 2025 2024 2023 2022 2021 Prior Total Real Estate – Construction and Development Risk Grade: Pass $ 113,966 $ 513,051 $ 209,360 $ 715,221 $ 177,903 $ 44,478 $ 65,127 $ 1,839,106 Special mention — — — 157 — 265 — 422 Substandard — — 419 1,648 336 500 — 2,903 Total real estate – construction and development $ 113,966 $ 513,051 $ 209,779 $ 717,026 $ 178,239 $ 45,243 $ 65,127 $ 1,842,431 Current-period gross charge offs $ — $ — $ — $ — $ — $ — $ — $ — Real Estate – Commercial and Farmland Risk Grade: Pass $ 119,012 $ 314,868 $ 442,501 $ 2,552,724 $ 2,172,750 $ 2,762,827 $ 103,233 $ 8,467,915 Special mention — — 1,207 4,741 15,184 41,298 — 62,430 Substandard — — 1,546 17,448 5,516 19,771 — 44,281 Total real estate – commercial and farmland $ 119,012 $ 314,868 $ 445,254 $ 2,574,913 $ 2,193,450 $ 2,823,896 $ 103,233 $ 8,574,626 Current-period gross charge offs $ — $ — $ — $ — $ — $ — $ — $ — Real Estate - Residential Risk Grade: Pass $ 56,998 $ 172,625 $ 601,770 $ 1,264,239 $ 1,027,564 $ 986,354 $ 308,779 $ 4,418,329 Special mention — — 10 51 1,162 1,815 538 3,576 Substandard — 2,060 13,441 15,629 9,180 32,537 8,014 80,861 Total real estate - residential $ 56,998 $ 174,685 $ 615,221 $ 1,279,919 $ 1,037,906 $ 1,020,706 $ 317,331 $ 4,502,766 Current-period gross charge offs $ — $ — $ 110 $ — $ — $ 146 $ — $ 256 Total Loans Risk Grade: Pass $ 1,262,452 $ 2,431,768 $ 1,832,087 $ 5,082,320 $ 3,643,069 $ 4,255,015 $ 1,961,785 $ 20,468,496 Special mention 162 904 1,243 6,515 18,483 44,931 1,545 73,783 Substandard 15 13,167 17,336 38,716 21,587 59,057 14,487 164,365 Total loans $ 1,262,629 $ 2,445,839 $ 1,850,666 $ 5,127,551 $ 3,683,139 $ 4,359,003 $ 1,977,817 $ 20,706,644 Total current-period gross charge offs $ 120 $ 4,651 $ 3,968 $ 4,434 $ 1,325 $ 886 $ — $ 15,384 As of December 31, 2024 Term Loans by Origination Year Revolving Loans Amortized Cost Basis 2024 2023 2022 2021 2020 Prior Total Commercial and Industrial Risk Grade: Pass $ 919,301 $ 594,485 $ 523,513 $ 246,036 $ 72,397 $ 46,358 $ 512,778 $ 2,914,868 Special mention 892 28 1,938 1,311 777 2,960 3,319 11,225 Substandard 885 2,214 4,384 7,222 655 4,555 7,127 27,042 Total commercial and industrial $ 921,078 $ 596,727 $ 529,835 $ 254,569 $ 73,829 $ 53,873 $ 523,224 $ 2,953,135 Consumer Risk Grade: Pass $ 58,113 $ 18,575 $ 8,684 $ 2,371 $ 17,405 $ 31,962 $ 83,143 $ 220,253 Special mention 8 — 14 — 9 61 — 92 Substandard 113 206 81 48 179 648 115 1,390 Total consumer $ 58,234 $ 18,781 $ 8,779 $ 2,419 $ 17,593 $ 32,671 $ 83,258 $ 221,735 Mortgage Warehouse Risk Grade: Pass $ — $ — $ — $ — $ — $ — $ 965,053 $ 965,053 Total mortgage warehouse $ — $ — $ — $ — $ — $ — $ 965,053 $ 965,053 Municipal Risk Grade: Pass $ 20,133 $ 9,094 $ 44,482 $ 36,468 $ 139,046 $ 191,559 $ 626 $ 441,408 Total municipal $ 20,133 $ 9,094 $ 44,482 $ 36,468 $ 139,046 $ 191,559 $ 626 $ 441,408 Premium Finance Risk Grade: Pass $ 1,141,370 $ 1,648 $ 28 $ 83 $ — $ — $ — $ 1,143,129 Substandard 12,001 483 1 — — — — 12,485 Total premium finance $ 1,153,371 $ 2,131 $ 29 $ 83 $ — $ — $ — $ 1,155,614 Real Estate – Construction and Development Risk Grade: Pass $ 523,704 $ 245,526 $ 835,742 $ 245,091 $ 3,619 $ 73,816 $ 66,449 $ 1,993,947 Special mention — — 160 65 — 275 — 500 Substandard — 151 3,020 337 — 551 — 4,059 Total real estate – construction and development $ 523,704 $ 245,677 $ 838,922 $ 245,493 $ 3,619 $ 74,642 $ 66,449 $ 1,998,506 Real Estate – Commercial and Farmland Risk Grade: Pass $ 330,472 $ 456,486 $ 2,373,426 $ 2,173,060 $ 990,712 $ 1,866,277 $ 113,916 $ 8,304,349 Special mention — — 3,069 14,844 14,706 63,717 — 96,336 Substandard — 1,551 16,979 3,855 12,730 10,158 — 45,273 Total real estate – commercial and farmland $ 330,472 $ 458,037 $ 2,393,474 $ 2,191,759 $ 1,018,148 $ 1,940,152 $ 113,916 $ 8,445,958 As of December 31, 2024 Term Loans by Origination Year Revolving Loans Amortized Cost Basis 2024 2023 2022 2021 2020 Prior Total Real Estate - Residential Risk Grade: Pass $ 193,939 $ 628,098 $ 1,291,666 $ 1,046,164 $ 460,887 $ 561,386 $ 292,193 $ 4,474,333 Special mention — 10 52 16 157 1,375 1,173 2,783 Substandard 2,718 9,880 14,040 9,885 10,603 26,236 8,019 81,381 Total real estate - residential $ 196,657 $ 637,988 $ 1,305,758 $ 1,056,065 $ 471,647 $ 588,997 $ 301,385 $ 4,558,497 Total Loans Risk Grade: Pass $ 3,187,032 $ 1,953,912 $ 5,077,541 $ 3,749,273 $ 1,684,066 $ 2,771,358 $ 2,034,158 $ 20,457,340 Special mention 900 38 5,233 16,236 15,649 68,388 4,492 110,936 Substandard 15,717 14,485 38,505 21,347 24,167 42,148 15,261 171,630 Total loans $ 3,203,649 $ 1,968,435 $ 5,121,279 $ 3,786,856 $ 1,723,882 $ 2,881,894 $ 2,053,911 $ 20,739,906 </t>
        </is>
      </c>
    </row>
    <row r="8">
      <c r="A8" s="4" t="inlineStr">
        <is>
          <t>Schedule of Allowances for Loan Losses by Portfolio Segment</t>
        </is>
      </c>
      <c r="B8" s="4" t="inlineStr">
        <is>
          <t xml:space="preserve">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March 31, 2025 (dollars in thousands) Commercial and Industrial Consumer Mortgage Warehouse Municipal Premium Finance Real Estate – Construction and Development Balance, December 31, 2024 $ 87,242 $ 7,327 $ 2,262 $ 58 $ 736 $ 60,421 Provision for loan losses 3,388 (537) (438) (1) 195 8,661 Loans charged off (11,859) (940) — — (2,329) — Recoveries of loans previously charged off 3,850 295 — — 2,080 4 Balance, March 31, 2025 $ 82,621 $ 6,145 $ 1,824 $ 57 $ 682 $ 69,086 Real Estate – Real Estate – Total Balance, December 31, 2024 $ 118,377 $ 61,661 $ 338,084 Provision for loan losses (20) 5,271 16,519 Loans charged off — (256) (15,384) Recoveries of loans previously charged off 35 72 6,336 Balance, March 31, 2025 $ 118,392 $ 66,748 $ 345,555 Three Months Ended March 31, 2024 (dollars in thousands) Commercial and Industrial Consumer Mortgage Warehouse Municipal Premium Finance Real Estate – Construction and Development Balance, December 31, 2023 $ 64,053 $ 3,952 $ 1,678 $ 345 $ 602 $ 61,017 Provision for loan losses 12,147 766 145 (282) (431) 11,148 Loans charged off (15,295) (1,156) — — (2,006) — Recoveries of loans previously charged off 2,899 377 — — 2,451 3 Balance, March 31, 2024 $ 63,804 $ 3,939 $ 1,823 $ 63 $ 616 $ 72,168 Real Estate – Real Estate – Total Balance, December 31, 2023 $ 110,097 $ 65,356 $ 307,100 Provision for loan losses 474 1,556 25,523 Loans charged off — — (18,457) Recoveries of loans previously charged off 85 42 5,857 Balance, March 31, 2024 $ 110,656 $ 66,954 $ 320,023 </t>
        </is>
      </c>
    </row>
    <row r="9">
      <c r="A9" s="4" t="inlineStr">
        <is>
          <t>Schedule of Troubled Debt Restructurings by Loan Class</t>
        </is>
      </c>
      <c r="B9" s="4" t="inlineStr">
        <is>
          <t xml:space="preserve">The following table shows the amortized cost basis of the loans modified to borrowers experiencing financial difficulty, disaggregated by class of financing receivable and type of concession granted during the three months ended March 31, 2025, and 2024: Three Months Ended March 31, 2025 (dollars in thousands) Payment Deferral Term Extension Combination Payment Deferral and Term Extension Combination of Term Extension and Rate Reduction Total Percentage of Total Class of Financial Receivable Real estate – commercial and farmland $ 2,420 $ 2,764 $ 9,361 $ — $ 14,545 0.2 % Real estate – residential 563 1,336 — 683 2,582 0.1 % Total $ 2,983 $ 4,100 $ 9,361 $ 683 $ 17,127 0.1 % Three Months Ended March 31, 2024 (dollars in thousands) Term Extension Combination of Term Extension and Rate Reduction Total Percentage of Total Class of Financial Receivable Real estate – residential $ 3,519 $ 534 $ 4,053 0.1 % Total $ 3,519 $ 534 $ 4,053 — % The following table describes the financial effect of the modifications made to borrowers experiencing financial difficulty during the three months ended March 31, 2025, and 2024, respectively: Three Months Ended March 31, 2025 Term Extension Loan Type Financial Effect Real estate – commercial and farmland Maturity dates were extended for a weighted average of 15 months Real estate - residential Maturity dates were extended for a weighted average of 109 months Payment Deferral Loan Type Financial Effect Real estate – commercial and farmland Payments were moved to interest only for 9 months Real estate - residential Payments were deferred for 10 months Combination Payment Deferral and Term Extension Loan Type Financial Effect Real estate – commercial and farmland Maturity date was extended 3 months and moved to interest only payments for 12 months Combination of Term Extension and Rate Reduction Loan Type Financial Effect Real estate - residential Maturity date was extended for a weighted average 61 months and rate was reduced by a weighted average 0.91% Three Months Ended March 31, 2024 Term Extension Loan Type Financial Effect Real estate - residential Maturity dates were extended for 76 months. Combination of Term Extension and Rate Reduction Loan Type Financial Effect Real estate – residential Maturity date was extended by 134 months and rate was reduced by 1.50%. The Company monitors the performance of the loans that are modified to borrowers experiencing financial difficulty to understand the effectiveness of its modification efforts. The following table depicts the performance of loans that have been modified in the last 12 months: As of March 31, 2025 (dollars in thousands) Current 30-59 60-89 90 or More Days Past Due Total Commercial and industrial $ 572 $ — $ — $ — $ 572 Real estate – commercial and farmland 13,404 1,739 — — 15,143 Real estate – residential 12,656 1,246 1,565 3,293 18,760 Total $ 26,632 $ 2,985 $ 1,565 $ 3,293 $ 34,475 As of March 31, 2024 (dollars in thousands) Current 30-59 60-89 90 or More Days Past Due Total Commercial and industrial $ 5,029 $ — $ — $ — $ 5,029 Real estate – commercial and farmland 5,875 — — 1,115 6,990 Real estate – residential 8,547 648 235 1,980 11,410 Total $ 19,451 $ 648 $ 235 $ 3,095 $ 23,429 The following table provides the amortized cost basis of financing receivables that had a payment default during the three months ended March 31, 2025 and were modified in the 12 months before default to borrowers experiencing financial difficulty. (dollars in thousands) Interest Rate Reduction Term Extension Payment Deferral Combination of Term Extension and Rate Reduction Total Real estate – commercial and farmland $ — $ 1,738 $ — $ — $ 1,738 Real estate – residential 499 3,185 563 1,857 6,104 Total $ 499 $ 4,923 $ 563 $ 1,857 $ 7,842 The following table provides the amortized cost basis of financing receivables that had a payment default during three months ended March 31, 2024 and were modified in the 12 months before default to borrowers experiencing financial difficulty. (dollars in thousands) Term Extension Payment Deferral Combination of Term Extension and Rate Reduction Total Real estate – commercial and farmland $ — $ 1,115 $ — $ 1,115 Real estate – residential 2,215 191 456 2,862 Total $ 2,215 $ 1,306 $ 456 $ 3,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ther Borrowings</t>
        </is>
      </c>
      <c r="B4" s="4" t="inlineStr">
        <is>
          <t xml:space="preserve">Other borrowings consist of the following: (dollars in thousands) March 31, 2025 December 31, 2024 FHLB borrowings: Fixed Rate Advance due January 21, 2025; fixed interest rate of 4.430% $ — $ 50,000 Fixed Rate Advance due March 3, 2025; fixed interest rate of 1.208% — 15,000 Fixed Rate Advance due April 25, 2025; fixed interest rate of 4.420% 50,000 — Fixed Rate Advance due March 2, 2027; fixed interest rate of 1.445% 15,000 15,000 Fixed Rate Advance due March 4, 2030; fixed interest rate of 1.606% 15,000 15,000 Fixed Rate Advance due December 9, 2030; fixed interest rate of 4.550% 1,363 1,366 Fixed Rate Advance due December 9, 2030; fixed interest rate of 4.550% 944 946 Principal Reducing Advance due September 29, 2031; fixed interest rate of 3.095% 947 984 Subordinated notes payable: Subordinated notes payable due May 31, 2030 net of unaccreted purchase accounting fair value adjustment of $623 and $653, respectively; fixed interest rate of 5.875% through May 31, 2025; variable interest rate thereafter at three-month SOFR plus 3.63% 74,623 74,653 Subordinated notes payable due October 1, 2030 net of unamortized debt issuance cost of $1,110 and $1,161, respectively; fixed interest rate of 3.875% through September 30, 2025; variable interest rate thereafter at three-month SOFR plus 3.753% 108,890 108,839 Other Debt: Advance from correspondent bank due December 1, 2025; secured by a loan receivable; variable interest rate at one-month SOFR plus 2.65% 9,977 10,000 $ 276,744 $ 291,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 Net of Tax</t>
        </is>
      </c>
      <c r="B4" s="4" t="inlineStr">
        <is>
          <t>The following table presents a summary of the accumulated other comprehensive income (loss) balances, net of tax, for the periods indicated: (dollars in thousands) Accumulated Other Comprehensive Income (Loss) Three Months Ended March 31, 2025 Balance, December 31, 2024 $ (30,119) Unrealized gain on debt securities available-for-sale, net of tax 15,689 Balance, March 31, 2025 $ (14,430) Three Months Ended March 31, 2024 Balance, December 31, 2023 $ (35,939) Unrealized loss on debt securities available-for-sale, net of tax (4,020) Balance, March 31, 2024 $ (39,9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SHARES OUTSTANDING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Earnings per share have been computed based on the following weighted average number of common shares outstanding: Three Months Ended 2025 2024 Average common shares outstanding 68,785,458 68,808,393 Common share equivalents: Nonvested restricted share grants 135,339 126,032 Performance stock units 109,534 79,691 Average common shares outstanding, assuming dilution 69,030,331 69,014,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oans Held For Sale Fair Value</t>
        </is>
      </c>
      <c r="B4" s="4" t="inlineStr">
        <is>
          <t xml:space="preserve">The Company's loans held for sale under the fair value option are comprised of the following: (dollars in thousands) March 31, 2025 December 31, 2024 Mortgage loans held for sale $ 545,388 $ 528,599 Total loans held for sale $ 545,388 $ 528,599 </t>
        </is>
      </c>
    </row>
    <row r="5">
      <c r="A5" s="4" t="inlineStr">
        <is>
          <t>Schedule of 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March 31, 2025 and December 31, 2024: (dollars in thousands) March 31, 2025 December 31, 2024 Aggregate fair value of mortgage loans held for sale $ 545,388 $ 528,599 Aggregate unpaid principal balance of mortgage loans held for sale 534,583 525,071 Past-due loans of 90 days or more 467 — Nonaccrual loans 467 — Unpaid principal balance of nonaccrual loans 462 — </t>
        </is>
      </c>
    </row>
    <row r="6">
      <c r="A6" s="4" t="inlineStr">
        <is>
          <t>Schedule of 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March 31, 2025 and December 31, 2024: Recurring Basis March 31, 2025 (dollars in thousands) Fair Value Level 1 Level 2 Level 3 Financial assets: Debt securities available-for-sale: U.S. Treasuries $ 929,918 $ 929,918 $ — $ — U.S. government sponsored agencies 996 — 996 — State, county and municipal securities 24,763 — 24,763 — Corporate debt securities 10,442 — 9,392 1,050 SBA pool securities 65,710 — 65,710 — Mortgage-backed securities 911,182 — 911,182 — Loans held for sale 545,388 — 545,388 — Derivative financial instruments 6,303 — 6,303 — Mortgage banking derivative instruments 5,416 — 5,416 — Total recurring assets at fair value $ 2,500,118 $ 929,918 $ 1,569,150 $ 1,050 Financial liabilities: Derivative financial instruments $ 6,439 $ — $ 6,439 $ — Risk participation agreement 22 — 22 — Mortgage banking derivative instruments 2,867 — 2,867 — Total recurring liabilities at fair value $ 9,328 $ — $ 9,328 $ — Recurring Basis December 31, 2024 (dollars in thousands) Fair Value Level 1 Level 2 Level 3 Financial assets: Debt securities available-for-sale: U.S. Treasuries $ 796,464 $ 796,464 $ — $ — U.S. government sponsored agencies 994 — 994 — State, county and municipal securities 24,740 — 24,740 — Corporate debt securities 10,283 — 9,263 1,020 SBA pool securities 70,482 — 70,482 — Mortgage-backed securities 768,297 — 768,297 — Loans held for sale 528,599 — 528,599 — Derivative financial instruments 8,717 — 8,717 — Mortgage banking derivative instruments 7,299 — 7,299 — Total recurring assets at fair value $ 2,215,875 $ 796,464 $ 1,418,391 $ 1,020 Financial liabilities: Derivative financial instruments $ 8,718 $ — $ 8,718 $ — Risk participation agreement 13 — 13 — Total recurring liabilities at fair value $ 8,731 $ — $ 8,731 $ — </t>
        </is>
      </c>
    </row>
    <row r="7">
      <c r="A7" s="4" t="inlineStr">
        <is>
          <t>Schedule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March 31, 2025 and December 31, 2024: Nonrecurring Basis (dollars in thousands) Fair Value Level 1 Level 2 Level 3 March 31, 2025 Collateral-dependent loans $ 41,780 $ — $ — $ 41,780 Other real estate owned 276 — — 276 Total nonrecurring assets at fair value $ 42,056 $ — $ — $ 42,056 December 31, 2024 Collateral-dependent loans $ 45,697 $ — $ — $ 45,697 Other real estate owned 1,010 — — 1,010 Total nonrecurring assets at fair value $ 46,707 $ — $ — $ 46,707 </t>
        </is>
      </c>
    </row>
    <row r="8">
      <c r="A8" s="4" t="inlineStr">
        <is>
          <t>Schedule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March 31, 2025 Recurring: Debt securities available-for-sale $ 1,050 Discounted cash flows Probability of Default 10.2% 10.2% Loss Given Default 45% 45% Nonrecurring: Collateral-dependent loans $ 41,780 Third-party appraisals and discounted cash flows Collateral discounts and 16% - 51% 29% Other real estate owned $ 276 Third-party appraisals and sales contracts Collateral discounts and estimated 15% 15% December 31, 2024 Recurring: Debt securities available-for-sale $ 1,020 Discounted cash flows Probability of Default 10.3% 10.3% Loss Given Default 45% 45% Nonrecurring: Collateral-dependent loans $ 45,697 Third-party appraisals and discounted cash flows Collateral discounts and 15% - 60% 30% Other real estate owned $ 1,010 Third-party appraisals and sales contracts Collateral discounts and estimated 15% - 44% 27%</t>
        </is>
      </c>
    </row>
    <row r="9">
      <c r="A9" s="4" t="inlineStr">
        <is>
          <t>Schedule of 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March 31, 2025 (dollars in thousands) Carrying Level 1 Level 2 Level 3 Total Financial assets: Cash and due from banks $ 253,289 $ 253,289 $ — $ — $ 253,289 Interest-bearing deposits in banks 1,039,111 1,039,111 — — 1,039,111 Debt securities held-to-maturity 173,757 — 154,859 — 154,859 Loans, net 20,319,309 — — 19,900,724 19,900,724 Financial liabilities: Deposits 21,912,409 — 21,911,054 — 21,911,054 Other borrowings 276,744 — 272,495 — 272,495 Subordinated deferrable interest debentures 132,807 — 141,372 — 141,372 Fair Value Measurements December 31, 2024 (dollars in thousands) Carrying Level 1 Level 2 Level 3 Total Financial assets: Cash and due from banks $ 244,980 $ 244,980 $ — $ — $ 244,980 Interest-bearing deposits in banks 975,397 975,397 — — 975,397 Debt securities held-to-maturity 164,677 — 144,028 — 144,028 Loans, net 20,356,125 — — 19,882,553 19,882,553 Financial liabilities: Deposits 21,722,448 — 21,721,421 — 21,721,421 Other borrowings 291,788 — 291,213 — 291,213 Subordinated deferrable interest debentures 132,309 — 142,202 — 142,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uarantor Obligations</t>
        </is>
      </c>
      <c r="B4" s="4" t="inlineStr">
        <is>
          <t xml:space="preserve">A summary of the Company’s commitments is as follows: (dollars in thousands) March 31, 2025 December 31, 2024 Commitments to extend credit $ 3,606,465 $ 3,578,227 Unused home equity lines of credit 436,414 437,304 Financial standby letters of credit 42,306 39,507 Mortgage interest rate lock commitments 347,944 192,528 </t>
        </is>
      </c>
    </row>
    <row r="5">
      <c r="A5" s="4" t="inlineStr">
        <is>
          <t>Schedule of Allowance for Credit Loss for Unfunded Commitments</t>
        </is>
      </c>
      <c r="B5" s="4" t="inlineStr">
        <is>
          <t xml:space="preserve">The following table presents activity in the allowance for unfunded commitments for the periods presented: Three Months Ended March 31, (dollars in thousands) 2025 2024 Balance at beginning of period $ 30,510 $ 41,558 Provision for unfunded commitments 5,373 (4,422) Balance at end of period $ 35,883 $ 37,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6" t="n">
        <v>69</v>
      </c>
      <c r="C3" s="6" t="n">
        <v>69</v>
      </c>
    </row>
    <row r="4">
      <c r="A4" s="4" t="inlineStr">
        <is>
          <t>Debt securities, held-to-maturity, allowance for credit loss</t>
        </is>
      </c>
      <c r="B4" s="5" t="n">
        <v>0</v>
      </c>
      <c r="C4" s="5" t="n">
        <v>0</v>
      </c>
    </row>
    <row r="5">
      <c r="A5" s="4" t="inlineStr">
        <is>
          <t>Debt securities held-to-maturity</t>
        </is>
      </c>
      <c r="B5" s="6" t="n">
        <v>154859</v>
      </c>
      <c r="C5" s="6" t="n">
        <v>144028</v>
      </c>
    </row>
    <row r="6">
      <c r="A6" s="4" t="inlineStr">
        <is>
          <t>Preferred stock, stated value (in dollars per share)</t>
        </is>
      </c>
      <c r="B6" s="6" t="n">
        <v>1000</v>
      </c>
      <c r="C6" s="6" t="n">
        <v>1000</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6" t="n">
        <v>1</v>
      </c>
      <c r="C10" s="6" t="n">
        <v>1</v>
      </c>
    </row>
    <row r="11">
      <c r="A11" s="4" t="inlineStr">
        <is>
          <t>Common stock, shares authorized (in shares)</t>
        </is>
      </c>
      <c r="B11" s="5" t="n">
        <v>200000000</v>
      </c>
      <c r="C11" s="5" t="n">
        <v>200000000</v>
      </c>
    </row>
    <row r="12">
      <c r="A12" s="4" t="inlineStr">
        <is>
          <t>Common stock, shares issued (in shares)</t>
        </is>
      </c>
      <c r="B12" s="5" t="n">
        <v>72884780</v>
      </c>
      <c r="C12" s="5" t="n">
        <v>72699245</v>
      </c>
    </row>
    <row r="13">
      <c r="A13" s="4" t="inlineStr">
        <is>
          <t>Treasury stock (in shares)</t>
        </is>
      </c>
      <c r="B13" s="5" t="n">
        <v>3973856</v>
      </c>
      <c r="C13" s="5" t="n">
        <v>3630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by Reportable Business Segments</t>
        </is>
      </c>
      <c r="B4" s="4" t="inlineStr">
        <is>
          <t>The following tables present selected financial information with respect to the Company’s reportable business segments for the three months ended March 31, 2025 and 2024: Three Months Ended (dollars in thousands) Banking Retail Warehouse Premium Total Interest income $ 233,319 $ 57,932 $ 15,200 $ 27,327 $ 333,778 Interest expense 49,106 36,088 9,298 17,447 111,939 Net interest income 184,213 21,844 5,902 9,880 221,839 Provision for credit losses 16,420 5,191 (175) 456 21,892 Noninterest income 28,724 34,729 554 16 64,023 Noninterest expense Salaries and employee benefits 62,716 20,995 552 2,352 86,615 Occupancy and equipment 9,804 829 7 37 10,677 Data processing and communications expenses 13,391 1,297 38 129 14,855 Other expenses (1) 25,685 11,963 270 969 38,887 Total noninterest expense 111,596 35,084 867 3,487 151,034 Income before income tax expense 84,921 16,298 5,764 5,953 112,936 Income tax expense 19,154 3,423 1,210 1,214 25,001 Net income $ 65,767 $ 12,875 $ 4,554 $ 4,739 $ 87,935 Total assets $ 19,291,312 $ 4,762,848 $ 911,361 $ 1,549,419 $ 26,514,940 Goodwill 951,148 — — 64,498 1,015,646 Other intangible assets, net 64,330 — — 2,328 66,658 Three Months Ended (dollars in thousands) Banking Retail Warehouse Premium Total Interest income $ 235,122 $ 55,099 $ 16,483 $ 22,748 $ 329,452 Interest expense 70,654 31,812 10,455 15,143 128,064 Net interest income 164,468 23,287 6,028 7,605 201,388 Provision for credit losses 19,127 2,332 145 (499) 21,105 Noninterest income 26,363 38,765 740 10 65,878 Noninterest expense Salaries and employee benefits 58,916 21,073 888 2,053 82,930 Occupancy and equipment 11,753 1,049 7 76 12,885 Data processing and communications expenses 13,184 1,366 25 79 14,654 Other expenses (1) 24,447 12,530 237 1,028 38,242 Total noninterest expense 108,300 36,018 1,157 3,236 148,711 Income before income tax expense 63,404 23,702 5,466 4,878 97,450 Income tax expense 16,028 4,978 1,148 984 23,138 Net income $ 47,376 $ 18,724 $ 4,318 $ 3,894 $ 74,312 Total assets $ 18,553,964 $ 4,971,058 $ 897,460 $ 1,232,963 $ 25,655,445 Goodwill 951,148 — — 64,498 1,015,646 Other intangible assets, net 78,275 — — 5,252 83,527 (1) Other expenses for each reportable segment include credit resolution-related expenses, advertising and marketing expenses, amortization of intangible assets, and loan servic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reflects the notional amount and fair value of derivative instruments not designated as hedging instruments included in the consolidated balance sheets as of March 31, 2025 and December 31, 2024. March 31, 2025 December 31, 2024 Fair Value Fair Value (dollars in thousands) Notional Amount Derivative Assets (1) Derivative Liabilities (2) Notional Amount Derivative Assets (1) Derivative Liabilities (2) Interest rate contracts (3) $ 881,916 $ 6,303 $ 6,439 $ 901,597 $ 8,717 $ 8,718 Risk participation agreement 26,163 — 22 26,163 — 13 Mortgage derivatives - interest rate lock commitments 347,944 5,416 — 192,528 1,504 — Mortgage derivatives - forward contracts related to mortgage loans held for sale 1,134,013 — 2,867 1,153,717 5,795 — (1) Derivative assets are included in other assets (2) Derivative liabilities are included in other liabilities (3) Includes interest rate contracts for client swaps and offsetting positions.</t>
        </is>
      </c>
    </row>
    <row r="5">
      <c r="A5" s="4" t="inlineStr">
        <is>
          <t>Schedule of Net Gains (losses) Relating to Free-Standing Derivative Instruments</t>
        </is>
      </c>
      <c r="B5" s="4" t="inlineStr">
        <is>
          <t>The net gains (losses) relating to changes in fair value from derivative instruments not designated as hedging instruments are summarized below for the three months ended March 31, 2025 and 2024. Three Months Ended March 31, (dollars in thousands) Location 2025 2024 Interest rate contracts (1) Other noninterest income $ (134) $ 143 Risk participation agreement Other noninterest income (9) 33 Interest rate lock commitments Mortgage banking activity 3,912 2,116 Forward contracts related to mortgage loans held for sale Mortgage banking activity (8,662) 4,76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arrying Value of Loan Servicing Rights Assets</t>
        </is>
      </c>
      <c r="B4" s="4" t="inlineStr">
        <is>
          <t xml:space="preserve">The carrying value of the loan servicing rights assets is shown in the table below: (dollars in thousands) March 31, 2025 December 31, 2024 Loan Servicing Rights Residential mortgage $ 116,584 $ 112,514 SBA 2,927 2,926 Total loan servicing rights $ 119,511 $ 115,440 The table below is an analysis of the activity in the Company’s MSRs and valuation allowance: (dollars in thousands) Three Months Ended March 31, Residential mortgage servicing rights 2025 2024 Beginning carrying value, net $ 112,514 $ 171,915 Additions 7,317 5,456 Amortization (3,247) (5,403) Ending carrying value, net $ 116,584 $ 171,968 The table below is an analysis of the activity in the Company’s SBA loan servicing rights and valuation allowance: (dollars in thousands) Three Months Ended March 31, SBA servicing rights 2025 2024 Beginning carrying value, net $ 2,926 $ 2,737 Additions 157 19 Amortization (156) (455) Ending carrying value, net $ 2,927 $ 2,301 </t>
        </is>
      </c>
    </row>
    <row r="5">
      <c r="A5" s="4" t="inlineStr">
        <is>
          <t>Schedule of Sensitivity of Fair Value to Adverse Changes in Model Inputs and/or Assumptions</t>
        </is>
      </c>
      <c r="B5" s="4" t="inlineStr">
        <is>
          <t>The key metrics and the sensitivity of the fair value to adverse changes in model inputs and/or assumptions are summarized below: (dollars in thousands) March 31, 2025 December 31, 2024 Residential mortgage servicing rights Unpaid principal balance of loans serviced for others $ 9,194,125 $ 8,856,724 Composition of residential loans serviced for others: FHLMC 25.29 % 24.51 % FNMA 67.16 % 68.42 % GNMA 7.55 % 7.07 % Total 100.00 % 100.00 % Weighted average term (months) 354 353 Weighted average age (months) 34 33 Modeled prepayment speed 8.13 % 7.37 % Decline in fair value due to a 10% adverse change $ (4,709) $ (2,474) Decline in fair value due to a 20% adverse change $ (9,207) $ (5,227) Weighted average discount rate 9.75 % 10.79 % Decline in fair value due to a 10% adverse change $ (5,798) $ (3,283) Decline in fair value due to a 20% adverse change $ (11,303) $ (7,379) (dollars in thousands) March 31, 2025 December 31, 2024 SBA servicing rights Unpaid principal balance of loans serviced for others $ 233,035 $ 235,793 Weighted average life (in years) 3.27 3.18 Modeled prepayment speed 18.40 % 18.95 % Decline in fair value due to a 10% adverse change $ (174) $ (192) Decline in fair value due to a 20% adverse change $ (331) $ (366) Weighted average discount rate 10.66 % 11.27 % Decline in fair value due to a 100 basis point adverse change $ (82) $ (97) Decline in fair value due to a 200 basis point adverse change $ (159) $ (1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ACCOUNTING POLICIES - Narrative (Details)</t>
        </is>
      </c>
      <c r="B1" s="2" t="inlineStr">
        <is>
          <t>Mar. 31, 2025 branch</t>
        </is>
      </c>
    </row>
    <row r="2">
      <c r="A2" s="3" t="inlineStr">
        <is>
          <t>Organization, Consolidation and Presentation of Financial Statements [Abstract]</t>
        </is>
      </c>
      <c r="B2" s="4" t="inlineStr">
        <is>
          <t xml:space="preserve"> </t>
        </is>
      </c>
    </row>
    <row r="3">
      <c r="A3" s="4" t="inlineStr">
        <is>
          <t>Number of branches operated</t>
        </is>
      </c>
      <c r="B3" s="5" t="n">
        <v>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of Investment Securities Available for Sale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959038</v>
      </c>
      <c r="C3" s="6" t="n">
        <v>1708196</v>
      </c>
      <c r="D3" s="4" t="inlineStr">
        <is>
          <t xml:space="preserve"> </t>
        </is>
      </c>
      <c r="E3" s="4" t="inlineStr">
        <is>
          <t xml:space="preserve"> </t>
        </is>
      </c>
    </row>
    <row r="4">
      <c r="A4" s="4" t="inlineStr">
        <is>
          <t>Allowance for Credit Losses</t>
        </is>
      </c>
      <c r="B4" s="5" t="n">
        <v>-69</v>
      </c>
      <c r="C4" s="5" t="n">
        <v>-69</v>
      </c>
      <c r="D4" s="6" t="n">
        <v>-73</v>
      </c>
      <c r="E4" s="6" t="n">
        <v>-69</v>
      </c>
    </row>
    <row r="5">
      <c r="A5" s="4" t="inlineStr">
        <is>
          <t>Gross Unrealized Gains</t>
        </is>
      </c>
      <c r="B5" s="5" t="n">
        <v>9826</v>
      </c>
      <c r="C5" s="5" t="n">
        <v>2171</v>
      </c>
      <c r="D5" s="4" t="inlineStr">
        <is>
          <t xml:space="preserve"> </t>
        </is>
      </c>
      <c r="E5" s="4" t="inlineStr">
        <is>
          <t xml:space="preserve"> </t>
        </is>
      </c>
    </row>
    <row r="6">
      <c r="A6" s="4" t="inlineStr">
        <is>
          <t>Gross Unrealized Losses</t>
        </is>
      </c>
      <c r="B6" s="5" t="n">
        <v>-25784</v>
      </c>
      <c r="C6" s="5" t="n">
        <v>-39038</v>
      </c>
      <c r="D6" s="4" t="inlineStr">
        <is>
          <t xml:space="preserve"> </t>
        </is>
      </c>
      <c r="E6" s="4" t="inlineStr">
        <is>
          <t xml:space="preserve"> </t>
        </is>
      </c>
    </row>
    <row r="7">
      <c r="A7" s="4" t="inlineStr">
        <is>
          <t>Estimated Fair Value</t>
        </is>
      </c>
      <c r="B7" s="5" t="n">
        <v>1943011</v>
      </c>
      <c r="C7" s="5" t="n">
        <v>1671260</v>
      </c>
      <c r="D7" s="4" t="inlineStr">
        <is>
          <t xml:space="preserve"> </t>
        </is>
      </c>
      <c r="E7" s="4" t="inlineStr">
        <is>
          <t xml:space="preserve"> </t>
        </is>
      </c>
    </row>
    <row r="8">
      <c r="A8" s="4" t="inlineStr">
        <is>
          <t>U.S. Treasur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926330</v>
      </c>
      <c r="C10" s="5" t="n">
        <v>800860</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5009</v>
      </c>
      <c r="C12" s="5" t="n">
        <v>669</v>
      </c>
      <c r="D12" s="4" t="inlineStr">
        <is>
          <t xml:space="preserve"> </t>
        </is>
      </c>
      <c r="E12" s="4" t="inlineStr">
        <is>
          <t xml:space="preserve"> </t>
        </is>
      </c>
    </row>
    <row r="13">
      <c r="A13" s="4" t="inlineStr">
        <is>
          <t>Gross Unrealized Losses</t>
        </is>
      </c>
      <c r="B13" s="5" t="n">
        <v>-1421</v>
      </c>
      <c r="C13" s="5" t="n">
        <v>-5065</v>
      </c>
      <c r="D13" s="4" t="inlineStr">
        <is>
          <t xml:space="preserve"> </t>
        </is>
      </c>
      <c r="E13" s="4" t="inlineStr">
        <is>
          <t xml:space="preserve"> </t>
        </is>
      </c>
    </row>
    <row r="14">
      <c r="A14" s="4" t="inlineStr">
        <is>
          <t>Estimated Fair Value</t>
        </is>
      </c>
      <c r="B14" s="5" t="n">
        <v>929918</v>
      </c>
      <c r="C14" s="5" t="n">
        <v>796464</v>
      </c>
      <c r="D14" s="4" t="inlineStr">
        <is>
          <t xml:space="preserve"> </t>
        </is>
      </c>
      <c r="E14" s="4" t="inlineStr">
        <is>
          <t xml:space="preserve"> </t>
        </is>
      </c>
    </row>
    <row r="15">
      <c r="A15" s="4" t="inlineStr">
        <is>
          <t>U.S. government-sponsored agenc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007</v>
      </c>
      <c r="C17" s="5" t="n">
        <v>1010</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Gross Unrealized Gains</t>
        </is>
      </c>
      <c r="B19" s="5" t="n">
        <v>0</v>
      </c>
      <c r="C19" s="5" t="n">
        <v>0</v>
      </c>
      <c r="D19" s="4" t="inlineStr">
        <is>
          <t xml:space="preserve"> </t>
        </is>
      </c>
      <c r="E19" s="4" t="inlineStr">
        <is>
          <t xml:space="preserve"> </t>
        </is>
      </c>
    </row>
    <row r="20">
      <c r="A20" s="4" t="inlineStr">
        <is>
          <t>Gross Unrealized Losses</t>
        </is>
      </c>
      <c r="B20" s="5" t="n">
        <v>-11</v>
      </c>
      <c r="C20" s="5" t="n">
        <v>-16</v>
      </c>
      <c r="D20" s="4" t="inlineStr">
        <is>
          <t xml:space="preserve"> </t>
        </is>
      </c>
      <c r="E20" s="4" t="inlineStr">
        <is>
          <t xml:space="preserve"> </t>
        </is>
      </c>
    </row>
    <row r="21">
      <c r="A21" s="4" t="inlineStr">
        <is>
          <t>Estimated Fair Value</t>
        </is>
      </c>
      <c r="B21" s="5" t="n">
        <v>996</v>
      </c>
      <c r="C21" s="5" t="n">
        <v>994</v>
      </c>
      <c r="D21" s="4" t="inlineStr">
        <is>
          <t xml:space="preserve"> </t>
        </is>
      </c>
      <c r="E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5734</v>
      </c>
      <c r="C24" s="5" t="n">
        <v>25802</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Gross Unrealized Gains</t>
        </is>
      </c>
      <c r="B26" s="5" t="n">
        <v>5</v>
      </c>
      <c r="C26" s="5" t="n">
        <v>8</v>
      </c>
      <c r="D26" s="4" t="inlineStr">
        <is>
          <t xml:space="preserve"> </t>
        </is>
      </c>
      <c r="E26" s="4" t="inlineStr">
        <is>
          <t xml:space="preserve"> </t>
        </is>
      </c>
    </row>
    <row r="27">
      <c r="A27" s="4" t="inlineStr">
        <is>
          <t>Gross Unrealized Losses</t>
        </is>
      </c>
      <c r="B27" s="5" t="n">
        <v>-976</v>
      </c>
      <c r="C27" s="5" t="n">
        <v>-1070</v>
      </c>
      <c r="D27" s="4" t="inlineStr">
        <is>
          <t xml:space="preserve"> </t>
        </is>
      </c>
      <c r="E27" s="4" t="inlineStr">
        <is>
          <t xml:space="preserve"> </t>
        </is>
      </c>
    </row>
    <row r="28">
      <c r="A28" s="4" t="inlineStr">
        <is>
          <t>Estimated Fair Value</t>
        </is>
      </c>
      <c r="B28" s="5" t="n">
        <v>24763</v>
      </c>
      <c r="C28" s="5" t="n">
        <v>24740</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0946</v>
      </c>
      <c r="C31" s="5" t="n">
        <v>10946</v>
      </c>
      <c r="D31" s="4" t="inlineStr">
        <is>
          <t xml:space="preserve"> </t>
        </is>
      </c>
      <c r="E31" s="4" t="inlineStr">
        <is>
          <t xml:space="preserve"> </t>
        </is>
      </c>
    </row>
    <row r="32">
      <c r="A32" s="4" t="inlineStr">
        <is>
          <t>Allowance for Credit Losses</t>
        </is>
      </c>
      <c r="B32" s="5" t="n">
        <v>-69</v>
      </c>
      <c r="C32" s="5" t="n">
        <v>-69</v>
      </c>
      <c r="D32" s="4" t="inlineStr">
        <is>
          <t xml:space="preserve"> </t>
        </is>
      </c>
      <c r="E32" s="4" t="inlineStr">
        <is>
          <t xml:space="preserve"> </t>
        </is>
      </c>
    </row>
    <row r="33">
      <c r="A33" s="4" t="inlineStr">
        <is>
          <t>Gross Unrealized Gains</t>
        </is>
      </c>
      <c r="B33" s="5" t="n">
        <v>0</v>
      </c>
      <c r="C33" s="5" t="n">
        <v>0</v>
      </c>
      <c r="D33" s="4" t="inlineStr">
        <is>
          <t xml:space="preserve"> </t>
        </is>
      </c>
      <c r="E33" s="4" t="inlineStr">
        <is>
          <t xml:space="preserve"> </t>
        </is>
      </c>
    </row>
    <row r="34">
      <c r="A34" s="4" t="inlineStr">
        <is>
          <t>Gross Unrealized Losses</t>
        </is>
      </c>
      <c r="B34" s="5" t="n">
        <v>-435</v>
      </c>
      <c r="C34" s="5" t="n">
        <v>-594</v>
      </c>
      <c r="D34" s="4" t="inlineStr">
        <is>
          <t xml:space="preserve"> </t>
        </is>
      </c>
      <c r="E34" s="4" t="inlineStr">
        <is>
          <t xml:space="preserve"> </t>
        </is>
      </c>
    </row>
    <row r="35">
      <c r="A35" s="4" t="inlineStr">
        <is>
          <t>Estimated Fair Value</t>
        </is>
      </c>
      <c r="B35" s="5" t="n">
        <v>10442</v>
      </c>
      <c r="C35" s="5" t="n">
        <v>10283</v>
      </c>
      <c r="D35" s="4" t="inlineStr">
        <is>
          <t xml:space="preserve"> </t>
        </is>
      </c>
      <c r="E35" s="4" t="inlineStr">
        <is>
          <t xml:space="preserve"> </t>
        </is>
      </c>
    </row>
    <row r="36">
      <c r="A36" s="4" t="inlineStr">
        <is>
          <t>SBA pool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66747</v>
      </c>
      <c r="C38" s="5" t="n">
        <v>72036</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47</v>
      </c>
      <c r="C40" s="5" t="n">
        <v>0</v>
      </c>
      <c r="D40" s="4" t="inlineStr">
        <is>
          <t xml:space="preserve"> </t>
        </is>
      </c>
      <c r="E40" s="4" t="inlineStr">
        <is>
          <t xml:space="preserve"> </t>
        </is>
      </c>
    </row>
    <row r="41">
      <c r="A41" s="4" t="inlineStr">
        <is>
          <t>Gross Unrealized Losses</t>
        </is>
      </c>
      <c r="B41" s="5" t="n">
        <v>-1084</v>
      </c>
      <c r="C41" s="5" t="n">
        <v>-1554</v>
      </c>
      <c r="D41" s="4" t="inlineStr">
        <is>
          <t xml:space="preserve"> </t>
        </is>
      </c>
      <c r="E41" s="4" t="inlineStr">
        <is>
          <t xml:space="preserve"> </t>
        </is>
      </c>
    </row>
    <row r="42">
      <c r="A42" s="4" t="inlineStr">
        <is>
          <t>Estimated Fair Value</t>
        </is>
      </c>
      <c r="B42" s="5" t="n">
        <v>65710</v>
      </c>
      <c r="C42" s="5" t="n">
        <v>70482</v>
      </c>
      <c r="D42" s="4" t="inlineStr">
        <is>
          <t xml:space="preserve"> </t>
        </is>
      </c>
      <c r="E42" s="4" t="inlineStr">
        <is>
          <t xml:space="preserve"> </t>
        </is>
      </c>
    </row>
    <row r="43">
      <c r="A43" s="4" t="inlineStr">
        <is>
          <t>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928274</v>
      </c>
      <c r="C45" s="5" t="n">
        <v>797542</v>
      </c>
      <c r="D45" s="4" t="inlineStr">
        <is>
          <t xml:space="preserve"> </t>
        </is>
      </c>
      <c r="E45" s="4" t="inlineStr">
        <is>
          <t xml:space="preserve"> </t>
        </is>
      </c>
    </row>
    <row r="46">
      <c r="A46" s="4" t="inlineStr">
        <is>
          <t>Allowance for Credit Losses</t>
        </is>
      </c>
      <c r="B46" s="5" t="n">
        <v>0</v>
      </c>
      <c r="C46" s="5" t="n">
        <v>0</v>
      </c>
      <c r="D46" s="4" t="inlineStr">
        <is>
          <t xml:space="preserve"> </t>
        </is>
      </c>
      <c r="E46" s="4" t="inlineStr">
        <is>
          <t xml:space="preserve"> </t>
        </is>
      </c>
    </row>
    <row r="47">
      <c r="A47" s="4" t="inlineStr">
        <is>
          <t>Gross Unrealized Gains</t>
        </is>
      </c>
      <c r="B47" s="5" t="n">
        <v>4765</v>
      </c>
      <c r="C47" s="5" t="n">
        <v>1494</v>
      </c>
      <c r="D47" s="4" t="inlineStr">
        <is>
          <t xml:space="preserve"> </t>
        </is>
      </c>
      <c r="E47" s="4" t="inlineStr">
        <is>
          <t xml:space="preserve"> </t>
        </is>
      </c>
    </row>
    <row r="48">
      <c r="A48" s="4" t="inlineStr">
        <is>
          <t>Gross Unrealized Losses</t>
        </is>
      </c>
      <c r="B48" s="5" t="n">
        <v>-21857</v>
      </c>
      <c r="C48" s="5" t="n">
        <v>-30739</v>
      </c>
      <c r="D48" s="4" t="inlineStr">
        <is>
          <t xml:space="preserve"> </t>
        </is>
      </c>
      <c r="E48" s="4" t="inlineStr">
        <is>
          <t xml:space="preserve"> </t>
        </is>
      </c>
    </row>
    <row r="49">
      <c r="A49" s="4" t="inlineStr">
        <is>
          <t>Estimated Fair Value</t>
        </is>
      </c>
      <c r="B49" s="6" t="n">
        <v>911182</v>
      </c>
      <c r="C49" s="6" t="n">
        <v>768297</v>
      </c>
      <c r="D49" s="4" t="inlineStr">
        <is>
          <t xml:space="preserve"> </t>
        </is>
      </c>
      <c r="E4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Held-to-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173757</v>
      </c>
      <c r="C3" s="6" t="n">
        <v>164677</v>
      </c>
    </row>
    <row r="4">
      <c r="A4" s="4" t="inlineStr">
        <is>
          <t>Gross Unrealized Gains</t>
        </is>
      </c>
      <c r="B4" s="5" t="n">
        <v>266</v>
      </c>
      <c r="C4" s="5" t="n">
        <v>80</v>
      </c>
    </row>
    <row r="5">
      <c r="A5" s="4" t="inlineStr">
        <is>
          <t>Gross Unrealized Losses</t>
        </is>
      </c>
      <c r="B5" s="5" t="n">
        <v>-19164</v>
      </c>
      <c r="C5" s="5" t="n">
        <v>-20729</v>
      </c>
    </row>
    <row r="6">
      <c r="A6" s="4" t="inlineStr">
        <is>
          <t>Estimated Fair Value</t>
        </is>
      </c>
      <c r="B6" s="5" t="n">
        <v>154859</v>
      </c>
      <c r="C6" s="5" t="n">
        <v>144028</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3597</v>
      </c>
      <c r="C9" s="5" t="n">
        <v>33623</v>
      </c>
    </row>
    <row r="10">
      <c r="A10" s="4" t="inlineStr">
        <is>
          <t>Gross Unrealized Gains</t>
        </is>
      </c>
      <c r="B10" s="5" t="n">
        <v>0</v>
      </c>
      <c r="C10" s="5" t="n">
        <v>0</v>
      </c>
    </row>
    <row r="11">
      <c r="A11" s="4" t="inlineStr">
        <is>
          <t>Gross Unrealized Losses</t>
        </is>
      </c>
      <c r="B11" s="5" t="n">
        <v>-6960</v>
      </c>
      <c r="C11" s="5" t="n">
        <v>-6214</v>
      </c>
    </row>
    <row r="12">
      <c r="A12" s="4" t="inlineStr">
        <is>
          <t>Estimated Fair Value</t>
        </is>
      </c>
      <c r="B12" s="5" t="n">
        <v>26637</v>
      </c>
      <c r="C12" s="5" t="n">
        <v>27409</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40160</v>
      </c>
      <c r="C15" s="5" t="n">
        <v>131054</v>
      </c>
    </row>
    <row r="16">
      <c r="A16" s="4" t="inlineStr">
        <is>
          <t>Gross Unrealized Gains</t>
        </is>
      </c>
      <c r="B16" s="5" t="n">
        <v>266</v>
      </c>
      <c r="C16" s="5" t="n">
        <v>80</v>
      </c>
    </row>
    <row r="17">
      <c r="A17" s="4" t="inlineStr">
        <is>
          <t>Gross Unrealized Losses</t>
        </is>
      </c>
      <c r="B17" s="5" t="n">
        <v>-12204</v>
      </c>
      <c r="C17" s="5" t="n">
        <v>-14515</v>
      </c>
    </row>
    <row r="18">
      <c r="A18" s="4" t="inlineStr">
        <is>
          <t>Estimated Fair Value</t>
        </is>
      </c>
      <c r="B18" s="6" t="n">
        <v>128222</v>
      </c>
      <c r="C18" s="6" t="n">
        <v>116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309115</v>
      </c>
      <c r="C3" s="4" t="inlineStr">
        <is>
          <t xml:space="preserve"> </t>
        </is>
      </c>
    </row>
    <row r="4">
      <c r="A4" s="4" t="inlineStr">
        <is>
          <t>Due from one year to five years</t>
        </is>
      </c>
      <c r="B4" s="5" t="n">
        <v>599286</v>
      </c>
      <c r="C4" s="4" t="inlineStr">
        <is>
          <t xml:space="preserve"> </t>
        </is>
      </c>
    </row>
    <row r="5">
      <c r="A5" s="4" t="inlineStr">
        <is>
          <t>Due from five to ten years</t>
        </is>
      </c>
      <c r="B5" s="5" t="n">
        <v>114430</v>
      </c>
      <c r="C5" s="4" t="inlineStr">
        <is>
          <t xml:space="preserve"> </t>
        </is>
      </c>
    </row>
    <row r="6">
      <c r="A6" s="4" t="inlineStr">
        <is>
          <t>Due after ten years</t>
        </is>
      </c>
      <c r="B6" s="5" t="n">
        <v>7933</v>
      </c>
      <c r="C6" s="4" t="inlineStr">
        <is>
          <t xml:space="preserve"> </t>
        </is>
      </c>
    </row>
    <row r="7">
      <c r="A7" s="4" t="inlineStr">
        <is>
          <t>Mortgage-backed securities</t>
        </is>
      </c>
      <c r="B7" s="5" t="n">
        <v>928274</v>
      </c>
      <c r="C7" s="4" t="inlineStr">
        <is>
          <t xml:space="preserve"> </t>
        </is>
      </c>
    </row>
    <row r="8">
      <c r="A8" s="4" t="inlineStr">
        <is>
          <t>Amortized Cost</t>
        </is>
      </c>
      <c r="B8" s="5" t="n">
        <v>1959038</v>
      </c>
      <c r="C8" s="6" t="n">
        <v>1708196</v>
      </c>
    </row>
    <row r="9">
      <c r="A9" s="3" t="inlineStr">
        <is>
          <t>Estimated Fair Value</t>
        </is>
      </c>
      <c r="B9" s="4" t="inlineStr">
        <is>
          <t xml:space="preserve"> </t>
        </is>
      </c>
      <c r="C9" s="4" t="inlineStr">
        <is>
          <t xml:space="preserve"> </t>
        </is>
      </c>
    </row>
    <row r="10">
      <c r="A10" s="4" t="inlineStr">
        <is>
          <t>Due in one year or less</t>
        </is>
      </c>
      <c r="B10" s="5" t="n">
        <v>308492</v>
      </c>
      <c r="C10" s="4" t="inlineStr">
        <is>
          <t xml:space="preserve"> </t>
        </is>
      </c>
    </row>
    <row r="11">
      <c r="A11" s="4" t="inlineStr">
        <is>
          <t>Due from one year to five years</t>
        </is>
      </c>
      <c r="B11" s="5" t="n">
        <v>602368</v>
      </c>
      <c r="C11" s="4" t="inlineStr">
        <is>
          <t xml:space="preserve"> </t>
        </is>
      </c>
    </row>
    <row r="12">
      <c r="A12" s="4" t="inlineStr">
        <is>
          <t>Due from five to ten years</t>
        </is>
      </c>
      <c r="B12" s="5" t="n">
        <v>113835</v>
      </c>
      <c r="C12" s="4" t="inlineStr">
        <is>
          <t xml:space="preserve"> </t>
        </is>
      </c>
    </row>
    <row r="13">
      <c r="A13" s="4" t="inlineStr">
        <is>
          <t>Due after ten years</t>
        </is>
      </c>
      <c r="B13" s="5" t="n">
        <v>7134</v>
      </c>
      <c r="C13" s="4" t="inlineStr">
        <is>
          <t xml:space="preserve"> </t>
        </is>
      </c>
    </row>
    <row r="14">
      <c r="A14" s="4" t="inlineStr">
        <is>
          <t>Mortgage-backed securities</t>
        </is>
      </c>
      <c r="B14" s="5" t="n">
        <v>911182</v>
      </c>
      <c r="C14" s="4" t="inlineStr">
        <is>
          <t xml:space="preserve"> </t>
        </is>
      </c>
    </row>
    <row r="15">
      <c r="A15" s="4" t="inlineStr">
        <is>
          <t>Estimated Fair Value</t>
        </is>
      </c>
      <c r="B15" s="5" t="n">
        <v>1943011</v>
      </c>
      <c r="C15" s="5" t="n">
        <v>1671260</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to ten years</t>
        </is>
      </c>
      <c r="B19" s="5" t="n">
        <v>0</v>
      </c>
      <c r="C19" s="4" t="inlineStr">
        <is>
          <t xml:space="preserve"> </t>
        </is>
      </c>
    </row>
    <row r="20">
      <c r="A20" s="4" t="inlineStr">
        <is>
          <t>Due after ten years</t>
        </is>
      </c>
      <c r="B20" s="5" t="n">
        <v>33597</v>
      </c>
      <c r="C20" s="4" t="inlineStr">
        <is>
          <t xml:space="preserve"> </t>
        </is>
      </c>
    </row>
    <row r="21">
      <c r="A21" s="4" t="inlineStr">
        <is>
          <t>Mortgage-backed securities</t>
        </is>
      </c>
      <c r="B21" s="5" t="n">
        <v>140160</v>
      </c>
      <c r="C21" s="4" t="inlineStr">
        <is>
          <t xml:space="preserve"> </t>
        </is>
      </c>
    </row>
    <row r="22">
      <c r="A22" s="4" t="inlineStr">
        <is>
          <t>Amortized Cost</t>
        </is>
      </c>
      <c r="B22" s="5" t="n">
        <v>173757</v>
      </c>
      <c r="C22" s="5" t="n">
        <v>164677</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to ten years</t>
        </is>
      </c>
      <c r="B26" s="5" t="n">
        <v>0</v>
      </c>
      <c r="C26" s="4" t="inlineStr">
        <is>
          <t xml:space="preserve"> </t>
        </is>
      </c>
    </row>
    <row r="27">
      <c r="A27" s="4" t="inlineStr">
        <is>
          <t>Due after ten years</t>
        </is>
      </c>
      <c r="B27" s="5" t="n">
        <v>26637</v>
      </c>
      <c r="C27" s="4" t="inlineStr">
        <is>
          <t xml:space="preserve"> </t>
        </is>
      </c>
    </row>
    <row r="28">
      <c r="A28" s="4" t="inlineStr">
        <is>
          <t>Mortgage-backed securities</t>
        </is>
      </c>
      <c r="B28" s="5" t="n">
        <v>128222</v>
      </c>
      <c r="C28" s="4" t="inlineStr">
        <is>
          <t xml:space="preserve"> </t>
        </is>
      </c>
    </row>
    <row r="29">
      <c r="A29" s="4" t="inlineStr">
        <is>
          <t>Estimated Fair Value</t>
        </is>
      </c>
      <c r="B29" s="6" t="n">
        <v>154859</v>
      </c>
      <c r="C29" s="6" t="n">
        <v>144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s>
  <sheetData>
    <row r="1">
      <c r="A1" s="1" t="inlineStr">
        <is>
          <t>INVESTMENT SECURITIES - Narrative (Details) $ in Thousands</t>
        </is>
      </c>
      <c r="B1" s="2" t="inlineStr">
        <is>
          <t>3 Months Ended</t>
        </is>
      </c>
    </row>
    <row r="2">
      <c r="B2" s="2" t="inlineStr">
        <is>
          <t>Mar. 31, 2025 USD ($) security</t>
        </is>
      </c>
      <c r="C2" s="2" t="inlineStr">
        <is>
          <t>Dec. 31, 2024 USD ($)</t>
        </is>
      </c>
      <c r="D2" s="2" t="inlineStr">
        <is>
          <t>Mar. 31, 2024 USD ($)</t>
        </is>
      </c>
      <c r="E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umber of securities in unrealized loss position | security</t>
        </is>
      </c>
      <c r="B4" s="5" t="n">
        <v>32</v>
      </c>
      <c r="C4" s="4" t="inlineStr">
        <is>
          <t xml:space="preserve"> </t>
        </is>
      </c>
      <c r="D4" s="4" t="inlineStr">
        <is>
          <t xml:space="preserve"> </t>
        </is>
      </c>
      <c r="E4" s="4" t="inlineStr">
        <is>
          <t xml:space="preserve"> </t>
        </is>
      </c>
    </row>
    <row r="5">
      <c r="A5" s="4" t="inlineStr">
        <is>
          <t>Allowance for credit loss</t>
        </is>
      </c>
      <c r="B5" s="6" t="n">
        <v>69</v>
      </c>
      <c r="C5" s="6" t="n">
        <v>69</v>
      </c>
      <c r="D5" s="6" t="n">
        <v>73</v>
      </c>
      <c r="E5" s="6" t="n">
        <v>69</v>
      </c>
    </row>
    <row r="6">
      <c r="A6" s="4" t="inlineStr">
        <is>
          <t>Unrealized losses</t>
        </is>
      </c>
      <c r="B6" s="5" t="n">
        <v>25784</v>
      </c>
      <c r="C6" s="5" t="n">
        <v>39038</v>
      </c>
      <c r="D6" s="4" t="inlineStr">
        <is>
          <t xml:space="preserve"> </t>
        </is>
      </c>
      <c r="E6" s="4" t="inlineStr">
        <is>
          <t xml:space="preserve"> </t>
        </is>
      </c>
    </row>
    <row r="7">
      <c r="A7" s="4" t="inlineStr">
        <is>
          <t>Expected credit losses</t>
        </is>
      </c>
      <c r="B7" s="5" t="n">
        <v>0</v>
      </c>
      <c r="C7" s="4" t="inlineStr">
        <is>
          <t xml:space="preserve"> </t>
        </is>
      </c>
      <c r="D7" s="4" t="inlineStr">
        <is>
          <t xml:space="preserve"> </t>
        </is>
      </c>
      <c r="E7" s="4" t="inlineStr">
        <is>
          <t xml:space="preserve"> </t>
        </is>
      </c>
    </row>
    <row r="8">
      <c r="A8" s="4" t="inlineStr">
        <is>
          <t>Debt securities, held-to-maturity, allowance for credit loss</t>
        </is>
      </c>
      <c r="B8" s="6" t="n">
        <v>0</v>
      </c>
      <c r="C8" s="5" t="n">
        <v>0</v>
      </c>
      <c r="D8" s="4" t="inlineStr">
        <is>
          <t xml:space="preserve"> </t>
        </is>
      </c>
      <c r="E8" s="4" t="inlineStr">
        <is>
          <t xml:space="preserve"> </t>
        </is>
      </c>
    </row>
    <row r="9">
      <c r="A9" s="4" t="inlineStr">
        <is>
          <t>Debt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Number of securities in portfolio | security</t>
        </is>
      </c>
      <c r="B11" s="5" t="n">
        <v>417</v>
      </c>
      <c r="C11" s="4" t="inlineStr">
        <is>
          <t xml:space="preserve"> </t>
        </is>
      </c>
      <c r="D11" s="4" t="inlineStr">
        <is>
          <t xml:space="preserve"> </t>
        </is>
      </c>
      <c r="E11" s="4" t="inlineStr">
        <is>
          <t xml:space="preserve"> </t>
        </is>
      </c>
    </row>
    <row r="12">
      <c r="A12" s="4" t="inlineStr">
        <is>
          <t>Number of securities in unrealized loss position | security</t>
        </is>
      </c>
      <c r="B12" s="5" t="n">
        <v>356</v>
      </c>
      <c r="C12" s="4" t="inlineStr">
        <is>
          <t xml:space="preserve"> </t>
        </is>
      </c>
      <c r="D12" s="4" t="inlineStr">
        <is>
          <t xml:space="preserve"> </t>
        </is>
      </c>
      <c r="E12" s="4" t="inlineStr">
        <is>
          <t xml:space="preserve"> </t>
        </is>
      </c>
    </row>
    <row r="13">
      <c r="A13" s="4" t="inlineStr">
        <is>
          <t>Number of securities in portfolio | security</t>
        </is>
      </c>
      <c r="B13" s="5" t="n">
        <v>41</v>
      </c>
      <c r="C13" s="4" t="inlineStr">
        <is>
          <t xml:space="preserve"> </t>
        </is>
      </c>
      <c r="D13" s="4" t="inlineStr">
        <is>
          <t xml:space="preserve"> </t>
        </is>
      </c>
      <c r="E13" s="4" t="inlineStr">
        <is>
          <t xml:space="preserve"> </t>
        </is>
      </c>
    </row>
    <row r="14">
      <c r="A14" s="4" t="inlineStr">
        <is>
          <t>Mortgage-backed Securities, Issued by US Government Sponsored Enterprise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Number of securities in unrealized loss position | security</t>
        </is>
      </c>
      <c r="B16" s="5" t="n">
        <v>290</v>
      </c>
      <c r="C16" s="4" t="inlineStr">
        <is>
          <t xml:space="preserve"> </t>
        </is>
      </c>
      <c r="D16" s="4" t="inlineStr">
        <is>
          <t xml:space="preserve"> </t>
        </is>
      </c>
      <c r="E16" s="4" t="inlineStr">
        <is>
          <t xml:space="preserve"> </t>
        </is>
      </c>
    </row>
    <row r="17">
      <c r="A17" s="4" t="inlineStr">
        <is>
          <t>Number of securities in unrealized loss position | security</t>
        </is>
      </c>
      <c r="B17" s="5" t="n">
        <v>24</v>
      </c>
      <c r="C17" s="4" t="inlineStr">
        <is>
          <t xml:space="preserve"> </t>
        </is>
      </c>
      <c r="D17" s="4" t="inlineStr">
        <is>
          <t xml:space="preserve"> </t>
        </is>
      </c>
      <c r="E17" s="4" t="inlineStr">
        <is>
          <t xml:space="preserve"> </t>
        </is>
      </c>
    </row>
    <row r="18">
      <c r="A18" s="4" t="inlineStr">
        <is>
          <t>SBA pool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Number of securities in unrealized loss position | security</t>
        </is>
      </c>
      <c r="B20" s="5" t="n">
        <v>30</v>
      </c>
      <c r="C20" s="4" t="inlineStr">
        <is>
          <t xml:space="preserve"> </t>
        </is>
      </c>
      <c r="D20" s="4" t="inlineStr">
        <is>
          <t xml:space="preserve"> </t>
        </is>
      </c>
      <c r="E20" s="4" t="inlineStr">
        <is>
          <t xml:space="preserve"> </t>
        </is>
      </c>
    </row>
    <row r="21">
      <c r="A21" s="4" t="inlineStr">
        <is>
          <t>Allowance for credit loss</t>
        </is>
      </c>
      <c r="B21" s="6" t="n">
        <v>0</v>
      </c>
      <c r="C21" s="5" t="n">
        <v>0</v>
      </c>
      <c r="D21" s="4" t="inlineStr">
        <is>
          <t xml:space="preserve"> </t>
        </is>
      </c>
      <c r="E21" s="4" t="inlineStr">
        <is>
          <t xml:space="preserve"> </t>
        </is>
      </c>
    </row>
    <row r="22">
      <c r="A22" s="4" t="inlineStr">
        <is>
          <t>Unrealized losses</t>
        </is>
      </c>
      <c r="B22" s="6" t="n">
        <v>1084</v>
      </c>
      <c r="C22" s="5" t="n">
        <v>1554</v>
      </c>
      <c r="D22" s="4" t="inlineStr">
        <is>
          <t xml:space="preserve"> </t>
        </is>
      </c>
      <c r="E22" s="4" t="inlineStr">
        <is>
          <t xml:space="preserve"> </t>
        </is>
      </c>
    </row>
    <row r="23">
      <c r="A23" s="4" t="inlineStr">
        <is>
          <t>State, county and municipal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Number of securities in unrealized loss position | security</t>
        </is>
      </c>
      <c r="B25" s="5" t="n">
        <v>16</v>
      </c>
      <c r="C25" s="4" t="inlineStr">
        <is>
          <t xml:space="preserve"> </t>
        </is>
      </c>
      <c r="D25" s="4" t="inlineStr">
        <is>
          <t xml:space="preserve"> </t>
        </is>
      </c>
      <c r="E25" s="4" t="inlineStr">
        <is>
          <t xml:space="preserve"> </t>
        </is>
      </c>
    </row>
    <row r="26">
      <c r="A26" s="4" t="inlineStr">
        <is>
          <t>Number of securities in unrealized loss position | security</t>
        </is>
      </c>
      <c r="B26" s="5" t="n">
        <v>8</v>
      </c>
      <c r="C26" s="4" t="inlineStr">
        <is>
          <t xml:space="preserve"> </t>
        </is>
      </c>
      <c r="D26" s="4" t="inlineStr">
        <is>
          <t xml:space="preserve"> </t>
        </is>
      </c>
      <c r="E26" s="4" t="inlineStr">
        <is>
          <t xml:space="preserve"> </t>
        </is>
      </c>
    </row>
    <row r="27">
      <c r="A27" s="4" t="inlineStr">
        <is>
          <t>Allowance for credit loss</t>
        </is>
      </c>
      <c r="B27" s="6" t="n">
        <v>0</v>
      </c>
      <c r="C27" s="5" t="n">
        <v>0</v>
      </c>
      <c r="D27" s="4" t="inlineStr">
        <is>
          <t xml:space="preserve"> </t>
        </is>
      </c>
      <c r="E27" s="4" t="inlineStr">
        <is>
          <t xml:space="preserve"> </t>
        </is>
      </c>
    </row>
    <row r="28">
      <c r="A28" s="4" t="inlineStr">
        <is>
          <t>Unrealized losses</t>
        </is>
      </c>
      <c r="B28" s="6" t="n">
        <v>976</v>
      </c>
      <c r="C28" s="5" t="n">
        <v>1070</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Number of securities in unrealized loss position | security</t>
        </is>
      </c>
      <c r="B31" s="5" t="n">
        <v>6</v>
      </c>
      <c r="C31" s="4" t="inlineStr">
        <is>
          <t xml:space="preserve"> </t>
        </is>
      </c>
      <c r="D31" s="4" t="inlineStr">
        <is>
          <t xml:space="preserve"> </t>
        </is>
      </c>
      <c r="E31" s="4" t="inlineStr">
        <is>
          <t xml:space="preserve"> </t>
        </is>
      </c>
    </row>
    <row r="32">
      <c r="A32" s="4" t="inlineStr">
        <is>
          <t>Allowance for credit loss</t>
        </is>
      </c>
      <c r="B32" s="6" t="n">
        <v>69</v>
      </c>
      <c r="C32" s="5" t="n">
        <v>69</v>
      </c>
      <c r="D32" s="4" t="inlineStr">
        <is>
          <t xml:space="preserve"> </t>
        </is>
      </c>
      <c r="E32" s="4" t="inlineStr">
        <is>
          <t xml:space="preserve"> </t>
        </is>
      </c>
    </row>
    <row r="33">
      <c r="A33" s="4" t="inlineStr">
        <is>
          <t>Unrealized losses</t>
        </is>
      </c>
      <c r="B33" s="6" t="n">
        <v>435</v>
      </c>
      <c r="C33" s="5" t="n">
        <v>594</v>
      </c>
      <c r="D33" s="4" t="inlineStr">
        <is>
          <t xml:space="preserve"> </t>
        </is>
      </c>
      <c r="E33" s="4" t="inlineStr">
        <is>
          <t xml:space="preserve"> </t>
        </is>
      </c>
    </row>
    <row r="34">
      <c r="A34" s="4" t="inlineStr">
        <is>
          <t>U.S. government-sponsored agenc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Number of securities in unrealized loss position | security</t>
        </is>
      </c>
      <c r="B36" s="5" t="n">
        <v>1</v>
      </c>
      <c r="C36" s="4" t="inlineStr">
        <is>
          <t xml:space="preserve"> </t>
        </is>
      </c>
      <c r="D36" s="4" t="inlineStr">
        <is>
          <t xml:space="preserve"> </t>
        </is>
      </c>
      <c r="E36" s="4" t="inlineStr">
        <is>
          <t xml:space="preserve"> </t>
        </is>
      </c>
    </row>
    <row r="37">
      <c r="A37" s="4" t="inlineStr">
        <is>
          <t>Allowance for credit loss</t>
        </is>
      </c>
      <c r="B37" s="6" t="n">
        <v>0</v>
      </c>
      <c r="C37" s="5" t="n">
        <v>0</v>
      </c>
      <c r="D37" s="4" t="inlineStr">
        <is>
          <t xml:space="preserve"> </t>
        </is>
      </c>
      <c r="E37" s="4" t="inlineStr">
        <is>
          <t xml:space="preserve"> </t>
        </is>
      </c>
    </row>
    <row r="38">
      <c r="A38" s="4" t="inlineStr">
        <is>
          <t>Unrealized losses</t>
        </is>
      </c>
      <c r="B38" s="6" t="n">
        <v>11</v>
      </c>
      <c r="C38" s="5" t="n">
        <v>16</v>
      </c>
      <c r="D38" s="4" t="inlineStr">
        <is>
          <t xml:space="preserve"> </t>
        </is>
      </c>
      <c r="E38" s="4" t="inlineStr">
        <is>
          <t xml:space="preserve"> </t>
        </is>
      </c>
    </row>
    <row r="39">
      <c r="A39" s="4" t="inlineStr">
        <is>
          <t>U.S. Treasuries</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Number of securities in unrealized loss position | security</t>
        </is>
      </c>
      <c r="B41" s="5" t="n">
        <v>13</v>
      </c>
      <c r="C41" s="4" t="inlineStr">
        <is>
          <t xml:space="preserve"> </t>
        </is>
      </c>
      <c r="D41" s="4" t="inlineStr">
        <is>
          <t xml:space="preserve"> </t>
        </is>
      </c>
      <c r="E41" s="4" t="inlineStr">
        <is>
          <t xml:space="preserve"> </t>
        </is>
      </c>
    </row>
    <row r="42">
      <c r="A42" s="4" t="inlineStr">
        <is>
          <t>Allowance for credit loss</t>
        </is>
      </c>
      <c r="B42" s="6" t="n">
        <v>0</v>
      </c>
      <c r="C42" s="5" t="n">
        <v>0</v>
      </c>
      <c r="D42" s="4" t="inlineStr">
        <is>
          <t xml:space="preserve"> </t>
        </is>
      </c>
      <c r="E42" s="4" t="inlineStr">
        <is>
          <t xml:space="preserve"> </t>
        </is>
      </c>
    </row>
    <row r="43">
      <c r="A43" s="4" t="inlineStr">
        <is>
          <t>Unrealized losses</t>
        </is>
      </c>
      <c r="B43" s="5" t="n">
        <v>1421</v>
      </c>
      <c r="C43" s="5" t="n">
        <v>5065</v>
      </c>
      <c r="D43" s="4" t="inlineStr">
        <is>
          <t xml:space="preserve"> </t>
        </is>
      </c>
      <c r="E43" s="4" t="inlineStr">
        <is>
          <t xml:space="preserve"> </t>
        </is>
      </c>
    </row>
    <row r="44">
      <c r="A44" s="4" t="inlineStr">
        <is>
          <t>Collateral Pledged</t>
        </is>
      </c>
      <c r="B44" s="4" t="inlineStr">
        <is>
          <t xml:space="preserve"> </t>
        </is>
      </c>
      <c r="C44" s="4" t="inlineStr">
        <is>
          <t xml:space="preserve"> </t>
        </is>
      </c>
      <c r="D44" s="4" t="inlineStr">
        <is>
          <t xml:space="preserve"> </t>
        </is>
      </c>
      <c r="E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row>
    <row r="46">
      <c r="A46" s="4" t="inlineStr">
        <is>
          <t>Pledged securities, carrying value</t>
        </is>
      </c>
      <c r="B46" s="6" t="n">
        <v>476400</v>
      </c>
      <c r="C46" s="6" t="n">
        <v>449200</v>
      </c>
      <c r="D46" s="4" t="inlineStr">
        <is>
          <t xml:space="preserve"> </t>
        </is>
      </c>
      <c r="E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Less Than 12 Months</t>
        </is>
      </c>
      <c r="B3" s="6" t="n">
        <v>214037</v>
      </c>
      <c r="C3" s="6" t="n">
        <v>507188</v>
      </c>
    </row>
    <row r="4">
      <c r="A4" s="4" t="inlineStr">
        <is>
          <t>12 Months or More</t>
        </is>
      </c>
      <c r="B4" s="5" t="n">
        <v>890239</v>
      </c>
      <c r="C4" s="5" t="n">
        <v>878229</v>
      </c>
    </row>
    <row r="5">
      <c r="A5" s="4" t="inlineStr">
        <is>
          <t>Total</t>
        </is>
      </c>
      <c r="B5" s="5" t="n">
        <v>1104276</v>
      </c>
      <c r="C5" s="5" t="n">
        <v>1385417</v>
      </c>
    </row>
    <row r="6">
      <c r="A6" s="3" t="inlineStr">
        <is>
          <t>Unrealized Losses</t>
        </is>
      </c>
      <c r="B6" s="4" t="inlineStr">
        <is>
          <t xml:space="preserve"> </t>
        </is>
      </c>
      <c r="C6" s="4" t="inlineStr">
        <is>
          <t xml:space="preserve"> </t>
        </is>
      </c>
    </row>
    <row r="7">
      <c r="A7" s="4" t="inlineStr">
        <is>
          <t>Less Than 12 Months</t>
        </is>
      </c>
      <c r="B7" s="5" t="n">
        <v>-802</v>
      </c>
      <c r="C7" s="5" t="n">
        <v>-3696</v>
      </c>
    </row>
    <row r="8">
      <c r="A8" s="4" t="inlineStr">
        <is>
          <t>12 Months or More</t>
        </is>
      </c>
      <c r="B8" s="5" t="n">
        <v>-24982</v>
      </c>
      <c r="C8" s="5" t="n">
        <v>-35342</v>
      </c>
    </row>
    <row r="9">
      <c r="A9" s="4" t="inlineStr">
        <is>
          <t>Total</t>
        </is>
      </c>
      <c r="B9" s="5" t="n">
        <v>-25784</v>
      </c>
      <c r="C9" s="5" t="n">
        <v>-39038</v>
      </c>
    </row>
    <row r="10">
      <c r="A10" s="4" t="inlineStr">
        <is>
          <t>U.S. Treasur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125476</v>
      </c>
      <c r="C12" s="5" t="n">
        <v>272564</v>
      </c>
    </row>
    <row r="13">
      <c r="A13" s="4" t="inlineStr">
        <is>
          <t>12 Months or More</t>
        </is>
      </c>
      <c r="B13" s="5" t="n">
        <v>329568</v>
      </c>
      <c r="C13" s="5" t="n">
        <v>353787</v>
      </c>
    </row>
    <row r="14">
      <c r="A14" s="4" t="inlineStr">
        <is>
          <t>Total</t>
        </is>
      </c>
      <c r="B14" s="5" t="n">
        <v>455044</v>
      </c>
      <c r="C14" s="5" t="n">
        <v>626351</v>
      </c>
    </row>
    <row r="15">
      <c r="A15" s="3" t="inlineStr">
        <is>
          <t>Unrealized Losses</t>
        </is>
      </c>
      <c r="B15" s="4" t="inlineStr">
        <is>
          <t xml:space="preserve"> </t>
        </is>
      </c>
      <c r="C15" s="4" t="inlineStr">
        <is>
          <t xml:space="preserve"> </t>
        </is>
      </c>
    </row>
    <row r="16">
      <c r="A16" s="4" t="inlineStr">
        <is>
          <t>Less Than 12 Months</t>
        </is>
      </c>
      <c r="B16" s="5" t="n">
        <v>-88</v>
      </c>
      <c r="C16" s="5" t="n">
        <v>-1376</v>
      </c>
    </row>
    <row r="17">
      <c r="A17" s="4" t="inlineStr">
        <is>
          <t>12 Months or More</t>
        </is>
      </c>
      <c r="B17" s="5" t="n">
        <v>-1333</v>
      </c>
      <c r="C17" s="5" t="n">
        <v>-3689</v>
      </c>
    </row>
    <row r="18">
      <c r="A18" s="4" t="inlineStr">
        <is>
          <t>Total</t>
        </is>
      </c>
      <c r="B18" s="5" t="n">
        <v>-1421</v>
      </c>
      <c r="C18" s="5" t="n">
        <v>-5065</v>
      </c>
    </row>
    <row r="19">
      <c r="A19" s="4" t="inlineStr">
        <is>
          <t>U.S. government-sponsored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0</v>
      </c>
      <c r="C21" s="5" t="n">
        <v>0</v>
      </c>
    </row>
    <row r="22">
      <c r="A22" s="4" t="inlineStr">
        <is>
          <t>12 Months or More</t>
        </is>
      </c>
      <c r="B22" s="5" t="n">
        <v>996</v>
      </c>
      <c r="C22" s="5" t="n">
        <v>994</v>
      </c>
    </row>
    <row r="23">
      <c r="A23" s="4" t="inlineStr">
        <is>
          <t>Total</t>
        </is>
      </c>
      <c r="B23" s="5" t="n">
        <v>996</v>
      </c>
      <c r="C23" s="5" t="n">
        <v>994</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11</v>
      </c>
      <c r="C26" s="5" t="n">
        <v>-16</v>
      </c>
    </row>
    <row r="27">
      <c r="A27" s="4" t="inlineStr">
        <is>
          <t>Total</t>
        </is>
      </c>
      <c r="B27" s="5" t="n">
        <v>-11</v>
      </c>
      <c r="C27" s="5" t="n">
        <v>-16</v>
      </c>
    </row>
    <row r="28">
      <c r="A28" s="4" t="inlineStr">
        <is>
          <t>State, county and municipal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512</v>
      </c>
      <c r="C30" s="5" t="n">
        <v>3953</v>
      </c>
    </row>
    <row r="31">
      <c r="A31" s="4" t="inlineStr">
        <is>
          <t>12 Months or More</t>
        </is>
      </c>
      <c r="B31" s="5" t="n">
        <v>15959</v>
      </c>
      <c r="C31" s="5" t="n">
        <v>15940</v>
      </c>
    </row>
    <row r="32">
      <c r="A32" s="4" t="inlineStr">
        <is>
          <t>Total</t>
        </is>
      </c>
      <c r="B32" s="5" t="n">
        <v>16471</v>
      </c>
      <c r="C32" s="5" t="n">
        <v>19893</v>
      </c>
    </row>
    <row r="33">
      <c r="A33" s="3" t="inlineStr">
        <is>
          <t>Unrealized Losses</t>
        </is>
      </c>
      <c r="B33" s="4" t="inlineStr">
        <is>
          <t xml:space="preserve"> </t>
        </is>
      </c>
      <c r="C33" s="4" t="inlineStr">
        <is>
          <t xml:space="preserve"> </t>
        </is>
      </c>
    </row>
    <row r="34">
      <c r="A34" s="4" t="inlineStr">
        <is>
          <t>Less Than 12 Months</t>
        </is>
      </c>
      <c r="B34" s="5" t="n">
        <v>-6</v>
      </c>
      <c r="C34" s="5" t="n">
        <v>-17</v>
      </c>
    </row>
    <row r="35">
      <c r="A35" s="4" t="inlineStr">
        <is>
          <t>12 Months or More</t>
        </is>
      </c>
      <c r="B35" s="5" t="n">
        <v>-970</v>
      </c>
      <c r="C35" s="5" t="n">
        <v>-1053</v>
      </c>
    </row>
    <row r="36">
      <c r="A36" s="4" t="inlineStr">
        <is>
          <t>Total</t>
        </is>
      </c>
      <c r="B36" s="5" t="n">
        <v>-976</v>
      </c>
      <c r="C36" s="5" t="n">
        <v>-1070</v>
      </c>
    </row>
    <row r="37">
      <c r="A37" s="4" t="inlineStr">
        <is>
          <t>Corporate debt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395</v>
      </c>
      <c r="C39" s="5" t="n">
        <v>383</v>
      </c>
    </row>
    <row r="40">
      <c r="A40" s="4" t="inlineStr">
        <is>
          <t>12 Months or More</t>
        </is>
      </c>
      <c r="B40" s="5" t="n">
        <v>8547</v>
      </c>
      <c r="C40" s="5" t="n">
        <v>8400</v>
      </c>
    </row>
    <row r="41">
      <c r="A41" s="4" t="inlineStr">
        <is>
          <t>Total</t>
        </is>
      </c>
      <c r="B41" s="5" t="n">
        <v>8942</v>
      </c>
      <c r="C41" s="5" t="n">
        <v>8783</v>
      </c>
    </row>
    <row r="42">
      <c r="A42" s="3" t="inlineStr">
        <is>
          <t>Unrealized Losses</t>
        </is>
      </c>
      <c r="B42" s="4" t="inlineStr">
        <is>
          <t xml:space="preserve"> </t>
        </is>
      </c>
      <c r="C42" s="4" t="inlineStr">
        <is>
          <t xml:space="preserve"> </t>
        </is>
      </c>
    </row>
    <row r="43">
      <c r="A43" s="4" t="inlineStr">
        <is>
          <t>Less Than 12 Months</t>
        </is>
      </c>
      <c r="B43" s="5" t="n">
        <v>-1</v>
      </c>
      <c r="C43" s="5" t="n">
        <v>-13</v>
      </c>
    </row>
    <row r="44">
      <c r="A44" s="4" t="inlineStr">
        <is>
          <t>12 Months or More</t>
        </is>
      </c>
      <c r="B44" s="5" t="n">
        <v>-434</v>
      </c>
      <c r="C44" s="5" t="n">
        <v>-581</v>
      </c>
    </row>
    <row r="45">
      <c r="A45" s="4" t="inlineStr">
        <is>
          <t>Total</t>
        </is>
      </c>
      <c r="B45" s="5" t="n">
        <v>-435</v>
      </c>
      <c r="C45" s="5" t="n">
        <v>-594</v>
      </c>
    </row>
    <row r="46">
      <c r="A46" s="4" t="inlineStr">
        <is>
          <t>SBA pool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5" t="n">
        <v>36</v>
      </c>
      <c r="C48" s="5" t="n">
        <v>52850</v>
      </c>
    </row>
    <row r="49">
      <c r="A49" s="4" t="inlineStr">
        <is>
          <t>12 Months or More</t>
        </is>
      </c>
      <c r="B49" s="5" t="n">
        <v>40438</v>
      </c>
      <c r="C49" s="5" t="n">
        <v>17491</v>
      </c>
    </row>
    <row r="50">
      <c r="A50" s="4" t="inlineStr">
        <is>
          <t>Total</t>
        </is>
      </c>
      <c r="B50" s="5" t="n">
        <v>40474</v>
      </c>
      <c r="C50" s="5" t="n">
        <v>70341</v>
      </c>
    </row>
    <row r="51">
      <c r="A51" s="3" t="inlineStr">
        <is>
          <t>Unrealized Losses</t>
        </is>
      </c>
      <c r="B51" s="4" t="inlineStr">
        <is>
          <t xml:space="preserve"> </t>
        </is>
      </c>
      <c r="C51" s="4" t="inlineStr">
        <is>
          <t xml:space="preserve"> </t>
        </is>
      </c>
    </row>
    <row r="52">
      <c r="A52" s="4" t="inlineStr">
        <is>
          <t>Less Than 12 Months</t>
        </is>
      </c>
      <c r="B52" s="5" t="n">
        <v>0</v>
      </c>
      <c r="C52" s="5" t="n">
        <v>-322</v>
      </c>
    </row>
    <row r="53">
      <c r="A53" s="4" t="inlineStr">
        <is>
          <t>12 Months or More</t>
        </is>
      </c>
      <c r="B53" s="5" t="n">
        <v>-1084</v>
      </c>
      <c r="C53" s="5" t="n">
        <v>-1232</v>
      </c>
    </row>
    <row r="54">
      <c r="A54" s="4" t="inlineStr">
        <is>
          <t>Total</t>
        </is>
      </c>
      <c r="B54" s="5" t="n">
        <v>-1084</v>
      </c>
      <c r="C54" s="5" t="n">
        <v>-1554</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5" t="n">
        <v>87618</v>
      </c>
      <c r="C57" s="5" t="n">
        <v>177438</v>
      </c>
    </row>
    <row r="58">
      <c r="A58" s="4" t="inlineStr">
        <is>
          <t>12 Months or More</t>
        </is>
      </c>
      <c r="B58" s="5" t="n">
        <v>494731</v>
      </c>
      <c r="C58" s="5" t="n">
        <v>481617</v>
      </c>
    </row>
    <row r="59">
      <c r="A59" s="4" t="inlineStr">
        <is>
          <t>Total</t>
        </is>
      </c>
      <c r="B59" s="5" t="n">
        <v>582349</v>
      </c>
      <c r="C59" s="5" t="n">
        <v>659055</v>
      </c>
    </row>
    <row r="60">
      <c r="A60" s="3" t="inlineStr">
        <is>
          <t>Unrealized Losses</t>
        </is>
      </c>
      <c r="B60" s="4" t="inlineStr">
        <is>
          <t xml:space="preserve"> </t>
        </is>
      </c>
      <c r="C60" s="4" t="inlineStr">
        <is>
          <t xml:space="preserve"> </t>
        </is>
      </c>
    </row>
    <row r="61">
      <c r="A61" s="4" t="inlineStr">
        <is>
          <t>Less Than 12 Months</t>
        </is>
      </c>
      <c r="B61" s="5" t="n">
        <v>-707</v>
      </c>
      <c r="C61" s="5" t="n">
        <v>-1968</v>
      </c>
    </row>
    <row r="62">
      <c r="A62" s="4" t="inlineStr">
        <is>
          <t>12 Months or More</t>
        </is>
      </c>
      <c r="B62" s="5" t="n">
        <v>-21150</v>
      </c>
      <c r="C62" s="5" t="n">
        <v>-28771</v>
      </c>
    </row>
    <row r="63">
      <c r="A63" s="4" t="inlineStr">
        <is>
          <t>Total</t>
        </is>
      </c>
      <c r="B63" s="6" t="n">
        <v>-21857</v>
      </c>
      <c r="C63" s="6" t="n">
        <v>-307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Securities with Unrealized Losses (Details) - USD ($) $ in Thousand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Less Than 12 Months</t>
        </is>
      </c>
      <c r="B3" s="6" t="n">
        <v>24170</v>
      </c>
      <c r="C3" s="6" t="n">
        <v>24412</v>
      </c>
    </row>
    <row r="4">
      <c r="A4" s="4" t="inlineStr">
        <is>
          <t>12 Months or More</t>
        </is>
      </c>
      <c r="B4" s="5" t="n">
        <v>107033</v>
      </c>
      <c r="C4" s="5" t="n">
        <v>105073</v>
      </c>
    </row>
    <row r="5">
      <c r="A5" s="4" t="inlineStr">
        <is>
          <t>Total</t>
        </is>
      </c>
      <c r="B5" s="5" t="n">
        <v>131203</v>
      </c>
      <c r="C5" s="5" t="n">
        <v>129485</v>
      </c>
    </row>
    <row r="6">
      <c r="A6" s="3" t="inlineStr">
        <is>
          <t>Unrealized Losses</t>
        </is>
      </c>
      <c r="B6" s="4" t="inlineStr">
        <is>
          <t xml:space="preserve"> </t>
        </is>
      </c>
      <c r="C6" s="4" t="inlineStr">
        <is>
          <t xml:space="preserve"> </t>
        </is>
      </c>
    </row>
    <row r="7">
      <c r="A7" s="4" t="inlineStr">
        <is>
          <t>Less Than 12 Months</t>
        </is>
      </c>
      <c r="B7" s="5" t="n">
        <v>-339</v>
      </c>
      <c r="C7" s="5" t="n">
        <v>-897</v>
      </c>
    </row>
    <row r="8">
      <c r="A8" s="4" t="inlineStr">
        <is>
          <t>12 Months or More</t>
        </is>
      </c>
      <c r="B8" s="5" t="n">
        <v>-18825</v>
      </c>
      <c r="C8" s="5" t="n">
        <v>-19832</v>
      </c>
    </row>
    <row r="9">
      <c r="A9" s="4" t="inlineStr">
        <is>
          <t>Total</t>
        </is>
      </c>
      <c r="B9" s="5" t="n">
        <v>-19164</v>
      </c>
      <c r="C9" s="5" t="n">
        <v>-20729</v>
      </c>
    </row>
    <row r="10">
      <c r="A10" s="4" t="inlineStr">
        <is>
          <t>State, county and municipal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0</v>
      </c>
      <c r="C12" s="5" t="n">
        <v>1702</v>
      </c>
    </row>
    <row r="13">
      <c r="A13" s="4" t="inlineStr">
        <is>
          <t>12 Months or More</t>
        </is>
      </c>
      <c r="B13" s="5" t="n">
        <v>26637</v>
      </c>
      <c r="C13" s="5" t="n">
        <v>25707</v>
      </c>
    </row>
    <row r="14">
      <c r="A14" s="4" t="inlineStr">
        <is>
          <t>Total</t>
        </is>
      </c>
      <c r="B14" s="5" t="n">
        <v>26637</v>
      </c>
      <c r="C14" s="5" t="n">
        <v>27409</v>
      </c>
    </row>
    <row r="15">
      <c r="A15" s="3" t="inlineStr">
        <is>
          <t>Unrealized Losses</t>
        </is>
      </c>
      <c r="B15" s="4" t="inlineStr">
        <is>
          <t xml:space="preserve"> </t>
        </is>
      </c>
      <c r="C15" s="4" t="inlineStr">
        <is>
          <t xml:space="preserve"> </t>
        </is>
      </c>
    </row>
    <row r="16">
      <c r="A16" s="4" t="inlineStr">
        <is>
          <t>Less Than 12 Months</t>
        </is>
      </c>
      <c r="B16" s="5" t="n">
        <v>0</v>
      </c>
      <c r="C16" s="5" t="n">
        <v>-49</v>
      </c>
    </row>
    <row r="17">
      <c r="A17" s="4" t="inlineStr">
        <is>
          <t>12 Months or More</t>
        </is>
      </c>
      <c r="B17" s="5" t="n">
        <v>-6960</v>
      </c>
      <c r="C17" s="5" t="n">
        <v>-6165</v>
      </c>
    </row>
    <row r="18">
      <c r="A18" s="4" t="inlineStr">
        <is>
          <t>Total</t>
        </is>
      </c>
      <c r="B18" s="5" t="n">
        <v>-6960</v>
      </c>
      <c r="C18" s="5" t="n">
        <v>-6214</v>
      </c>
    </row>
    <row r="19">
      <c r="A19" s="4" t="inlineStr">
        <is>
          <t>Mortgage-backed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24170</v>
      </c>
      <c r="C21" s="5" t="n">
        <v>22710</v>
      </c>
    </row>
    <row r="22">
      <c r="A22" s="4" t="inlineStr">
        <is>
          <t>12 Months or More</t>
        </is>
      </c>
      <c r="B22" s="5" t="n">
        <v>80396</v>
      </c>
      <c r="C22" s="5" t="n">
        <v>79366</v>
      </c>
    </row>
    <row r="23">
      <c r="A23" s="4" t="inlineStr">
        <is>
          <t>Total</t>
        </is>
      </c>
      <c r="B23" s="5" t="n">
        <v>104566</v>
      </c>
      <c r="C23" s="5" t="n">
        <v>102076</v>
      </c>
    </row>
    <row r="24">
      <c r="A24" s="3" t="inlineStr">
        <is>
          <t>Unrealized Losses</t>
        </is>
      </c>
      <c r="B24" s="4" t="inlineStr">
        <is>
          <t xml:space="preserve"> </t>
        </is>
      </c>
      <c r="C24" s="4" t="inlineStr">
        <is>
          <t xml:space="preserve"> </t>
        </is>
      </c>
    </row>
    <row r="25">
      <c r="A25" s="4" t="inlineStr">
        <is>
          <t>Less Than 12 Months</t>
        </is>
      </c>
      <c r="B25" s="5" t="n">
        <v>-339</v>
      </c>
      <c r="C25" s="5" t="n">
        <v>-848</v>
      </c>
    </row>
    <row r="26">
      <c r="A26" s="4" t="inlineStr">
        <is>
          <t>12 Months or More</t>
        </is>
      </c>
      <c r="B26" s="5" t="n">
        <v>-11865</v>
      </c>
      <c r="C26" s="5" t="n">
        <v>-13667</v>
      </c>
    </row>
    <row r="27">
      <c r="A27" s="4" t="inlineStr">
        <is>
          <t>Total</t>
        </is>
      </c>
      <c r="B27" s="6" t="n">
        <v>-12204</v>
      </c>
      <c r="C27" s="6" t="n">
        <v>-14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04168</v>
      </c>
      <c r="C4" s="6" t="n">
        <v>303393</v>
      </c>
    </row>
    <row r="5">
      <c r="A5" s="4" t="inlineStr">
        <is>
          <t>Interest on taxable securities</t>
        </is>
      </c>
      <c r="B5" s="5" t="n">
        <v>18492</v>
      </c>
      <c r="C5" s="5" t="n">
        <v>13092</v>
      </c>
    </row>
    <row r="6">
      <c r="A6" s="4" t="inlineStr">
        <is>
          <t>Interest on nontaxable securities</t>
        </is>
      </c>
      <c r="B6" s="5" t="n">
        <v>329</v>
      </c>
      <c r="C6" s="5" t="n">
        <v>330</v>
      </c>
    </row>
    <row r="7">
      <c r="A7" s="4" t="inlineStr">
        <is>
          <t>Interest on deposits in other banks and federal funds sold</t>
        </is>
      </c>
      <c r="B7" s="5" t="n">
        <v>10789</v>
      </c>
      <c r="C7" s="5" t="n">
        <v>12637</v>
      </c>
    </row>
    <row r="8">
      <c r="A8" s="4" t="inlineStr">
        <is>
          <t>Total interest income</t>
        </is>
      </c>
      <c r="B8" s="5" t="n">
        <v>333778</v>
      </c>
      <c r="C8" s="5" t="n">
        <v>329452</v>
      </c>
    </row>
    <row r="9">
      <c r="A9" s="3" t="inlineStr">
        <is>
          <t>Interest expense</t>
        </is>
      </c>
      <c r="B9" s="4" t="inlineStr">
        <is>
          <t xml:space="preserve"> </t>
        </is>
      </c>
      <c r="C9" s="4" t="inlineStr">
        <is>
          <t xml:space="preserve"> </t>
        </is>
      </c>
    </row>
    <row r="10">
      <c r="A10" s="4" t="inlineStr">
        <is>
          <t>Interest on deposits</t>
        </is>
      </c>
      <c r="B10" s="5" t="n">
        <v>105215</v>
      </c>
      <c r="C10" s="5" t="n">
        <v>118174</v>
      </c>
    </row>
    <row r="11">
      <c r="A11" s="4" t="inlineStr">
        <is>
          <t>Interest on other borrowings</t>
        </is>
      </c>
      <c r="B11" s="5" t="n">
        <v>6724</v>
      </c>
      <c r="C11" s="5" t="n">
        <v>9890</v>
      </c>
    </row>
    <row r="12">
      <c r="A12" s="4" t="inlineStr">
        <is>
          <t>Total interest expense</t>
        </is>
      </c>
      <c r="B12" s="5" t="n">
        <v>111939</v>
      </c>
      <c r="C12" s="5" t="n">
        <v>128064</v>
      </c>
    </row>
    <row r="13">
      <c r="A13" s="4" t="inlineStr">
        <is>
          <t>Net interest income</t>
        </is>
      </c>
      <c r="B13" s="5" t="n">
        <v>221839</v>
      </c>
      <c r="C13" s="5" t="n">
        <v>201388</v>
      </c>
    </row>
    <row r="14">
      <c r="A14" s="4" t="inlineStr">
        <is>
          <t>Provision for loan losses</t>
        </is>
      </c>
      <c r="B14" s="5" t="n">
        <v>16519</v>
      </c>
      <c r="C14" s="5" t="n">
        <v>25523</v>
      </c>
    </row>
    <row r="15">
      <c r="A15" s="4" t="inlineStr">
        <is>
          <t>Provision for unfunded commitments</t>
        </is>
      </c>
      <c r="B15" s="5" t="n">
        <v>5373</v>
      </c>
      <c r="C15" s="5" t="n">
        <v>-4422</v>
      </c>
    </row>
    <row r="16">
      <c r="A16" s="4" t="inlineStr">
        <is>
          <t>Provision for other credit losses</t>
        </is>
      </c>
      <c r="B16" s="5" t="n">
        <v>0</v>
      </c>
      <c r="C16" s="5" t="n">
        <v>4</v>
      </c>
    </row>
    <row r="17">
      <c r="A17" s="4" t="inlineStr">
        <is>
          <t>Provision for credit losses</t>
        </is>
      </c>
      <c r="B17" s="5" t="n">
        <v>21892</v>
      </c>
      <c r="C17" s="5" t="n">
        <v>21105</v>
      </c>
    </row>
    <row r="18">
      <c r="A18" s="4" t="inlineStr">
        <is>
          <t>Net interest income after provision for credit losses</t>
        </is>
      </c>
      <c r="B18" s="5" t="n">
        <v>199947</v>
      </c>
      <c r="C18" s="5" t="n">
        <v>180283</v>
      </c>
    </row>
    <row r="19">
      <c r="A19" s="3" t="inlineStr">
        <is>
          <t>Noninterest income</t>
        </is>
      </c>
      <c r="B19" s="4" t="inlineStr">
        <is>
          <t xml:space="preserve"> </t>
        </is>
      </c>
      <c r="C19" s="4" t="inlineStr">
        <is>
          <t xml:space="preserve"> </t>
        </is>
      </c>
    </row>
    <row r="20">
      <c r="A20" s="4" t="inlineStr">
        <is>
          <t>Service charges on deposit accounts</t>
        </is>
      </c>
      <c r="B20" s="5" t="n">
        <v>13133</v>
      </c>
      <c r="C20" s="5" t="n">
        <v>11759</v>
      </c>
    </row>
    <row r="21">
      <c r="A21" s="4" t="inlineStr">
        <is>
          <t>Mortgage banking activity</t>
        </is>
      </c>
      <c r="B21" s="5" t="n">
        <v>35254</v>
      </c>
      <c r="C21" s="5" t="n">
        <v>39430</v>
      </c>
    </row>
    <row r="22">
      <c r="A22" s="4" t="inlineStr">
        <is>
          <t>Other service charges, commissions and fees</t>
        </is>
      </c>
      <c r="B22" s="5" t="n">
        <v>1109</v>
      </c>
      <c r="C22" s="5" t="n">
        <v>1202</v>
      </c>
    </row>
    <row r="23">
      <c r="A23" s="4" t="inlineStr">
        <is>
          <t>Net gain (loss) on securities</t>
        </is>
      </c>
      <c r="B23" s="5" t="n">
        <v>40</v>
      </c>
      <c r="C23" s="5" t="n">
        <v>-7</v>
      </c>
    </row>
    <row r="24">
      <c r="A24" s="4" t="inlineStr">
        <is>
          <t>Equipment finance activity</t>
        </is>
      </c>
      <c r="B24" s="5" t="n">
        <v>6698</v>
      </c>
      <c r="C24" s="5" t="n">
        <v>5336</v>
      </c>
    </row>
    <row r="25">
      <c r="A25" s="4" t="inlineStr">
        <is>
          <t>Other noninterest income</t>
        </is>
      </c>
      <c r="B25" s="5" t="n">
        <v>7789</v>
      </c>
      <c r="C25" s="5" t="n">
        <v>8158</v>
      </c>
    </row>
    <row r="26">
      <c r="A26" s="4" t="inlineStr">
        <is>
          <t>Total noninterest income</t>
        </is>
      </c>
      <c r="B26" s="5" t="n">
        <v>64023</v>
      </c>
      <c r="C26" s="5" t="n">
        <v>65878</v>
      </c>
    </row>
    <row r="27">
      <c r="A27" s="3" t="inlineStr">
        <is>
          <t>Noninterest expense</t>
        </is>
      </c>
      <c r="B27" s="4" t="inlineStr">
        <is>
          <t xml:space="preserve"> </t>
        </is>
      </c>
      <c r="C27" s="4" t="inlineStr">
        <is>
          <t xml:space="preserve"> </t>
        </is>
      </c>
    </row>
    <row r="28">
      <c r="A28" s="4" t="inlineStr">
        <is>
          <t>Salaries and employee benefits</t>
        </is>
      </c>
      <c r="B28" s="5" t="n">
        <v>86615</v>
      </c>
      <c r="C28" s="5" t="n">
        <v>82930</v>
      </c>
    </row>
    <row r="29">
      <c r="A29" s="4" t="inlineStr">
        <is>
          <t>Occupancy and equipment</t>
        </is>
      </c>
      <c r="B29" s="5" t="n">
        <v>10677</v>
      </c>
      <c r="C29" s="5" t="n">
        <v>12885</v>
      </c>
    </row>
    <row r="30">
      <c r="A30" s="4" t="inlineStr">
        <is>
          <t>Data processing and communications expenses</t>
        </is>
      </c>
      <c r="B30" s="5" t="n">
        <v>14855</v>
      </c>
      <c r="C30" s="5" t="n">
        <v>14654</v>
      </c>
    </row>
    <row r="31">
      <c r="A31" s="4" t="inlineStr">
        <is>
          <t>Credit resolution-related expenses</t>
        </is>
      </c>
      <c r="B31" s="5" t="n">
        <v>765</v>
      </c>
      <c r="C31" s="5" t="n">
        <v>486</v>
      </c>
    </row>
    <row r="32">
      <c r="A32" s="4" t="inlineStr">
        <is>
          <t>Advertising and marketing</t>
        </is>
      </c>
      <c r="B32" s="5" t="n">
        <v>2883</v>
      </c>
      <c r="C32" s="5" t="n">
        <v>2467</v>
      </c>
    </row>
    <row r="33">
      <c r="A33" s="4" t="inlineStr">
        <is>
          <t>Amortization of intangible assets</t>
        </is>
      </c>
      <c r="B33" s="5" t="n">
        <v>4103</v>
      </c>
      <c r="C33" s="5" t="n">
        <v>4422</v>
      </c>
    </row>
    <row r="34">
      <c r="A34" s="4" t="inlineStr">
        <is>
          <t>Loan servicing expense</t>
        </is>
      </c>
      <c r="B34" s="5" t="n">
        <v>7823</v>
      </c>
      <c r="C34" s="5" t="n">
        <v>9439</v>
      </c>
    </row>
    <row r="35">
      <c r="A35" s="4" t="inlineStr">
        <is>
          <t>Other noninterest expenses</t>
        </is>
      </c>
      <c r="B35" s="5" t="n">
        <v>23313</v>
      </c>
      <c r="C35" s="5" t="n">
        <v>21428</v>
      </c>
    </row>
    <row r="36">
      <c r="A36" s="4" t="inlineStr">
        <is>
          <t>Total noninterest expense</t>
        </is>
      </c>
      <c r="B36" s="5" t="n">
        <v>151034</v>
      </c>
      <c r="C36" s="5" t="n">
        <v>148711</v>
      </c>
    </row>
    <row r="37">
      <c r="A37" s="4" t="inlineStr">
        <is>
          <t>Income before income tax expense</t>
        </is>
      </c>
      <c r="B37" s="5" t="n">
        <v>112936</v>
      </c>
      <c r="C37" s="5" t="n">
        <v>97450</v>
      </c>
    </row>
    <row r="38">
      <c r="A38" s="4" t="inlineStr">
        <is>
          <t>Income tax expense</t>
        </is>
      </c>
      <c r="B38" s="5" t="n">
        <v>25001</v>
      </c>
      <c r="C38" s="5" t="n">
        <v>23138</v>
      </c>
    </row>
    <row r="39">
      <c r="A39" s="4" t="inlineStr">
        <is>
          <t>Net income</t>
        </is>
      </c>
      <c r="B39" s="5" t="n">
        <v>87935</v>
      </c>
      <c r="C39" s="5" t="n">
        <v>74312</v>
      </c>
    </row>
    <row r="40">
      <c r="A40" s="3" t="inlineStr">
        <is>
          <t>Other comprehensive income (loss)</t>
        </is>
      </c>
      <c r="B40" s="4" t="inlineStr">
        <is>
          <t xml:space="preserve"> </t>
        </is>
      </c>
      <c r="C40" s="4" t="inlineStr">
        <is>
          <t xml:space="preserve"> </t>
        </is>
      </c>
    </row>
    <row r="41">
      <c r="A41" s="4" t="inlineStr">
        <is>
          <t>Net unrealized holding gains (losses) arising during period on debt securities available-for-sale, net of tax expense (benefit) of $5,220 and $(1,399)</t>
        </is>
      </c>
      <c r="B41" s="5" t="n">
        <v>15689</v>
      </c>
      <c r="C41" s="5" t="n">
        <v>-4020</v>
      </c>
    </row>
    <row r="42">
      <c r="A42" s="4" t="inlineStr">
        <is>
          <t>Total other comprehensive income (loss)</t>
        </is>
      </c>
      <c r="B42" s="5" t="n">
        <v>15689</v>
      </c>
      <c r="C42" s="5" t="n">
        <v>-4020</v>
      </c>
    </row>
    <row r="43">
      <c r="A43" s="4" t="inlineStr">
        <is>
          <t>Comprehensive income</t>
        </is>
      </c>
      <c r="B43" s="6" t="n">
        <v>103624</v>
      </c>
      <c r="C43" s="6" t="n">
        <v>70292</v>
      </c>
    </row>
    <row r="44">
      <c r="A44" s="4" t="inlineStr">
        <is>
          <t>Basic earnings per common share (in dollars per share)</t>
        </is>
      </c>
      <c r="B44" s="7" t="n">
        <v>1.28</v>
      </c>
      <c r="C44" s="7" t="n">
        <v>1.08</v>
      </c>
    </row>
    <row r="45">
      <c r="A45" s="4" t="inlineStr">
        <is>
          <t>Diluted earnings per common share (in dollars per share)</t>
        </is>
      </c>
      <c r="B45" s="7" t="n">
        <v>1.27</v>
      </c>
      <c r="C45" s="7" t="n">
        <v>1.08</v>
      </c>
    </row>
    <row r="46">
      <c r="A46" s="3" t="inlineStr">
        <is>
          <t>Weighted average common shares outstanding</t>
        </is>
      </c>
      <c r="B46" s="4" t="inlineStr">
        <is>
          <t xml:space="preserve"> </t>
        </is>
      </c>
      <c r="C46" s="4" t="inlineStr">
        <is>
          <t xml:space="preserve"> </t>
        </is>
      </c>
    </row>
    <row r="47">
      <c r="A47" s="4" t="inlineStr">
        <is>
          <t>Basic (in shares)</t>
        </is>
      </c>
      <c r="B47" s="5" t="n">
        <v>68785458</v>
      </c>
      <c r="C47" s="5" t="n">
        <v>68808393</v>
      </c>
    </row>
    <row r="48">
      <c r="A48" s="4" t="inlineStr">
        <is>
          <t>Diluted (in shares)</t>
        </is>
      </c>
      <c r="B48" s="5" t="n">
        <v>69030331</v>
      </c>
      <c r="C48" s="5" t="n">
        <v>690141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vestments Available-for-sale, Allowance for Credit Los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69</v>
      </c>
      <c r="C4" s="6" t="n">
        <v>69</v>
      </c>
    </row>
    <row r="5">
      <c r="A5" s="4" t="inlineStr">
        <is>
          <t>Provision for other credit losses</t>
        </is>
      </c>
      <c r="B5" s="5" t="n">
        <v>0</v>
      </c>
      <c r="C5" s="5" t="n">
        <v>4</v>
      </c>
    </row>
    <row r="6">
      <c r="A6" s="4" t="inlineStr">
        <is>
          <t>Ending balance</t>
        </is>
      </c>
      <c r="B6" s="6" t="n">
        <v>69</v>
      </c>
      <c r="C6" s="6" t="n">
        <v>7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 on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holding gains (losses) on equity securities</t>
        </is>
      </c>
      <c r="B4" s="6" t="n">
        <v>40</v>
      </c>
      <c r="C4" s="6" t="n">
        <v>-7</v>
      </c>
    </row>
    <row r="5">
      <c r="A5" s="4" t="inlineStr">
        <is>
          <t>Net gain (loss) on securities</t>
        </is>
      </c>
      <c r="B5" s="6" t="n">
        <v>40</v>
      </c>
      <c r="C5" s="6" t="n">
        <v>-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20706644</v>
      </c>
      <c r="C3" s="6" t="n">
        <v>20739906</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3075971</v>
      </c>
      <c r="C6" s="5" t="n">
        <v>2953135</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213902</v>
      </c>
      <c r="C9" s="5" t="n">
        <v>221735</v>
      </c>
    </row>
    <row r="10">
      <c r="A10" s="4" t="inlineStr">
        <is>
          <t>Mortgage warehou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891412</v>
      </c>
      <c r="C12" s="5" t="n">
        <v>965053</v>
      </c>
    </row>
    <row r="13">
      <c r="A13" s="4" t="inlineStr">
        <is>
          <t>Municip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429227</v>
      </c>
      <c r="C15" s="5" t="n">
        <v>441408</v>
      </c>
    </row>
    <row r="16">
      <c r="A16" s="4" t="inlineStr">
        <is>
          <t>Premium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1176309</v>
      </c>
      <c r="C18" s="5" t="n">
        <v>1155614</v>
      </c>
    </row>
    <row r="19">
      <c r="A19" s="4" t="inlineStr">
        <is>
          <t>Real estate – construction 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1842431</v>
      </c>
      <c r="C21" s="5" t="n">
        <v>1998506</v>
      </c>
    </row>
    <row r="22">
      <c r="A22" s="4" t="inlineStr">
        <is>
          <t>Real estate – commercial and farmlan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8574626</v>
      </c>
      <c r="C24" s="5" t="n">
        <v>8445958</v>
      </c>
    </row>
    <row r="25">
      <c r="A25" s="4" t="inlineStr">
        <is>
          <t>Real estate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6" t="n">
        <v>4502766</v>
      </c>
      <c r="C27" s="6" t="n">
        <v>45584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on nonaccrual loans</t>
        </is>
      </c>
      <c r="B4" s="6" t="n">
        <v>0</v>
      </c>
      <c r="C4" s="6" t="n">
        <v>0</v>
      </c>
      <c r="D4" s="4" t="inlineStr">
        <is>
          <t xml:space="preserve"> </t>
        </is>
      </c>
    </row>
    <row r="5">
      <c r="A5" s="4" t="inlineStr">
        <is>
          <t>Loans, net of unearned income</t>
        </is>
      </c>
      <c r="B5" s="5" t="n">
        <v>20706644</v>
      </c>
      <c r="C5" s="4" t="inlineStr">
        <is>
          <t xml:space="preserve"> </t>
        </is>
      </c>
      <c r="D5" s="6" t="n">
        <v>20739906</v>
      </c>
    </row>
    <row r="6">
      <c r="A6" s="4" t="inlineStr">
        <is>
          <t>Unfunded commitments</t>
        </is>
      </c>
      <c r="B6" s="5" t="n">
        <v>17127</v>
      </c>
      <c r="C6" s="6" t="n">
        <v>4053</v>
      </c>
      <c r="D6" s="4" t="inlineStr">
        <is>
          <t xml:space="preserve"> </t>
        </is>
      </c>
    </row>
    <row r="7">
      <c r="A7" s="4" t="inlineStr">
        <is>
          <t>Financing receivable, moody's baseline scenario was weighted percentage</t>
        </is>
      </c>
      <c r="B7" s="4" t="inlineStr">
        <is>
          <t xml:space="preserve"> </t>
        </is>
      </c>
      <c r="C7" s="4" t="inlineStr">
        <is>
          <t xml:space="preserve"> </t>
        </is>
      </c>
      <c r="D7" s="8" t="n">
        <v>0.75</v>
      </c>
    </row>
    <row r="8">
      <c r="A8" s="4" t="inlineStr">
        <is>
          <t>Financing receivable, moody's upside scenario in weighted percentage</t>
        </is>
      </c>
      <c r="B8" s="4" t="inlineStr">
        <is>
          <t xml:space="preserve"> </t>
        </is>
      </c>
      <c r="C8" s="4" t="inlineStr">
        <is>
          <t xml:space="preserve"> </t>
        </is>
      </c>
      <c r="D8" s="8" t="n">
        <v>0.25</v>
      </c>
    </row>
    <row r="9">
      <c r="A9" s="4" t="inlineStr">
        <is>
          <t>Unfunded Loan Commitmen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odified loans</t>
        </is>
      </c>
      <c r="B11" s="5" t="n">
        <v>2000</v>
      </c>
      <c r="C11" s="4" t="inlineStr">
        <is>
          <t xml:space="preserve"> </t>
        </is>
      </c>
      <c r="D11" s="6" t="n">
        <v>179</v>
      </c>
    </row>
    <row r="12">
      <c r="A12" s="4" t="inlineStr">
        <is>
          <t>9</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income</t>
        </is>
      </c>
      <c r="B14" s="5" t="n">
        <v>0</v>
      </c>
      <c r="C14" s="4" t="inlineStr">
        <is>
          <t xml:space="preserve"> </t>
        </is>
      </c>
      <c r="D14" s="5" t="n">
        <v>0</v>
      </c>
    </row>
    <row r="15">
      <c r="A15" s="4" t="inlineStr">
        <is>
          <t>Loan Receivable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ccrued interest receivable</t>
        </is>
      </c>
      <c r="B17" s="6" t="n">
        <v>73400</v>
      </c>
      <c r="C17" s="4" t="inlineStr">
        <is>
          <t xml:space="preserve"> </t>
        </is>
      </c>
      <c r="D17" s="6" t="n">
        <v>773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Accounted for on a Nonaccrual Basi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99670</v>
      </c>
      <c r="C3" s="6" t="n">
        <v>102218</v>
      </c>
    </row>
    <row r="4">
      <c r="A4" s="4" t="inlineStr">
        <is>
          <t>Financing receivable, nonaccrual, no allowance</t>
        </is>
      </c>
      <c r="B4" s="5" t="n">
        <v>50105</v>
      </c>
      <c r="C4" s="5" t="n">
        <v>52359</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t>
        </is>
      </c>
      <c r="B7" s="5" t="n">
        <v>10267</v>
      </c>
      <c r="C7" s="5" t="n">
        <v>11875</v>
      </c>
    </row>
    <row r="8">
      <c r="A8" s="4" t="inlineStr">
        <is>
          <t>Financing receivable, nonaccrual, no allowance</t>
        </is>
      </c>
      <c r="B8" s="5" t="n">
        <v>3740</v>
      </c>
      <c r="C8" s="5" t="n">
        <v>3866</v>
      </c>
    </row>
    <row r="9">
      <c r="A9" s="4" t="inlineStr">
        <is>
          <t>Consum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t>
        </is>
      </c>
      <c r="B11" s="5" t="n">
        <v>826</v>
      </c>
      <c r="C11" s="5" t="n">
        <v>782</v>
      </c>
    </row>
    <row r="12">
      <c r="A12" s="4" t="inlineStr">
        <is>
          <t>Real estate – construction and develop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nonaccrual</t>
        </is>
      </c>
      <c r="B14" s="5" t="n">
        <v>2921</v>
      </c>
      <c r="C14" s="5" t="n">
        <v>3718</v>
      </c>
    </row>
    <row r="15">
      <c r="A15" s="4" t="inlineStr">
        <is>
          <t>Financing receivable, nonaccrual, no allowance</t>
        </is>
      </c>
      <c r="B15" s="5" t="n">
        <v>1513</v>
      </c>
      <c r="C15" s="5" t="n">
        <v>2624</v>
      </c>
    </row>
    <row r="16">
      <c r="A16" s="4" t="inlineStr">
        <is>
          <t>Real estate – commercial and farmlan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nonaccrual</t>
        </is>
      </c>
      <c r="B18" s="5" t="n">
        <v>9976</v>
      </c>
      <c r="C18" s="5" t="n">
        <v>11960</v>
      </c>
    </row>
    <row r="19">
      <c r="A19" s="4" t="inlineStr">
        <is>
          <t>Financing receivable, nonaccrual, no allowance</t>
        </is>
      </c>
      <c r="B19" s="5" t="n">
        <v>7460</v>
      </c>
      <c r="C19" s="5" t="n">
        <v>9357</v>
      </c>
    </row>
    <row r="20">
      <c r="A20" s="4" t="inlineStr">
        <is>
          <t>Real estate – resident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nonaccrual</t>
        </is>
      </c>
      <c r="B22" s="5" t="n">
        <v>75680</v>
      </c>
      <c r="C22" s="5" t="n">
        <v>73883</v>
      </c>
    </row>
    <row r="23">
      <c r="A23" s="4" t="inlineStr">
        <is>
          <t>Financing receivable, nonaccrual, no allowance</t>
        </is>
      </c>
      <c r="B23" s="5" t="n">
        <v>37392</v>
      </c>
      <c r="C23" s="5" t="n">
        <v>36512</v>
      </c>
    </row>
    <row r="24">
      <c r="A24" s="4" t="inlineStr">
        <is>
          <t>Real estate – residential | GNMA</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nonaccrual</t>
        </is>
      </c>
      <c r="B26" s="6" t="n">
        <v>13400</v>
      </c>
      <c r="C26" s="6" t="n">
        <v>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20706644</v>
      </c>
      <c r="C3" s="6" t="n">
        <v>20739906</v>
      </c>
    </row>
    <row r="4">
      <c r="A4" s="4" t="inlineStr">
        <is>
          <t>Loans 90 Days or More Past Due and Still Accruing</t>
        </is>
      </c>
      <c r="B4" s="5" t="n">
        <v>14930</v>
      </c>
      <c r="C4" s="5" t="n">
        <v>17733</v>
      </c>
    </row>
    <row r="5">
      <c r="A5" s="4" t="inlineStr">
        <is>
          <t>Total Loan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15121</v>
      </c>
      <c r="C7" s="5" t="n">
        <v>244978</v>
      </c>
    </row>
    <row r="8">
      <c r="A8" s="4" t="inlineStr">
        <is>
          <t>Loans 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75419</v>
      </c>
      <c r="C10" s="5" t="n">
        <v>106949</v>
      </c>
    </row>
    <row r="11">
      <c r="A11" s="4" t="inlineStr">
        <is>
          <t>Loans 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34678</v>
      </c>
      <c r="C13" s="5" t="n">
        <v>31540</v>
      </c>
    </row>
    <row r="14">
      <c r="A14" s="4" t="inlineStr">
        <is>
          <t>Loans 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05024</v>
      </c>
      <c r="C16" s="5" t="n">
        <v>106489</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0491523</v>
      </c>
      <c r="C19" s="5" t="n">
        <v>20494928</v>
      </c>
    </row>
    <row r="20">
      <c r="A20" s="4" t="inlineStr">
        <is>
          <t>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3075971</v>
      </c>
      <c r="C22" s="5" t="n">
        <v>2953135</v>
      </c>
    </row>
    <row r="23">
      <c r="A23" s="4" t="inlineStr">
        <is>
          <t>Loans 90 Days or More Past Due and Still Accruing</t>
        </is>
      </c>
      <c r="B23" s="5" t="n">
        <v>4778</v>
      </c>
      <c r="C23" s="5" t="n">
        <v>5159</v>
      </c>
    </row>
    <row r="24">
      <c r="A24" s="4" t="inlineStr">
        <is>
          <t>Commercial and industrial | Total Loan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31743</v>
      </c>
      <c r="C26" s="5" t="n">
        <v>31057</v>
      </c>
    </row>
    <row r="27">
      <c r="A27" s="4" t="inlineStr">
        <is>
          <t>Commercial and industrial | Loans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12901</v>
      </c>
      <c r="C29" s="5" t="n">
        <v>12300</v>
      </c>
    </row>
    <row r="30">
      <c r="A30" s="4" t="inlineStr">
        <is>
          <t>Commercial and industrial | Loans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6429</v>
      </c>
      <c r="C32" s="5" t="n">
        <v>5908</v>
      </c>
    </row>
    <row r="33">
      <c r="A33" s="4" t="inlineStr">
        <is>
          <t>Commercial and industrial | Loans 90 or More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2413</v>
      </c>
      <c r="C35" s="5" t="n">
        <v>12849</v>
      </c>
    </row>
    <row r="36">
      <c r="A36" s="4" t="inlineStr">
        <is>
          <t>Commercial and industrial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3044228</v>
      </c>
      <c r="C38" s="5" t="n">
        <v>2922078</v>
      </c>
    </row>
    <row r="39">
      <c r="A39" s="4" t="inlineStr">
        <is>
          <t>Consum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213902</v>
      </c>
      <c r="C41" s="5" t="n">
        <v>221735</v>
      </c>
    </row>
    <row r="42">
      <c r="A42" s="4" t="inlineStr">
        <is>
          <t>Loans 90 Days or More Past Due and Still Accruing</t>
        </is>
      </c>
      <c r="B42" s="5" t="n">
        <v>0</v>
      </c>
      <c r="C42" s="5" t="n">
        <v>0</v>
      </c>
    </row>
    <row r="43">
      <c r="A43" s="4" t="inlineStr">
        <is>
          <t>Consumer | Total Loan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924</v>
      </c>
      <c r="C45" s="5" t="n">
        <v>3548</v>
      </c>
    </row>
    <row r="46">
      <c r="A46" s="4" t="inlineStr">
        <is>
          <t>Consumer | Loans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124</v>
      </c>
      <c r="C48" s="5" t="n">
        <v>2672</v>
      </c>
    </row>
    <row r="49">
      <c r="A49" s="4" t="inlineStr">
        <is>
          <t>Consumer | Loans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483</v>
      </c>
      <c r="C51" s="5" t="n">
        <v>557</v>
      </c>
    </row>
    <row r="52">
      <c r="A52" s="4" t="inlineStr">
        <is>
          <t>Consumer | Loans 90 or More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317</v>
      </c>
      <c r="C54" s="5" t="n">
        <v>319</v>
      </c>
    </row>
    <row r="55">
      <c r="A55" s="4" t="inlineStr">
        <is>
          <t>Consumer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11978</v>
      </c>
      <c r="C57" s="5" t="n">
        <v>218187</v>
      </c>
    </row>
    <row r="58">
      <c r="A58" s="4" t="inlineStr">
        <is>
          <t>Mortgage warehous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891412</v>
      </c>
      <c r="C60" s="5" t="n">
        <v>965053</v>
      </c>
    </row>
    <row r="61">
      <c r="A61" s="4" t="inlineStr">
        <is>
          <t>Loans 90 Days or More Past Due and Still Accruing</t>
        </is>
      </c>
      <c r="B61" s="5" t="n">
        <v>0</v>
      </c>
      <c r="C61" s="5" t="n">
        <v>0</v>
      </c>
    </row>
    <row r="62">
      <c r="A62" s="4" t="inlineStr">
        <is>
          <t>Mortgage warehouse | Total Loan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0</v>
      </c>
      <c r="C64" s="5" t="n">
        <v>0</v>
      </c>
    </row>
    <row r="65">
      <c r="A65" s="4" t="inlineStr">
        <is>
          <t>Mortgage warehouse | Loans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0</v>
      </c>
      <c r="C67" s="5" t="n">
        <v>0</v>
      </c>
    </row>
    <row r="68">
      <c r="A68" s="4" t="inlineStr">
        <is>
          <t>Mortgage warehouse | Loans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0</v>
      </c>
      <c r="C70" s="5" t="n">
        <v>0</v>
      </c>
    </row>
    <row r="71">
      <c r="A71" s="4" t="inlineStr">
        <is>
          <t>Mortgage warehouse | Loans 90 or More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0</v>
      </c>
      <c r="C73" s="5" t="n">
        <v>0</v>
      </c>
    </row>
    <row r="74">
      <c r="A74" s="4" t="inlineStr">
        <is>
          <t>Mortgage warehouse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891412</v>
      </c>
      <c r="C76" s="5" t="n">
        <v>965053</v>
      </c>
    </row>
    <row r="77">
      <c r="A77" s="4" t="inlineStr">
        <is>
          <t>Municip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429227</v>
      </c>
      <c r="C79" s="5" t="n">
        <v>441408</v>
      </c>
    </row>
    <row r="80">
      <c r="A80" s="4" t="inlineStr">
        <is>
          <t>Loans 90 Days or More Past Due and Still Accruing</t>
        </is>
      </c>
      <c r="B80" s="5" t="n">
        <v>0</v>
      </c>
      <c r="C80" s="5" t="n">
        <v>0</v>
      </c>
    </row>
    <row r="81">
      <c r="A81" s="4" t="inlineStr">
        <is>
          <t>Municipal | Total Loan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0</v>
      </c>
    </row>
    <row r="84">
      <c r="A84" s="4" t="inlineStr">
        <is>
          <t>Municipal | Loans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Municipal | Loans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Municipal | Loans 90 or More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Municipal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429227</v>
      </c>
      <c r="C95" s="5" t="n">
        <v>441408</v>
      </c>
    </row>
    <row r="96">
      <c r="A96" s="4" t="inlineStr">
        <is>
          <t>Premium financ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1176309</v>
      </c>
      <c r="C98" s="5" t="n">
        <v>1155614</v>
      </c>
    </row>
    <row r="99">
      <c r="A99" s="4" t="inlineStr">
        <is>
          <t>Loans 90 Days or More Past Due and Still Accruing</t>
        </is>
      </c>
      <c r="B99" s="5" t="n">
        <v>10152</v>
      </c>
      <c r="C99" s="5" t="n">
        <v>12485</v>
      </c>
    </row>
    <row r="100">
      <c r="A100" s="4" t="inlineStr">
        <is>
          <t>Premium finance | Total Loan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8523</v>
      </c>
      <c r="C102" s="5" t="n">
        <v>33868</v>
      </c>
    </row>
    <row r="103">
      <c r="A103" s="4" t="inlineStr">
        <is>
          <t>Premium finance | Loans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2085</v>
      </c>
      <c r="C105" s="5" t="n">
        <v>15068</v>
      </c>
    </row>
    <row r="106">
      <c r="A106" s="4" t="inlineStr">
        <is>
          <t>Premium finance | Loans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6286</v>
      </c>
      <c r="C108" s="5" t="n">
        <v>6315</v>
      </c>
    </row>
    <row r="109">
      <c r="A109" s="4" t="inlineStr">
        <is>
          <t>Premium finance | Loans 90 or More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10152</v>
      </c>
      <c r="C111" s="5" t="n">
        <v>12485</v>
      </c>
    </row>
    <row r="112">
      <c r="A112" s="4" t="inlineStr">
        <is>
          <t>Premium finance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147786</v>
      </c>
      <c r="C114" s="5" t="n">
        <v>1121746</v>
      </c>
    </row>
    <row r="115">
      <c r="A115" s="4" t="inlineStr">
        <is>
          <t>Real estate – construction and develop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842431</v>
      </c>
      <c r="C117" s="5" t="n">
        <v>1998506</v>
      </c>
    </row>
    <row r="118">
      <c r="A118" s="4" t="inlineStr">
        <is>
          <t>Loans 90 Days or More Past Due and Still Accruing</t>
        </is>
      </c>
      <c r="B118" s="5" t="n">
        <v>0</v>
      </c>
      <c r="C118" s="5" t="n">
        <v>89</v>
      </c>
    </row>
    <row r="119">
      <c r="A119" s="4" t="inlineStr">
        <is>
          <t>Real estate – construction and development | Total Loan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9524</v>
      </c>
      <c r="C121" s="5" t="n">
        <v>27349</v>
      </c>
    </row>
    <row r="122">
      <c r="A122" s="4" t="inlineStr">
        <is>
          <t>Real estate – construction and development | 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5803</v>
      </c>
      <c r="C124" s="5" t="n">
        <v>23102</v>
      </c>
    </row>
    <row r="125">
      <c r="A125" s="4" t="inlineStr">
        <is>
          <t>Real estate – construction and development | Loans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1076</v>
      </c>
      <c r="C127" s="5" t="n">
        <v>461</v>
      </c>
    </row>
    <row r="128">
      <c r="A128" s="4" t="inlineStr">
        <is>
          <t>Real estate – construction and development | Loans 90 or More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2645</v>
      </c>
      <c r="C130" s="5" t="n">
        <v>3786</v>
      </c>
    </row>
    <row r="131">
      <c r="A131" s="4" t="inlineStr">
        <is>
          <t>Real estate – construction and development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1832907</v>
      </c>
      <c r="C133" s="5" t="n">
        <v>1971157</v>
      </c>
    </row>
    <row r="134">
      <c r="A134" s="4" t="inlineStr">
        <is>
          <t>Real estate – commercial and farmlan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8574626</v>
      </c>
      <c r="C136" s="5" t="n">
        <v>8445958</v>
      </c>
    </row>
    <row r="137">
      <c r="A137" s="4" t="inlineStr">
        <is>
          <t>Loans 90 Days or More Past Due and Still Accruing</t>
        </is>
      </c>
      <c r="B137" s="5" t="n">
        <v>0</v>
      </c>
      <c r="C137" s="5" t="n">
        <v>0</v>
      </c>
    </row>
    <row r="138">
      <c r="A138" s="4" t="inlineStr">
        <is>
          <t>Real estate – commercial and farmland | Total Loan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15015</v>
      </c>
      <c r="C140" s="5" t="n">
        <v>15202</v>
      </c>
    </row>
    <row r="141">
      <c r="A141" s="4" t="inlineStr">
        <is>
          <t>Real estate – commercial and farmland | Loans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7389</v>
      </c>
      <c r="C143" s="5" t="n">
        <v>6787</v>
      </c>
    </row>
    <row r="144">
      <c r="A144" s="4" t="inlineStr">
        <is>
          <t>Real estate – commercial and farmland | Loans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973</v>
      </c>
      <c r="C146" s="5" t="n">
        <v>2435</v>
      </c>
    </row>
    <row r="147">
      <c r="A147" s="4" t="inlineStr">
        <is>
          <t>Real estate – commercial and farmland | Loans 90 or More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6653</v>
      </c>
      <c r="C149" s="5" t="n">
        <v>5980</v>
      </c>
    </row>
    <row r="150">
      <c r="A150" s="4" t="inlineStr">
        <is>
          <t>Real estate – commercial and farmland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8559611</v>
      </c>
      <c r="C152" s="5" t="n">
        <v>8430756</v>
      </c>
    </row>
    <row r="153">
      <c r="A153" s="4" t="inlineStr">
        <is>
          <t>Real estate – residential</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4502766</v>
      </c>
      <c r="C155" s="5" t="n">
        <v>4558497</v>
      </c>
    </row>
    <row r="156">
      <c r="A156" s="4" t="inlineStr">
        <is>
          <t>Loans 90 Days or More Past Due and Still Accruing</t>
        </is>
      </c>
      <c r="B156" s="5" t="n">
        <v>0</v>
      </c>
      <c r="C156" s="5" t="n">
        <v>0</v>
      </c>
    </row>
    <row r="157">
      <c r="A157" s="4" t="inlineStr">
        <is>
          <t>Real estate – residential | Total Loan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28392</v>
      </c>
      <c r="C159" s="5" t="n">
        <v>133954</v>
      </c>
    </row>
    <row r="160">
      <c r="A160" s="4" t="inlineStr">
        <is>
          <t>Real estate – residential | Loans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36117</v>
      </c>
      <c r="C162" s="5" t="n">
        <v>47020</v>
      </c>
    </row>
    <row r="163">
      <c r="A163" s="4" t="inlineStr">
        <is>
          <t>Real estate – residential | Loans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19431</v>
      </c>
      <c r="C165" s="5" t="n">
        <v>15864</v>
      </c>
    </row>
    <row r="166">
      <c r="A166" s="4" t="inlineStr">
        <is>
          <t>Real estate – residential | Loans 90 or More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72844</v>
      </c>
      <c r="C168" s="5" t="n">
        <v>71070</v>
      </c>
    </row>
    <row r="169">
      <c r="A169" s="4" t="inlineStr">
        <is>
          <t>Real estate – residential | Current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4374374</v>
      </c>
      <c r="C171" s="6" t="n">
        <v>4424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formation Pertaining to Impaired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Balance</t>
        </is>
      </c>
      <c r="B3" s="6" t="n">
        <v>44997</v>
      </c>
      <c r="C3" s="6" t="n">
        <v>49460</v>
      </c>
    </row>
    <row r="4">
      <c r="A4" s="4" t="inlineStr">
        <is>
          <t>Allowance for Credit Losses</t>
        </is>
      </c>
      <c r="B4" s="5" t="n">
        <v>3217</v>
      </c>
      <c r="C4" s="5" t="n">
        <v>3763</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lance</t>
        </is>
      </c>
      <c r="B7" s="5" t="n">
        <v>7948</v>
      </c>
      <c r="C7" s="5" t="n">
        <v>9451</v>
      </c>
    </row>
    <row r="8">
      <c r="A8" s="4" t="inlineStr">
        <is>
          <t>Allowance for Credit Losses</t>
        </is>
      </c>
      <c r="B8" s="5" t="n">
        <v>839</v>
      </c>
      <c r="C8" s="5" t="n">
        <v>1072</v>
      </c>
    </row>
    <row r="9">
      <c r="A9" s="4" t="inlineStr">
        <is>
          <t>Premium financ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296</v>
      </c>
      <c r="C11" s="5" t="n">
        <v>2165</v>
      </c>
    </row>
    <row r="12">
      <c r="A12" s="4" t="inlineStr">
        <is>
          <t>Allowance for Credit Losses</t>
        </is>
      </c>
      <c r="B12" s="5" t="n">
        <v>7</v>
      </c>
      <c r="C12" s="5" t="n">
        <v>130</v>
      </c>
    </row>
    <row r="13">
      <c r="A13" s="4" t="inlineStr">
        <is>
          <t>Real estate – construction and develo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Balance</t>
        </is>
      </c>
      <c r="B15" s="5" t="n">
        <v>1859</v>
      </c>
      <c r="C15" s="5" t="n">
        <v>2979</v>
      </c>
    </row>
    <row r="16">
      <c r="A16" s="4" t="inlineStr">
        <is>
          <t>Allowance for Credit Losses</t>
        </is>
      </c>
      <c r="B16" s="5" t="n">
        <v>101</v>
      </c>
      <c r="C16" s="5" t="n">
        <v>110</v>
      </c>
    </row>
    <row r="17">
      <c r="A17" s="4" t="inlineStr">
        <is>
          <t>Real estate – commercial and farm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alance</t>
        </is>
      </c>
      <c r="B19" s="5" t="n">
        <v>8855</v>
      </c>
      <c r="C19" s="5" t="n">
        <v>10882</v>
      </c>
    </row>
    <row r="20">
      <c r="A20" s="4" t="inlineStr">
        <is>
          <t>Allowance for Credit Losses</t>
        </is>
      </c>
      <c r="B20" s="5" t="n">
        <v>60</v>
      </c>
      <c r="C20" s="5" t="n">
        <v>149</v>
      </c>
    </row>
    <row r="21">
      <c r="A21" s="4" t="inlineStr">
        <is>
          <t>Real estate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25039</v>
      </c>
      <c r="C23" s="5" t="n">
        <v>23983</v>
      </c>
    </row>
    <row r="24">
      <c r="A24" s="4" t="inlineStr">
        <is>
          <t>Allowance for Credit Losses</t>
        </is>
      </c>
      <c r="B24" s="6" t="n">
        <v>2210</v>
      </c>
      <c r="C24" s="6" t="n">
        <v>2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by Risk Grade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Year one</t>
        </is>
      </c>
      <c r="B4" s="6" t="n">
        <v>1262629</v>
      </c>
      <c r="C4" s="6" t="n">
        <v>3203649</v>
      </c>
    </row>
    <row r="5">
      <c r="A5" s="4" t="inlineStr">
        <is>
          <t>Year two</t>
        </is>
      </c>
      <c r="B5" s="5" t="n">
        <v>2445839</v>
      </c>
      <c r="C5" s="5" t="n">
        <v>1968435</v>
      </c>
    </row>
    <row r="6">
      <c r="A6" s="4" t="inlineStr">
        <is>
          <t>Year three</t>
        </is>
      </c>
      <c r="B6" s="5" t="n">
        <v>1850666</v>
      </c>
      <c r="C6" s="5" t="n">
        <v>5121279</v>
      </c>
    </row>
    <row r="7">
      <c r="A7" s="4" t="inlineStr">
        <is>
          <t>Year four</t>
        </is>
      </c>
      <c r="B7" s="5" t="n">
        <v>5127551</v>
      </c>
      <c r="C7" s="5" t="n">
        <v>3786856</v>
      </c>
    </row>
    <row r="8">
      <c r="A8" s="4" t="inlineStr">
        <is>
          <t>Year five</t>
        </is>
      </c>
      <c r="B8" s="5" t="n">
        <v>3683139</v>
      </c>
      <c r="C8" s="5" t="n">
        <v>1723882</v>
      </c>
    </row>
    <row r="9">
      <c r="A9" s="4" t="inlineStr">
        <is>
          <t>Prior</t>
        </is>
      </c>
      <c r="B9" s="5" t="n">
        <v>4359003</v>
      </c>
      <c r="C9" s="5" t="n">
        <v>2881894</v>
      </c>
    </row>
    <row r="10">
      <c r="A10" s="4" t="inlineStr">
        <is>
          <t>Revolving Loans Amortized Cost Basis</t>
        </is>
      </c>
      <c r="B10" s="5" t="n">
        <v>1977817</v>
      </c>
      <c r="C10" s="5" t="n">
        <v>2053911</v>
      </c>
    </row>
    <row r="11">
      <c r="A11" s="4" t="inlineStr">
        <is>
          <t>Loans, net of unearned income</t>
        </is>
      </c>
      <c r="B11" s="5" t="n">
        <v>20706644</v>
      </c>
      <c r="C11" s="5" t="n">
        <v>20739906</v>
      </c>
    </row>
    <row r="12">
      <c r="A12" s="4" t="inlineStr">
        <is>
          <t>Pa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Year one</t>
        </is>
      </c>
      <c r="B14" s="5" t="n">
        <v>1262452</v>
      </c>
      <c r="C14" s="5" t="n">
        <v>3187032</v>
      </c>
    </row>
    <row r="15">
      <c r="A15" s="4" t="inlineStr">
        <is>
          <t>Year two</t>
        </is>
      </c>
      <c r="B15" s="5" t="n">
        <v>2431768</v>
      </c>
      <c r="C15" s="5" t="n">
        <v>1953912</v>
      </c>
    </row>
    <row r="16">
      <c r="A16" s="4" t="inlineStr">
        <is>
          <t>Year three</t>
        </is>
      </c>
      <c r="B16" s="5" t="n">
        <v>1832087</v>
      </c>
      <c r="C16" s="5" t="n">
        <v>5077541</v>
      </c>
    </row>
    <row r="17">
      <c r="A17" s="4" t="inlineStr">
        <is>
          <t>Year four</t>
        </is>
      </c>
      <c r="B17" s="5" t="n">
        <v>5082320</v>
      </c>
      <c r="C17" s="5" t="n">
        <v>3749273</v>
      </c>
    </row>
    <row r="18">
      <c r="A18" s="4" t="inlineStr">
        <is>
          <t>Year five</t>
        </is>
      </c>
      <c r="B18" s="5" t="n">
        <v>3643069</v>
      </c>
      <c r="C18" s="5" t="n">
        <v>1684066</v>
      </c>
    </row>
    <row r="19">
      <c r="A19" s="4" t="inlineStr">
        <is>
          <t>Prior</t>
        </is>
      </c>
      <c r="B19" s="5" t="n">
        <v>4255015</v>
      </c>
      <c r="C19" s="5" t="n">
        <v>2771358</v>
      </c>
    </row>
    <row r="20">
      <c r="A20" s="4" t="inlineStr">
        <is>
          <t>Revolving Loans Amortized Cost Basis</t>
        </is>
      </c>
      <c r="B20" s="5" t="n">
        <v>1961785</v>
      </c>
      <c r="C20" s="5" t="n">
        <v>2034158</v>
      </c>
    </row>
    <row r="21">
      <c r="A21" s="4" t="inlineStr">
        <is>
          <t>Loans, net of unearned income</t>
        </is>
      </c>
      <c r="B21" s="5" t="n">
        <v>20468496</v>
      </c>
      <c r="C21" s="5" t="n">
        <v>20457340</v>
      </c>
    </row>
    <row r="22">
      <c r="A22" s="4" t="inlineStr">
        <is>
          <t>Special men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Year one</t>
        </is>
      </c>
      <c r="B24" s="5" t="n">
        <v>162</v>
      </c>
      <c r="C24" s="5" t="n">
        <v>900</v>
      </c>
    </row>
    <row r="25">
      <c r="A25" s="4" t="inlineStr">
        <is>
          <t>Year two</t>
        </is>
      </c>
      <c r="B25" s="5" t="n">
        <v>904</v>
      </c>
      <c r="C25" s="5" t="n">
        <v>38</v>
      </c>
    </row>
    <row r="26">
      <c r="A26" s="4" t="inlineStr">
        <is>
          <t>Year three</t>
        </is>
      </c>
      <c r="B26" s="5" t="n">
        <v>1243</v>
      </c>
      <c r="C26" s="5" t="n">
        <v>5233</v>
      </c>
    </row>
    <row r="27">
      <c r="A27" s="4" t="inlineStr">
        <is>
          <t>Year four</t>
        </is>
      </c>
      <c r="B27" s="5" t="n">
        <v>6515</v>
      </c>
      <c r="C27" s="5" t="n">
        <v>16236</v>
      </c>
    </row>
    <row r="28">
      <c r="A28" s="4" t="inlineStr">
        <is>
          <t>Year five</t>
        </is>
      </c>
      <c r="B28" s="5" t="n">
        <v>18483</v>
      </c>
      <c r="C28" s="5" t="n">
        <v>15649</v>
      </c>
    </row>
    <row r="29">
      <c r="A29" s="4" t="inlineStr">
        <is>
          <t>Prior</t>
        </is>
      </c>
      <c r="B29" s="5" t="n">
        <v>44931</v>
      </c>
      <c r="C29" s="5" t="n">
        <v>68388</v>
      </c>
    </row>
    <row r="30">
      <c r="A30" s="4" t="inlineStr">
        <is>
          <t>Revolving Loans Amortized Cost Basis</t>
        </is>
      </c>
      <c r="B30" s="5" t="n">
        <v>1545</v>
      </c>
      <c r="C30" s="5" t="n">
        <v>4492</v>
      </c>
    </row>
    <row r="31">
      <c r="A31" s="4" t="inlineStr">
        <is>
          <t>Loans, net of unearned income</t>
        </is>
      </c>
      <c r="B31" s="5" t="n">
        <v>73783</v>
      </c>
      <c r="C31" s="5" t="n">
        <v>110936</v>
      </c>
    </row>
    <row r="32">
      <c r="A32" s="4" t="inlineStr">
        <is>
          <t>Substandard</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Year one</t>
        </is>
      </c>
      <c r="B34" s="5" t="n">
        <v>15</v>
      </c>
      <c r="C34" s="5" t="n">
        <v>15717</v>
      </c>
    </row>
    <row r="35">
      <c r="A35" s="4" t="inlineStr">
        <is>
          <t>Year two</t>
        </is>
      </c>
      <c r="B35" s="5" t="n">
        <v>13167</v>
      </c>
      <c r="C35" s="5" t="n">
        <v>14485</v>
      </c>
    </row>
    <row r="36">
      <c r="A36" s="4" t="inlineStr">
        <is>
          <t>Year three</t>
        </is>
      </c>
      <c r="B36" s="5" t="n">
        <v>17336</v>
      </c>
      <c r="C36" s="5" t="n">
        <v>38505</v>
      </c>
    </row>
    <row r="37">
      <c r="A37" s="4" t="inlineStr">
        <is>
          <t>Year four</t>
        </is>
      </c>
      <c r="B37" s="5" t="n">
        <v>38716</v>
      </c>
      <c r="C37" s="5" t="n">
        <v>21347</v>
      </c>
    </row>
    <row r="38">
      <c r="A38" s="4" t="inlineStr">
        <is>
          <t>Year five</t>
        </is>
      </c>
      <c r="B38" s="5" t="n">
        <v>21587</v>
      </c>
      <c r="C38" s="5" t="n">
        <v>24167</v>
      </c>
    </row>
    <row r="39">
      <c r="A39" s="4" t="inlineStr">
        <is>
          <t>Prior</t>
        </is>
      </c>
      <c r="B39" s="5" t="n">
        <v>59057</v>
      </c>
      <c r="C39" s="5" t="n">
        <v>42148</v>
      </c>
    </row>
    <row r="40">
      <c r="A40" s="4" t="inlineStr">
        <is>
          <t>Revolving Loans Amortized Cost Basis</t>
        </is>
      </c>
      <c r="B40" s="5" t="n">
        <v>14487</v>
      </c>
      <c r="C40" s="5" t="n">
        <v>15261</v>
      </c>
    </row>
    <row r="41">
      <c r="A41" s="4" t="inlineStr">
        <is>
          <t>Loans, net of unearned income</t>
        </is>
      </c>
      <c r="B41" s="5" t="n">
        <v>164365</v>
      </c>
      <c r="C41" s="5" t="n">
        <v>171630</v>
      </c>
    </row>
    <row r="42">
      <c r="A42" s="4" t="inlineStr">
        <is>
          <t>Commercial and industri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Year one</t>
        </is>
      </c>
      <c r="B44" s="5" t="n">
        <v>345711</v>
      </c>
      <c r="C44" s="5" t="n">
        <v>921078</v>
      </c>
    </row>
    <row r="45">
      <c r="A45" s="4" t="inlineStr">
        <is>
          <t>Year two</t>
        </is>
      </c>
      <c r="B45" s="5" t="n">
        <v>808555</v>
      </c>
      <c r="C45" s="5" t="n">
        <v>596727</v>
      </c>
    </row>
    <row r="46">
      <c r="A46" s="4" t="inlineStr">
        <is>
          <t>Year three</t>
        </is>
      </c>
      <c r="B46" s="5" t="n">
        <v>554307</v>
      </c>
      <c r="C46" s="5" t="n">
        <v>529835</v>
      </c>
    </row>
    <row r="47">
      <c r="A47" s="4" t="inlineStr">
        <is>
          <t>Year four</t>
        </is>
      </c>
      <c r="B47" s="5" t="n">
        <v>504183</v>
      </c>
      <c r="C47" s="5" t="n">
        <v>254569</v>
      </c>
    </row>
    <row r="48">
      <c r="A48" s="4" t="inlineStr">
        <is>
          <t>Year five</t>
        </is>
      </c>
      <c r="B48" s="5" t="n">
        <v>235238</v>
      </c>
      <c r="C48" s="5" t="n">
        <v>73829</v>
      </c>
    </row>
    <row r="49">
      <c r="A49" s="4" t="inlineStr">
        <is>
          <t>Prior</t>
        </is>
      </c>
      <c r="B49" s="5" t="n">
        <v>107087</v>
      </c>
      <c r="C49" s="5" t="n">
        <v>53873</v>
      </c>
    </row>
    <row r="50">
      <c r="A50" s="4" t="inlineStr">
        <is>
          <t>Revolving Loans Amortized Cost Basis</t>
        </is>
      </c>
      <c r="B50" s="5" t="n">
        <v>520890</v>
      </c>
      <c r="C50" s="5" t="n">
        <v>523224</v>
      </c>
    </row>
    <row r="51">
      <c r="A51" s="4" t="inlineStr">
        <is>
          <t>Loans, net of unearned income</t>
        </is>
      </c>
      <c r="B51" s="5" t="n">
        <v>3075971</v>
      </c>
      <c r="C51" s="5" t="n">
        <v>2953135</v>
      </c>
    </row>
    <row r="52">
      <c r="A52" s="4" t="inlineStr">
        <is>
          <t>Current-period gross charge offs, year one</t>
        </is>
      </c>
      <c r="B52" s="5" t="n">
        <v>118</v>
      </c>
      <c r="C52" s="4" t="inlineStr">
        <is>
          <t xml:space="preserve"> </t>
        </is>
      </c>
    </row>
    <row r="53">
      <c r="A53" s="4" t="inlineStr">
        <is>
          <t>Current-period gross charge offs, year two</t>
        </is>
      </c>
      <c r="B53" s="5" t="n">
        <v>2348</v>
      </c>
      <c r="C53" s="4" t="inlineStr">
        <is>
          <t xml:space="preserve"> </t>
        </is>
      </c>
    </row>
    <row r="54">
      <c r="A54" s="4" t="inlineStr">
        <is>
          <t>Current-period gross charge offs, year three</t>
        </is>
      </c>
      <c r="B54" s="5" t="n">
        <v>3523</v>
      </c>
      <c r="C54" s="4" t="inlineStr">
        <is>
          <t xml:space="preserve"> </t>
        </is>
      </c>
    </row>
    <row r="55">
      <c r="A55" s="4" t="inlineStr">
        <is>
          <t>Current-period gross charge offs, year four</t>
        </is>
      </c>
      <c r="B55" s="5" t="n">
        <v>4376</v>
      </c>
      <c r="C55" s="4" t="inlineStr">
        <is>
          <t xml:space="preserve"> </t>
        </is>
      </c>
    </row>
    <row r="56">
      <c r="A56" s="4" t="inlineStr">
        <is>
          <t>Current-period gross charge offs, year five</t>
        </is>
      </c>
      <c r="B56" s="5" t="n">
        <v>1303</v>
      </c>
      <c r="C56" s="4" t="inlineStr">
        <is>
          <t xml:space="preserve"> </t>
        </is>
      </c>
    </row>
    <row r="57">
      <c r="A57" s="4" t="inlineStr">
        <is>
          <t>Current-period gross charge offs, prior</t>
        </is>
      </c>
      <c r="B57" s="5" t="n">
        <v>191</v>
      </c>
      <c r="C57" s="4" t="inlineStr">
        <is>
          <t xml:space="preserve"> </t>
        </is>
      </c>
    </row>
    <row r="58">
      <c r="A58" s="4" t="inlineStr">
        <is>
          <t>Current-period gross charge offs, revolving loans amortized cost basis</t>
        </is>
      </c>
      <c r="B58" s="5" t="n">
        <v>0</v>
      </c>
      <c r="C58" s="4" t="inlineStr">
        <is>
          <t xml:space="preserve"> </t>
        </is>
      </c>
    </row>
    <row r="59">
      <c r="A59" s="4" t="inlineStr">
        <is>
          <t>Current-period gross charge offs</t>
        </is>
      </c>
      <c r="B59" s="5" t="n">
        <v>11859</v>
      </c>
      <c r="C59" s="4" t="inlineStr">
        <is>
          <t xml:space="preserve"> </t>
        </is>
      </c>
    </row>
    <row r="60">
      <c r="A60" s="4" t="inlineStr">
        <is>
          <t>Commercial and industrial | Pas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Year one</t>
        </is>
      </c>
      <c r="B62" s="5" t="n">
        <v>345549</v>
      </c>
      <c r="C62" s="5" t="n">
        <v>919301</v>
      </c>
    </row>
    <row r="63">
      <c r="A63" s="4" t="inlineStr">
        <is>
          <t>Year two</t>
        </is>
      </c>
      <c r="B63" s="5" t="n">
        <v>806864</v>
      </c>
      <c r="C63" s="5" t="n">
        <v>594485</v>
      </c>
    </row>
    <row r="64">
      <c r="A64" s="4" t="inlineStr">
        <is>
          <t>Year three</t>
        </is>
      </c>
      <c r="B64" s="5" t="n">
        <v>552584</v>
      </c>
      <c r="C64" s="5" t="n">
        <v>523513</v>
      </c>
    </row>
    <row r="65">
      <c r="A65" s="4" t="inlineStr">
        <is>
          <t>Year four</t>
        </is>
      </c>
      <c r="B65" s="5" t="n">
        <v>498712</v>
      </c>
      <c r="C65" s="5" t="n">
        <v>246036</v>
      </c>
    </row>
    <row r="66">
      <c r="A66" s="4" t="inlineStr">
        <is>
          <t>Year five</t>
        </is>
      </c>
      <c r="B66" s="5" t="n">
        <v>226602</v>
      </c>
      <c r="C66" s="5" t="n">
        <v>72397</v>
      </c>
    </row>
    <row r="67">
      <c r="A67" s="4" t="inlineStr">
        <is>
          <t>Prior</t>
        </is>
      </c>
      <c r="B67" s="5" t="n">
        <v>100128</v>
      </c>
      <c r="C67" s="5" t="n">
        <v>46358</v>
      </c>
    </row>
    <row r="68">
      <c r="A68" s="4" t="inlineStr">
        <is>
          <t>Revolving Loans Amortized Cost Basis</t>
        </is>
      </c>
      <c r="B68" s="5" t="n">
        <v>514453</v>
      </c>
      <c r="C68" s="5" t="n">
        <v>512778</v>
      </c>
    </row>
    <row r="69">
      <c r="A69" s="4" t="inlineStr">
        <is>
          <t>Loans, net of unearned income</t>
        </is>
      </c>
      <c r="B69" s="5" t="n">
        <v>3044892</v>
      </c>
      <c r="C69" s="5" t="n">
        <v>2914868</v>
      </c>
    </row>
    <row r="70">
      <c r="A70" s="4" t="inlineStr">
        <is>
          <t>Commercial and industrial | Special men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Year one</t>
        </is>
      </c>
      <c r="B72" s="5" t="n">
        <v>162</v>
      </c>
      <c r="C72" s="5" t="n">
        <v>892</v>
      </c>
    </row>
    <row r="73">
      <c r="A73" s="4" t="inlineStr">
        <is>
          <t>Year two</t>
        </is>
      </c>
      <c r="B73" s="5" t="n">
        <v>896</v>
      </c>
      <c r="C73" s="5" t="n">
        <v>28</v>
      </c>
    </row>
    <row r="74">
      <c r="A74" s="4" t="inlineStr">
        <is>
          <t>Year three</t>
        </is>
      </c>
      <c r="B74" s="5" t="n">
        <v>26</v>
      </c>
      <c r="C74" s="5" t="n">
        <v>1938</v>
      </c>
    </row>
    <row r="75">
      <c r="A75" s="4" t="inlineStr">
        <is>
          <t>Year four</t>
        </is>
      </c>
      <c r="B75" s="5" t="n">
        <v>1554</v>
      </c>
      <c r="C75" s="5" t="n">
        <v>1311</v>
      </c>
    </row>
    <row r="76">
      <c r="A76" s="4" t="inlineStr">
        <is>
          <t>Year five</t>
        </is>
      </c>
      <c r="B76" s="5" t="n">
        <v>2137</v>
      </c>
      <c r="C76" s="5" t="n">
        <v>777</v>
      </c>
    </row>
    <row r="77">
      <c r="A77" s="4" t="inlineStr">
        <is>
          <t>Prior</t>
        </is>
      </c>
      <c r="B77" s="5" t="n">
        <v>1490</v>
      </c>
      <c r="C77" s="5" t="n">
        <v>2960</v>
      </c>
    </row>
    <row r="78">
      <c r="A78" s="4" t="inlineStr">
        <is>
          <t>Revolving Loans Amortized Cost Basis</t>
        </is>
      </c>
      <c r="B78" s="5" t="n">
        <v>103</v>
      </c>
      <c r="C78" s="5" t="n">
        <v>3319</v>
      </c>
    </row>
    <row r="79">
      <c r="A79" s="4" t="inlineStr">
        <is>
          <t>Loans, net of unearned income</t>
        </is>
      </c>
      <c r="B79" s="5" t="n">
        <v>6368</v>
      </c>
      <c r="C79" s="5" t="n">
        <v>11225</v>
      </c>
    </row>
    <row r="80">
      <c r="A80" s="4" t="inlineStr">
        <is>
          <t>Commercial and industrial | Substandard</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Year one</t>
        </is>
      </c>
      <c r="B82" s="5" t="n">
        <v>0</v>
      </c>
      <c r="C82" s="5" t="n">
        <v>885</v>
      </c>
    </row>
    <row r="83">
      <c r="A83" s="4" t="inlineStr">
        <is>
          <t>Year two</t>
        </is>
      </c>
      <c r="B83" s="5" t="n">
        <v>795</v>
      </c>
      <c r="C83" s="5" t="n">
        <v>2214</v>
      </c>
    </row>
    <row r="84">
      <c r="A84" s="4" t="inlineStr">
        <is>
          <t>Year three</t>
        </is>
      </c>
      <c r="B84" s="5" t="n">
        <v>1697</v>
      </c>
      <c r="C84" s="5" t="n">
        <v>4384</v>
      </c>
    </row>
    <row r="85">
      <c r="A85" s="4" t="inlineStr">
        <is>
          <t>Year four</t>
        </is>
      </c>
      <c r="B85" s="5" t="n">
        <v>3917</v>
      </c>
      <c r="C85" s="5" t="n">
        <v>7222</v>
      </c>
    </row>
    <row r="86">
      <c r="A86" s="4" t="inlineStr">
        <is>
          <t>Year five</t>
        </is>
      </c>
      <c r="B86" s="5" t="n">
        <v>6499</v>
      </c>
      <c r="C86" s="5" t="n">
        <v>655</v>
      </c>
    </row>
    <row r="87">
      <c r="A87" s="4" t="inlineStr">
        <is>
          <t>Prior</t>
        </is>
      </c>
      <c r="B87" s="5" t="n">
        <v>5469</v>
      </c>
      <c r="C87" s="5" t="n">
        <v>4555</v>
      </c>
    </row>
    <row r="88">
      <c r="A88" s="4" t="inlineStr">
        <is>
          <t>Revolving Loans Amortized Cost Basis</t>
        </is>
      </c>
      <c r="B88" s="5" t="n">
        <v>6334</v>
      </c>
      <c r="C88" s="5" t="n">
        <v>7127</v>
      </c>
    </row>
    <row r="89">
      <c r="A89" s="4" t="inlineStr">
        <is>
          <t>Loans, net of unearned income</t>
        </is>
      </c>
      <c r="B89" s="5" t="n">
        <v>24711</v>
      </c>
      <c r="C89" s="5" t="n">
        <v>27042</v>
      </c>
    </row>
    <row r="90">
      <c r="A90" s="4" t="inlineStr">
        <is>
          <t>Consum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Year one</t>
        </is>
      </c>
      <c r="B92" s="5" t="n">
        <v>45762</v>
      </c>
      <c r="C92" s="5" t="n">
        <v>58234</v>
      </c>
    </row>
    <row r="93">
      <c r="A93" s="4" t="inlineStr">
        <is>
          <t>Year two</t>
        </is>
      </c>
      <c r="B93" s="5" t="n">
        <v>20749</v>
      </c>
      <c r="C93" s="5" t="n">
        <v>18781</v>
      </c>
    </row>
    <row r="94">
      <c r="A94" s="4" t="inlineStr">
        <is>
          <t>Year three</t>
        </is>
      </c>
      <c r="B94" s="5" t="n">
        <v>16236</v>
      </c>
      <c r="C94" s="5" t="n">
        <v>8779</v>
      </c>
    </row>
    <row r="95">
      <c r="A95" s="4" t="inlineStr">
        <is>
          <t>Year four</t>
        </is>
      </c>
      <c r="B95" s="5" t="n">
        <v>7224</v>
      </c>
      <c r="C95" s="5" t="n">
        <v>2419</v>
      </c>
    </row>
    <row r="96">
      <c r="A96" s="4" t="inlineStr">
        <is>
          <t>Year five</t>
        </is>
      </c>
      <c r="B96" s="5" t="n">
        <v>1931</v>
      </c>
      <c r="C96" s="5" t="n">
        <v>17593</v>
      </c>
    </row>
    <row r="97">
      <c r="A97" s="4" t="inlineStr">
        <is>
          <t>Prior</t>
        </is>
      </c>
      <c r="B97" s="5" t="n">
        <v>42802</v>
      </c>
      <c r="C97" s="5" t="n">
        <v>32671</v>
      </c>
    </row>
    <row r="98">
      <c r="A98" s="4" t="inlineStr">
        <is>
          <t>Revolving Loans Amortized Cost Basis</t>
        </is>
      </c>
      <c r="B98" s="5" t="n">
        <v>79198</v>
      </c>
      <c r="C98" s="5" t="n">
        <v>83258</v>
      </c>
    </row>
    <row r="99">
      <c r="A99" s="4" t="inlineStr">
        <is>
          <t>Loans, net of unearned income</t>
        </is>
      </c>
      <c r="B99" s="5" t="n">
        <v>213902</v>
      </c>
      <c r="C99" s="5" t="n">
        <v>221735</v>
      </c>
    </row>
    <row r="100">
      <c r="A100" s="4" t="inlineStr">
        <is>
          <t>Current-period gross charge offs, year one</t>
        </is>
      </c>
      <c r="B100" s="5" t="n">
        <v>0</v>
      </c>
      <c r="C100" s="4" t="inlineStr">
        <is>
          <t xml:space="preserve"> </t>
        </is>
      </c>
    </row>
    <row r="101">
      <c r="A101" s="4" t="inlineStr">
        <is>
          <t>Current-period gross charge offs, year two</t>
        </is>
      </c>
      <c r="B101" s="5" t="n">
        <v>158</v>
      </c>
      <c r="C101" s="4" t="inlineStr">
        <is>
          <t xml:space="preserve"> </t>
        </is>
      </c>
    </row>
    <row r="102">
      <c r="A102" s="4" t="inlineStr">
        <is>
          <t>Current-period gross charge offs, year three</t>
        </is>
      </c>
      <c r="B102" s="5" t="n">
        <v>154</v>
      </c>
      <c r="C102" s="4" t="inlineStr">
        <is>
          <t xml:space="preserve"> </t>
        </is>
      </c>
    </row>
    <row r="103">
      <c r="A103" s="4" t="inlineStr">
        <is>
          <t>Current-period gross charge offs, year four</t>
        </is>
      </c>
      <c r="B103" s="5" t="n">
        <v>57</v>
      </c>
      <c r="C103" s="4" t="inlineStr">
        <is>
          <t xml:space="preserve"> </t>
        </is>
      </c>
    </row>
    <row r="104">
      <c r="A104" s="4" t="inlineStr">
        <is>
          <t>Current-period gross charge offs, year five</t>
        </is>
      </c>
      <c r="B104" s="5" t="n">
        <v>22</v>
      </c>
      <c r="C104" s="4" t="inlineStr">
        <is>
          <t xml:space="preserve"> </t>
        </is>
      </c>
    </row>
    <row r="105">
      <c r="A105" s="4" t="inlineStr">
        <is>
          <t>Current-period gross charge offs, prior</t>
        </is>
      </c>
      <c r="B105" s="5" t="n">
        <v>549</v>
      </c>
      <c r="C105" s="4" t="inlineStr">
        <is>
          <t xml:space="preserve"> </t>
        </is>
      </c>
    </row>
    <row r="106">
      <c r="A106" s="4" t="inlineStr">
        <is>
          <t>Current-period gross charge offs, revolving loans amortized cost basis</t>
        </is>
      </c>
      <c r="B106" s="5" t="n">
        <v>0</v>
      </c>
      <c r="C106" s="4" t="inlineStr">
        <is>
          <t xml:space="preserve"> </t>
        </is>
      </c>
    </row>
    <row r="107">
      <c r="A107" s="4" t="inlineStr">
        <is>
          <t>Current-period gross charge offs</t>
        </is>
      </c>
      <c r="B107" s="5" t="n">
        <v>940</v>
      </c>
      <c r="C107" s="4" t="inlineStr">
        <is>
          <t xml:space="preserve"> </t>
        </is>
      </c>
    </row>
    <row r="108">
      <c r="A108" s="4" t="inlineStr">
        <is>
          <t>Consumer | Pas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Year one</t>
        </is>
      </c>
      <c r="B110" s="5" t="n">
        <v>45757</v>
      </c>
      <c r="C110" s="5" t="n">
        <v>58113</v>
      </c>
    </row>
    <row r="111">
      <c r="A111" s="4" t="inlineStr">
        <is>
          <t>Year two</t>
        </is>
      </c>
      <c r="B111" s="5" t="n">
        <v>20529</v>
      </c>
      <c r="C111" s="5" t="n">
        <v>18575</v>
      </c>
    </row>
    <row r="112">
      <c r="A112" s="4" t="inlineStr">
        <is>
          <t>Year three</t>
        </is>
      </c>
      <c r="B112" s="5" t="n">
        <v>16044</v>
      </c>
      <c r="C112" s="5" t="n">
        <v>8684</v>
      </c>
    </row>
    <row r="113">
      <c r="A113" s="4" t="inlineStr">
        <is>
          <t>Year four</t>
        </is>
      </c>
      <c r="B113" s="5" t="n">
        <v>7138</v>
      </c>
      <c r="C113" s="5" t="n">
        <v>2371</v>
      </c>
    </row>
    <row r="114">
      <c r="A114" s="4" t="inlineStr">
        <is>
          <t>Year five</t>
        </is>
      </c>
      <c r="B114" s="5" t="n">
        <v>1875</v>
      </c>
      <c r="C114" s="5" t="n">
        <v>17405</v>
      </c>
    </row>
    <row r="115">
      <c r="A115" s="4" t="inlineStr">
        <is>
          <t>Prior</t>
        </is>
      </c>
      <c r="B115" s="5" t="n">
        <v>41959</v>
      </c>
      <c r="C115" s="5" t="n">
        <v>31962</v>
      </c>
    </row>
    <row r="116">
      <c r="A116" s="4" t="inlineStr">
        <is>
          <t>Revolving Loans Amortized Cost Basis</t>
        </is>
      </c>
      <c r="B116" s="5" t="n">
        <v>79059</v>
      </c>
      <c r="C116" s="5" t="n">
        <v>83143</v>
      </c>
    </row>
    <row r="117">
      <c r="A117" s="4" t="inlineStr">
        <is>
          <t>Loans, net of unearned income</t>
        </is>
      </c>
      <c r="B117" s="5" t="n">
        <v>212361</v>
      </c>
      <c r="C117" s="5" t="n">
        <v>220253</v>
      </c>
    </row>
    <row r="118">
      <c r="A118" s="4" t="inlineStr">
        <is>
          <t>Consumer | Special men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Year one</t>
        </is>
      </c>
      <c r="B120" s="5" t="n">
        <v>0</v>
      </c>
      <c r="C120" s="5" t="n">
        <v>8</v>
      </c>
    </row>
    <row r="121">
      <c r="A121" s="4" t="inlineStr">
        <is>
          <t>Year two</t>
        </is>
      </c>
      <c r="B121" s="5" t="n">
        <v>8</v>
      </c>
      <c r="C121" s="5" t="n">
        <v>0</v>
      </c>
    </row>
    <row r="122">
      <c r="A122" s="4" t="inlineStr">
        <is>
          <t>Year three</t>
        </is>
      </c>
      <c r="B122" s="5" t="n">
        <v>0</v>
      </c>
      <c r="C122" s="5" t="n">
        <v>14</v>
      </c>
    </row>
    <row r="123">
      <c r="A123" s="4" t="inlineStr">
        <is>
          <t>Year four</t>
        </is>
      </c>
      <c r="B123" s="5" t="n">
        <v>12</v>
      </c>
      <c r="C123" s="5" t="n">
        <v>0</v>
      </c>
    </row>
    <row r="124">
      <c r="A124" s="4" t="inlineStr">
        <is>
          <t>Year five</t>
        </is>
      </c>
      <c r="B124" s="5" t="n">
        <v>0</v>
      </c>
      <c r="C124" s="5" t="n">
        <v>9</v>
      </c>
    </row>
    <row r="125">
      <c r="A125" s="4" t="inlineStr">
        <is>
          <t>Prior</t>
        </is>
      </c>
      <c r="B125" s="5" t="n">
        <v>63</v>
      </c>
      <c r="C125" s="5" t="n">
        <v>61</v>
      </c>
    </row>
    <row r="126">
      <c r="A126" s="4" t="inlineStr">
        <is>
          <t>Revolving Loans Amortized Cost Basis</t>
        </is>
      </c>
      <c r="B126" s="5" t="n">
        <v>0</v>
      </c>
      <c r="C126" s="5" t="n">
        <v>0</v>
      </c>
    </row>
    <row r="127">
      <c r="A127" s="4" t="inlineStr">
        <is>
          <t>Loans, net of unearned income</t>
        </is>
      </c>
      <c r="B127" s="5" t="n">
        <v>83</v>
      </c>
      <c r="C127" s="5" t="n">
        <v>92</v>
      </c>
    </row>
    <row r="128">
      <c r="A128" s="4" t="inlineStr">
        <is>
          <t>Consumer | Substandard</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Year one</t>
        </is>
      </c>
      <c r="B130" s="5" t="n">
        <v>5</v>
      </c>
      <c r="C130" s="5" t="n">
        <v>113</v>
      </c>
    </row>
    <row r="131">
      <c r="A131" s="4" t="inlineStr">
        <is>
          <t>Year two</t>
        </is>
      </c>
      <c r="B131" s="5" t="n">
        <v>212</v>
      </c>
      <c r="C131" s="5" t="n">
        <v>206</v>
      </c>
    </row>
    <row r="132">
      <c r="A132" s="4" t="inlineStr">
        <is>
          <t>Year three</t>
        </is>
      </c>
      <c r="B132" s="5" t="n">
        <v>192</v>
      </c>
      <c r="C132" s="5" t="n">
        <v>81</v>
      </c>
    </row>
    <row r="133">
      <c r="A133" s="4" t="inlineStr">
        <is>
          <t>Year four</t>
        </is>
      </c>
      <c r="B133" s="5" t="n">
        <v>74</v>
      </c>
      <c r="C133" s="5" t="n">
        <v>48</v>
      </c>
    </row>
    <row r="134">
      <c r="A134" s="4" t="inlineStr">
        <is>
          <t>Year five</t>
        </is>
      </c>
      <c r="B134" s="5" t="n">
        <v>56</v>
      </c>
      <c r="C134" s="5" t="n">
        <v>179</v>
      </c>
    </row>
    <row r="135">
      <c r="A135" s="4" t="inlineStr">
        <is>
          <t>Prior</t>
        </is>
      </c>
      <c r="B135" s="5" t="n">
        <v>780</v>
      </c>
      <c r="C135" s="5" t="n">
        <v>648</v>
      </c>
    </row>
    <row r="136">
      <c r="A136" s="4" t="inlineStr">
        <is>
          <t>Revolving Loans Amortized Cost Basis</t>
        </is>
      </c>
      <c r="B136" s="5" t="n">
        <v>139</v>
      </c>
      <c r="C136" s="5" t="n">
        <v>115</v>
      </c>
    </row>
    <row r="137">
      <c r="A137" s="4" t="inlineStr">
        <is>
          <t>Loans, net of unearned income</t>
        </is>
      </c>
      <c r="B137" s="5" t="n">
        <v>1458</v>
      </c>
      <c r="C137" s="5" t="n">
        <v>1390</v>
      </c>
    </row>
    <row r="138">
      <c r="A138" s="4" t="inlineStr">
        <is>
          <t>Mortgage warehous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Year one</t>
        </is>
      </c>
      <c r="B140" s="5" t="n">
        <v>0</v>
      </c>
      <c r="C140" s="5" t="n">
        <v>0</v>
      </c>
    </row>
    <row r="141">
      <c r="A141" s="4" t="inlineStr">
        <is>
          <t>Year two</t>
        </is>
      </c>
      <c r="B141" s="5" t="n">
        <v>0</v>
      </c>
      <c r="C141" s="5" t="n">
        <v>0</v>
      </c>
    </row>
    <row r="142">
      <c r="A142" s="4" t="inlineStr">
        <is>
          <t>Year three</t>
        </is>
      </c>
      <c r="B142" s="5" t="n">
        <v>0</v>
      </c>
      <c r="C142" s="5" t="n">
        <v>0</v>
      </c>
    </row>
    <row r="143">
      <c r="A143" s="4" t="inlineStr">
        <is>
          <t>Year four</t>
        </is>
      </c>
      <c r="B143" s="5" t="n">
        <v>0</v>
      </c>
      <c r="C143" s="5" t="n">
        <v>0</v>
      </c>
    </row>
    <row r="144">
      <c r="A144" s="4" t="inlineStr">
        <is>
          <t>Year five</t>
        </is>
      </c>
      <c r="B144" s="5" t="n">
        <v>0</v>
      </c>
      <c r="C144" s="5" t="n">
        <v>0</v>
      </c>
    </row>
    <row r="145">
      <c r="A145" s="4" t="inlineStr">
        <is>
          <t>Prior</t>
        </is>
      </c>
      <c r="B145" s="5" t="n">
        <v>0</v>
      </c>
      <c r="C145" s="5" t="n">
        <v>0</v>
      </c>
    </row>
    <row r="146">
      <c r="A146" s="4" t="inlineStr">
        <is>
          <t>Revolving Loans Amortized Cost Basis</t>
        </is>
      </c>
      <c r="B146" s="5" t="n">
        <v>891412</v>
      </c>
      <c r="C146" s="5" t="n">
        <v>965053</v>
      </c>
    </row>
    <row r="147">
      <c r="A147" s="4" t="inlineStr">
        <is>
          <t>Loans, net of unearned income</t>
        </is>
      </c>
      <c r="B147" s="5" t="n">
        <v>891412</v>
      </c>
      <c r="C147" s="5" t="n">
        <v>965053</v>
      </c>
    </row>
    <row r="148">
      <c r="A148" s="4" t="inlineStr">
        <is>
          <t>Current-period gross charge offs, year one</t>
        </is>
      </c>
      <c r="B148" s="5" t="n">
        <v>0</v>
      </c>
      <c r="C148" s="4" t="inlineStr">
        <is>
          <t xml:space="preserve"> </t>
        </is>
      </c>
    </row>
    <row r="149">
      <c r="A149" s="4" t="inlineStr">
        <is>
          <t>Current-period gross charge offs, year two</t>
        </is>
      </c>
      <c r="B149" s="5" t="n">
        <v>0</v>
      </c>
      <c r="C149" s="4" t="inlineStr">
        <is>
          <t xml:space="preserve"> </t>
        </is>
      </c>
    </row>
    <row r="150">
      <c r="A150" s="4" t="inlineStr">
        <is>
          <t>Current-period gross charge offs, year three</t>
        </is>
      </c>
      <c r="B150" s="5" t="n">
        <v>0</v>
      </c>
      <c r="C150" s="4" t="inlineStr">
        <is>
          <t xml:space="preserve"> </t>
        </is>
      </c>
    </row>
    <row r="151">
      <c r="A151" s="4" t="inlineStr">
        <is>
          <t>Current-period gross charge offs, year four</t>
        </is>
      </c>
      <c r="B151" s="5" t="n">
        <v>0</v>
      </c>
      <c r="C151" s="4" t="inlineStr">
        <is>
          <t xml:space="preserve"> </t>
        </is>
      </c>
    </row>
    <row r="152">
      <c r="A152" s="4" t="inlineStr">
        <is>
          <t>Current-period gross charge offs, year five</t>
        </is>
      </c>
      <c r="B152" s="5" t="n">
        <v>0</v>
      </c>
      <c r="C152" s="4" t="inlineStr">
        <is>
          <t xml:space="preserve"> </t>
        </is>
      </c>
    </row>
    <row r="153">
      <c r="A153" s="4" t="inlineStr">
        <is>
          <t>Current-period gross charge offs, prior</t>
        </is>
      </c>
      <c r="B153" s="5" t="n">
        <v>0</v>
      </c>
      <c r="C153" s="4" t="inlineStr">
        <is>
          <t xml:space="preserve"> </t>
        </is>
      </c>
    </row>
    <row r="154">
      <c r="A154" s="4" t="inlineStr">
        <is>
          <t>Current-period gross charge offs, revolving loans amortized cost basis</t>
        </is>
      </c>
      <c r="B154" s="5" t="n">
        <v>0</v>
      </c>
      <c r="C154" s="4" t="inlineStr">
        <is>
          <t xml:space="preserve"> </t>
        </is>
      </c>
    </row>
    <row r="155">
      <c r="A155" s="4" t="inlineStr">
        <is>
          <t>Current-period gross charge offs</t>
        </is>
      </c>
      <c r="B155" s="5" t="n">
        <v>0</v>
      </c>
      <c r="C155" s="4" t="inlineStr">
        <is>
          <t xml:space="preserve"> </t>
        </is>
      </c>
    </row>
    <row r="156">
      <c r="A156" s="4" t="inlineStr">
        <is>
          <t>Mortgage warehouse | Pass</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Year one</t>
        </is>
      </c>
      <c r="B158" s="5" t="n">
        <v>0</v>
      </c>
      <c r="C158" s="5" t="n">
        <v>0</v>
      </c>
    </row>
    <row r="159">
      <c r="A159" s="4" t="inlineStr">
        <is>
          <t>Year two</t>
        </is>
      </c>
      <c r="B159" s="5" t="n">
        <v>0</v>
      </c>
      <c r="C159" s="5" t="n">
        <v>0</v>
      </c>
    </row>
    <row r="160">
      <c r="A160" s="4" t="inlineStr">
        <is>
          <t>Year three</t>
        </is>
      </c>
      <c r="B160" s="5" t="n">
        <v>0</v>
      </c>
      <c r="C160" s="5" t="n">
        <v>0</v>
      </c>
    </row>
    <row r="161">
      <c r="A161" s="4" t="inlineStr">
        <is>
          <t>Year four</t>
        </is>
      </c>
      <c r="B161" s="5" t="n">
        <v>0</v>
      </c>
      <c r="C161" s="5" t="n">
        <v>0</v>
      </c>
    </row>
    <row r="162">
      <c r="A162" s="4" t="inlineStr">
        <is>
          <t>Year five</t>
        </is>
      </c>
      <c r="B162" s="5" t="n">
        <v>0</v>
      </c>
      <c r="C162" s="5" t="n">
        <v>0</v>
      </c>
    </row>
    <row r="163">
      <c r="A163" s="4" t="inlineStr">
        <is>
          <t>Prior</t>
        </is>
      </c>
      <c r="B163" s="5" t="n">
        <v>0</v>
      </c>
      <c r="C163" s="5" t="n">
        <v>0</v>
      </c>
    </row>
    <row r="164">
      <c r="A164" s="4" t="inlineStr">
        <is>
          <t>Revolving Loans Amortized Cost Basis</t>
        </is>
      </c>
      <c r="B164" s="5" t="n">
        <v>890508</v>
      </c>
      <c r="C164" s="5" t="n">
        <v>965053</v>
      </c>
    </row>
    <row r="165">
      <c r="A165" s="4" t="inlineStr">
        <is>
          <t>Loans, net of unearned income</t>
        </is>
      </c>
      <c r="B165" s="5" t="n">
        <v>890508</v>
      </c>
      <c r="C165" s="5" t="n">
        <v>965053</v>
      </c>
    </row>
    <row r="166">
      <c r="A166" s="4" t="inlineStr">
        <is>
          <t>Mortgage warehouse | Special men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Year one</t>
        </is>
      </c>
      <c r="B168" s="5" t="n">
        <v>0</v>
      </c>
      <c r="C168" s="4" t="inlineStr">
        <is>
          <t xml:space="preserve"> </t>
        </is>
      </c>
    </row>
    <row r="169">
      <c r="A169" s="4" t="inlineStr">
        <is>
          <t>Year two</t>
        </is>
      </c>
      <c r="B169" s="5" t="n">
        <v>0</v>
      </c>
      <c r="C169" s="4" t="inlineStr">
        <is>
          <t xml:space="preserve"> </t>
        </is>
      </c>
    </row>
    <row r="170">
      <c r="A170" s="4" t="inlineStr">
        <is>
          <t>Year three</t>
        </is>
      </c>
      <c r="B170" s="5" t="n">
        <v>0</v>
      </c>
      <c r="C170" s="4" t="inlineStr">
        <is>
          <t xml:space="preserve"> </t>
        </is>
      </c>
    </row>
    <row r="171">
      <c r="A171" s="4" t="inlineStr">
        <is>
          <t>Year four</t>
        </is>
      </c>
      <c r="B171" s="5" t="n">
        <v>0</v>
      </c>
      <c r="C171" s="4" t="inlineStr">
        <is>
          <t xml:space="preserve"> </t>
        </is>
      </c>
    </row>
    <row r="172">
      <c r="A172" s="4" t="inlineStr">
        <is>
          <t>Year five</t>
        </is>
      </c>
      <c r="B172" s="5" t="n">
        <v>0</v>
      </c>
      <c r="C172" s="4" t="inlineStr">
        <is>
          <t xml:space="preserve"> </t>
        </is>
      </c>
    </row>
    <row r="173">
      <c r="A173" s="4" t="inlineStr">
        <is>
          <t>Prior</t>
        </is>
      </c>
      <c r="B173" s="5" t="n">
        <v>0</v>
      </c>
      <c r="C173" s="4" t="inlineStr">
        <is>
          <t xml:space="preserve"> </t>
        </is>
      </c>
    </row>
    <row r="174">
      <c r="A174" s="4" t="inlineStr">
        <is>
          <t>Revolving Loans Amortized Cost Basis</t>
        </is>
      </c>
      <c r="B174" s="5" t="n">
        <v>904</v>
      </c>
      <c r="C174" s="4" t="inlineStr">
        <is>
          <t xml:space="preserve"> </t>
        </is>
      </c>
    </row>
    <row r="175">
      <c r="A175" s="4" t="inlineStr">
        <is>
          <t>Loans, net of unearned income</t>
        </is>
      </c>
      <c r="B175" s="5" t="n">
        <v>904</v>
      </c>
      <c r="C175" s="4" t="inlineStr">
        <is>
          <t xml:space="preserve"> </t>
        </is>
      </c>
    </row>
    <row r="176">
      <c r="A176" s="4" t="inlineStr">
        <is>
          <t>Municipal</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Year one</t>
        </is>
      </c>
      <c r="B178" s="5" t="n">
        <v>1508</v>
      </c>
      <c r="C178" s="5" t="n">
        <v>20133</v>
      </c>
    </row>
    <row r="179">
      <c r="A179" s="4" t="inlineStr">
        <is>
          <t>Year two</t>
        </is>
      </c>
      <c r="B179" s="5" t="n">
        <v>18158</v>
      </c>
      <c r="C179" s="5" t="n">
        <v>9094</v>
      </c>
    </row>
    <row r="180">
      <c r="A180" s="4" t="inlineStr">
        <is>
          <t>Year three</t>
        </is>
      </c>
      <c r="B180" s="5" t="n">
        <v>9039</v>
      </c>
      <c r="C180" s="5" t="n">
        <v>44482</v>
      </c>
    </row>
    <row r="181">
      <c r="A181" s="4" t="inlineStr">
        <is>
          <t>Year four</t>
        </is>
      </c>
      <c r="B181" s="5" t="n">
        <v>44286</v>
      </c>
      <c r="C181" s="5" t="n">
        <v>36468</v>
      </c>
    </row>
    <row r="182">
      <c r="A182" s="4" t="inlineStr">
        <is>
          <t>Year five</t>
        </is>
      </c>
      <c r="B182" s="5" t="n">
        <v>36341</v>
      </c>
      <c r="C182" s="5" t="n">
        <v>139046</v>
      </c>
    </row>
    <row r="183">
      <c r="A183" s="4" t="inlineStr">
        <is>
          <t>Prior</t>
        </is>
      </c>
      <c r="B183" s="5" t="n">
        <v>319269</v>
      </c>
      <c r="C183" s="5" t="n">
        <v>191559</v>
      </c>
    </row>
    <row r="184">
      <c r="A184" s="4" t="inlineStr">
        <is>
          <t>Revolving Loans Amortized Cost Basis</t>
        </is>
      </c>
      <c r="B184" s="5" t="n">
        <v>626</v>
      </c>
      <c r="C184" s="5" t="n">
        <v>626</v>
      </c>
    </row>
    <row r="185">
      <c r="A185" s="4" t="inlineStr">
        <is>
          <t>Loans, net of unearned income</t>
        </is>
      </c>
      <c r="B185" s="5" t="n">
        <v>429227</v>
      </c>
      <c r="C185" s="5" t="n">
        <v>441408</v>
      </c>
    </row>
    <row r="186">
      <c r="A186" s="4" t="inlineStr">
        <is>
          <t>Current-period gross charge offs, year one</t>
        </is>
      </c>
      <c r="B186" s="5" t="n">
        <v>0</v>
      </c>
      <c r="C186" s="4" t="inlineStr">
        <is>
          <t xml:space="preserve"> </t>
        </is>
      </c>
    </row>
    <row r="187">
      <c r="A187" s="4" t="inlineStr">
        <is>
          <t>Current-period gross charge offs, year two</t>
        </is>
      </c>
      <c r="B187" s="5" t="n">
        <v>0</v>
      </c>
      <c r="C187" s="4" t="inlineStr">
        <is>
          <t xml:space="preserve"> </t>
        </is>
      </c>
    </row>
    <row r="188">
      <c r="A188" s="4" t="inlineStr">
        <is>
          <t>Current-period gross charge offs, year three</t>
        </is>
      </c>
      <c r="B188" s="5" t="n">
        <v>0</v>
      </c>
      <c r="C188" s="4" t="inlineStr">
        <is>
          <t xml:space="preserve"> </t>
        </is>
      </c>
    </row>
    <row r="189">
      <c r="A189" s="4" t="inlineStr">
        <is>
          <t>Current-period gross charge offs, year four</t>
        </is>
      </c>
      <c r="B189" s="5" t="n">
        <v>0</v>
      </c>
      <c r="C189" s="4" t="inlineStr">
        <is>
          <t xml:space="preserve"> </t>
        </is>
      </c>
    </row>
    <row r="190">
      <c r="A190" s="4" t="inlineStr">
        <is>
          <t>Current-period gross charge offs, year five</t>
        </is>
      </c>
      <c r="B190" s="5" t="n">
        <v>0</v>
      </c>
      <c r="C190" s="4" t="inlineStr">
        <is>
          <t xml:space="preserve"> </t>
        </is>
      </c>
    </row>
    <row r="191">
      <c r="A191" s="4" t="inlineStr">
        <is>
          <t>Current-period gross charge offs, prior</t>
        </is>
      </c>
      <c r="B191" s="5" t="n">
        <v>0</v>
      </c>
      <c r="C191" s="4" t="inlineStr">
        <is>
          <t xml:space="preserve"> </t>
        </is>
      </c>
    </row>
    <row r="192">
      <c r="A192" s="4" t="inlineStr">
        <is>
          <t>Current-period gross charge offs, revolving loans amortized cost basis</t>
        </is>
      </c>
      <c r="B192" s="5" t="n">
        <v>0</v>
      </c>
      <c r="C192" s="4" t="inlineStr">
        <is>
          <t xml:space="preserve"> </t>
        </is>
      </c>
    </row>
    <row r="193">
      <c r="A193" s="4" t="inlineStr">
        <is>
          <t>Current-period gross charge offs</t>
        </is>
      </c>
      <c r="B193" s="5" t="n">
        <v>0</v>
      </c>
      <c r="C193" s="4" t="inlineStr">
        <is>
          <t xml:space="preserve"> </t>
        </is>
      </c>
    </row>
    <row r="194">
      <c r="A194" s="4" t="inlineStr">
        <is>
          <t>Municipal | Pass</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Year one</t>
        </is>
      </c>
      <c r="B196" s="5" t="n">
        <v>1508</v>
      </c>
      <c r="C196" s="5" t="n">
        <v>20133</v>
      </c>
    </row>
    <row r="197">
      <c r="A197" s="4" t="inlineStr">
        <is>
          <t>Year two</t>
        </is>
      </c>
      <c r="B197" s="5" t="n">
        <v>18158</v>
      </c>
      <c r="C197" s="5" t="n">
        <v>9094</v>
      </c>
    </row>
    <row r="198">
      <c r="A198" s="4" t="inlineStr">
        <is>
          <t>Year three</t>
        </is>
      </c>
      <c r="B198" s="5" t="n">
        <v>9039</v>
      </c>
      <c r="C198" s="5" t="n">
        <v>44482</v>
      </c>
    </row>
    <row r="199">
      <c r="A199" s="4" t="inlineStr">
        <is>
          <t>Year four</t>
        </is>
      </c>
      <c r="B199" s="5" t="n">
        <v>44286</v>
      </c>
      <c r="C199" s="5" t="n">
        <v>36468</v>
      </c>
    </row>
    <row r="200">
      <c r="A200" s="4" t="inlineStr">
        <is>
          <t>Year five</t>
        </is>
      </c>
      <c r="B200" s="5" t="n">
        <v>36341</v>
      </c>
      <c r="C200" s="5" t="n">
        <v>139046</v>
      </c>
    </row>
    <row r="201">
      <c r="A201" s="4" t="inlineStr">
        <is>
          <t>Prior</t>
        </is>
      </c>
      <c r="B201" s="5" t="n">
        <v>319269</v>
      </c>
      <c r="C201" s="5" t="n">
        <v>191559</v>
      </c>
    </row>
    <row r="202">
      <c r="A202" s="4" t="inlineStr">
        <is>
          <t>Revolving Loans Amortized Cost Basis</t>
        </is>
      </c>
      <c r="B202" s="5" t="n">
        <v>626</v>
      </c>
      <c r="C202" s="5" t="n">
        <v>626</v>
      </c>
    </row>
    <row r="203">
      <c r="A203" s="4" t="inlineStr">
        <is>
          <t>Loans, net of unearned income</t>
        </is>
      </c>
      <c r="B203" s="5" t="n">
        <v>429227</v>
      </c>
      <c r="C203" s="5" t="n">
        <v>441408</v>
      </c>
    </row>
    <row r="204">
      <c r="A204" s="4" t="inlineStr">
        <is>
          <t>Premium finance</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Year one</t>
        </is>
      </c>
      <c r="B206" s="5" t="n">
        <v>579672</v>
      </c>
      <c r="C206" s="5" t="n">
        <v>1153371</v>
      </c>
    </row>
    <row r="207">
      <c r="A207" s="4" t="inlineStr">
        <is>
          <t>Year two</t>
        </is>
      </c>
      <c r="B207" s="5" t="n">
        <v>595773</v>
      </c>
      <c r="C207" s="5" t="n">
        <v>2131</v>
      </c>
    </row>
    <row r="208">
      <c r="A208" s="4" t="inlineStr">
        <is>
          <t>Year three</t>
        </is>
      </c>
      <c r="B208" s="5" t="n">
        <v>830</v>
      </c>
      <c r="C208" s="5" t="n">
        <v>29</v>
      </c>
    </row>
    <row r="209">
      <c r="A209" s="4" t="inlineStr">
        <is>
          <t>Year four</t>
        </is>
      </c>
      <c r="B209" s="5" t="n">
        <v>0</v>
      </c>
      <c r="C209" s="5" t="n">
        <v>83</v>
      </c>
    </row>
    <row r="210">
      <c r="A210" s="4" t="inlineStr">
        <is>
          <t>Year five</t>
        </is>
      </c>
      <c r="B210" s="5" t="n">
        <v>34</v>
      </c>
      <c r="C210" s="5" t="n">
        <v>0</v>
      </c>
    </row>
    <row r="211">
      <c r="A211" s="4" t="inlineStr">
        <is>
          <t>Prior</t>
        </is>
      </c>
      <c r="B211" s="5" t="n">
        <v>0</v>
      </c>
      <c r="C211" s="5" t="n">
        <v>0</v>
      </c>
    </row>
    <row r="212">
      <c r="A212" s="4" t="inlineStr">
        <is>
          <t>Revolving Loans Amortized Cost Basis</t>
        </is>
      </c>
      <c r="B212" s="5" t="n">
        <v>0</v>
      </c>
      <c r="C212" s="5" t="n">
        <v>0</v>
      </c>
    </row>
    <row r="213">
      <c r="A213" s="4" t="inlineStr">
        <is>
          <t>Loans, net of unearned income</t>
        </is>
      </c>
      <c r="B213" s="5" t="n">
        <v>1176309</v>
      </c>
      <c r="C213" s="5" t="n">
        <v>1155614</v>
      </c>
    </row>
    <row r="214">
      <c r="A214" s="4" t="inlineStr">
        <is>
          <t>Current-period gross charge offs, year one</t>
        </is>
      </c>
      <c r="B214" s="5" t="n">
        <v>2</v>
      </c>
      <c r="C214" s="4" t="inlineStr">
        <is>
          <t xml:space="preserve"> </t>
        </is>
      </c>
    </row>
    <row r="215">
      <c r="A215" s="4" t="inlineStr">
        <is>
          <t>Current-period gross charge offs, year two</t>
        </is>
      </c>
      <c r="B215" s="5" t="n">
        <v>2145</v>
      </c>
      <c r="C215" s="4" t="inlineStr">
        <is>
          <t xml:space="preserve"> </t>
        </is>
      </c>
    </row>
    <row r="216">
      <c r="A216" s="4" t="inlineStr">
        <is>
          <t>Current-period gross charge offs, year three</t>
        </is>
      </c>
      <c r="B216" s="5" t="n">
        <v>181</v>
      </c>
      <c r="C216" s="4" t="inlineStr">
        <is>
          <t xml:space="preserve"> </t>
        </is>
      </c>
    </row>
    <row r="217">
      <c r="A217" s="4" t="inlineStr">
        <is>
          <t>Current-period gross charge offs, year four</t>
        </is>
      </c>
      <c r="B217" s="5" t="n">
        <v>1</v>
      </c>
      <c r="C217" s="4" t="inlineStr">
        <is>
          <t xml:space="preserve"> </t>
        </is>
      </c>
    </row>
    <row r="218">
      <c r="A218" s="4" t="inlineStr">
        <is>
          <t>Current-period gross charge offs, year five</t>
        </is>
      </c>
      <c r="B218" s="5" t="n">
        <v>0</v>
      </c>
      <c r="C218" s="4" t="inlineStr">
        <is>
          <t xml:space="preserve"> </t>
        </is>
      </c>
    </row>
    <row r="219">
      <c r="A219" s="4" t="inlineStr">
        <is>
          <t>Current-period gross charge offs, prior</t>
        </is>
      </c>
      <c r="B219" s="5" t="n">
        <v>0</v>
      </c>
      <c r="C219" s="4" t="inlineStr">
        <is>
          <t xml:space="preserve"> </t>
        </is>
      </c>
    </row>
    <row r="220">
      <c r="A220" s="4" t="inlineStr">
        <is>
          <t>Current-period gross charge offs, revolving loans amortized cost basis</t>
        </is>
      </c>
      <c r="B220" s="5" t="n">
        <v>0</v>
      </c>
      <c r="C220" s="4" t="inlineStr">
        <is>
          <t xml:space="preserve"> </t>
        </is>
      </c>
    </row>
    <row r="221">
      <c r="A221" s="4" t="inlineStr">
        <is>
          <t>Current-period gross charge offs</t>
        </is>
      </c>
      <c r="B221" s="5" t="n">
        <v>2329</v>
      </c>
      <c r="C221" s="4" t="inlineStr">
        <is>
          <t xml:space="preserve"> </t>
        </is>
      </c>
    </row>
    <row r="222">
      <c r="A222" s="4" t="inlineStr">
        <is>
          <t>Premium finance | Pass</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Year one</t>
        </is>
      </c>
      <c r="B224" s="5" t="n">
        <v>579662</v>
      </c>
      <c r="C224" s="5" t="n">
        <v>1141370</v>
      </c>
    </row>
    <row r="225">
      <c r="A225" s="4" t="inlineStr">
        <is>
          <t>Year two</t>
        </is>
      </c>
      <c r="B225" s="5" t="n">
        <v>585673</v>
      </c>
      <c r="C225" s="5" t="n">
        <v>1648</v>
      </c>
    </row>
    <row r="226">
      <c r="A226" s="4" t="inlineStr">
        <is>
          <t>Year three</t>
        </is>
      </c>
      <c r="B226" s="5" t="n">
        <v>789</v>
      </c>
      <c r="C226" s="5" t="n">
        <v>28</v>
      </c>
    </row>
    <row r="227">
      <c r="A227" s="4" t="inlineStr">
        <is>
          <t>Year four</t>
        </is>
      </c>
      <c r="B227" s="5" t="n">
        <v>0</v>
      </c>
      <c r="C227" s="5" t="n">
        <v>83</v>
      </c>
    </row>
    <row r="228">
      <c r="A228" s="4" t="inlineStr">
        <is>
          <t>Year five</t>
        </is>
      </c>
      <c r="B228" s="5" t="n">
        <v>34</v>
      </c>
      <c r="C228" s="5" t="n">
        <v>0</v>
      </c>
    </row>
    <row r="229">
      <c r="A229" s="4" t="inlineStr">
        <is>
          <t>Prior</t>
        </is>
      </c>
      <c r="B229" s="5" t="n">
        <v>0</v>
      </c>
      <c r="C229" s="5" t="n">
        <v>0</v>
      </c>
    </row>
    <row r="230">
      <c r="A230" s="4" t="inlineStr">
        <is>
          <t>Revolving Loans Amortized Cost Basis</t>
        </is>
      </c>
      <c r="B230" s="5" t="n">
        <v>0</v>
      </c>
      <c r="C230" s="5" t="n">
        <v>0</v>
      </c>
    </row>
    <row r="231">
      <c r="A231" s="4" t="inlineStr">
        <is>
          <t>Loans, net of unearned income</t>
        </is>
      </c>
      <c r="B231" s="5" t="n">
        <v>1166158</v>
      </c>
      <c r="C231" s="5" t="n">
        <v>1143129</v>
      </c>
    </row>
    <row r="232">
      <c r="A232" s="4" t="inlineStr">
        <is>
          <t>Premium finance | Substandard</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Year one</t>
        </is>
      </c>
      <c r="B234" s="5" t="n">
        <v>10</v>
      </c>
      <c r="C234" s="5" t="n">
        <v>12001</v>
      </c>
    </row>
    <row r="235">
      <c r="A235" s="4" t="inlineStr">
        <is>
          <t>Year two</t>
        </is>
      </c>
      <c r="B235" s="5" t="n">
        <v>10100</v>
      </c>
      <c r="C235" s="5" t="n">
        <v>483</v>
      </c>
    </row>
    <row r="236">
      <c r="A236" s="4" t="inlineStr">
        <is>
          <t>Year three</t>
        </is>
      </c>
      <c r="B236" s="5" t="n">
        <v>41</v>
      </c>
      <c r="C236" s="5" t="n">
        <v>1</v>
      </c>
    </row>
    <row r="237">
      <c r="A237" s="4" t="inlineStr">
        <is>
          <t>Year four</t>
        </is>
      </c>
      <c r="B237" s="5" t="n">
        <v>0</v>
      </c>
      <c r="C237" s="5" t="n">
        <v>0</v>
      </c>
    </row>
    <row r="238">
      <c r="A238" s="4" t="inlineStr">
        <is>
          <t>Year five</t>
        </is>
      </c>
      <c r="B238" s="5" t="n">
        <v>0</v>
      </c>
      <c r="C238" s="5" t="n">
        <v>0</v>
      </c>
    </row>
    <row r="239">
      <c r="A239" s="4" t="inlineStr">
        <is>
          <t>Prior</t>
        </is>
      </c>
      <c r="B239" s="5" t="n">
        <v>0</v>
      </c>
      <c r="C239" s="5" t="n">
        <v>0</v>
      </c>
    </row>
    <row r="240">
      <c r="A240" s="4" t="inlineStr">
        <is>
          <t>Revolving Loans Amortized Cost Basis</t>
        </is>
      </c>
      <c r="B240" s="5" t="n">
        <v>0</v>
      </c>
      <c r="C240" s="5" t="n">
        <v>0</v>
      </c>
    </row>
    <row r="241">
      <c r="A241" s="4" t="inlineStr">
        <is>
          <t>Loans, net of unearned income</t>
        </is>
      </c>
      <c r="B241" s="5" t="n">
        <v>10151</v>
      </c>
      <c r="C241" s="5" t="n">
        <v>12485</v>
      </c>
    </row>
    <row r="242">
      <c r="A242" s="4" t="inlineStr">
        <is>
          <t>Real estate – construction and development</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Year one</t>
        </is>
      </c>
      <c r="B244" s="5" t="n">
        <v>113966</v>
      </c>
      <c r="C244" s="5" t="n">
        <v>523704</v>
      </c>
    </row>
    <row r="245">
      <c r="A245" s="4" t="inlineStr">
        <is>
          <t>Year two</t>
        </is>
      </c>
      <c r="B245" s="5" t="n">
        <v>513051</v>
      </c>
      <c r="C245" s="5" t="n">
        <v>245677</v>
      </c>
    </row>
    <row r="246">
      <c r="A246" s="4" t="inlineStr">
        <is>
          <t>Year three</t>
        </is>
      </c>
      <c r="B246" s="5" t="n">
        <v>209779</v>
      </c>
      <c r="C246" s="5" t="n">
        <v>838922</v>
      </c>
    </row>
    <row r="247">
      <c r="A247" s="4" t="inlineStr">
        <is>
          <t>Year four</t>
        </is>
      </c>
      <c r="B247" s="5" t="n">
        <v>717026</v>
      </c>
      <c r="C247" s="5" t="n">
        <v>245493</v>
      </c>
    </row>
    <row r="248">
      <c r="A248" s="4" t="inlineStr">
        <is>
          <t>Year five</t>
        </is>
      </c>
      <c r="B248" s="5" t="n">
        <v>178239</v>
      </c>
      <c r="C248" s="5" t="n">
        <v>3619</v>
      </c>
    </row>
    <row r="249">
      <c r="A249" s="4" t="inlineStr">
        <is>
          <t>Prior</t>
        </is>
      </c>
      <c r="B249" s="5" t="n">
        <v>45243</v>
      </c>
      <c r="C249" s="5" t="n">
        <v>74642</v>
      </c>
    </row>
    <row r="250">
      <c r="A250" s="4" t="inlineStr">
        <is>
          <t>Revolving Loans Amortized Cost Basis</t>
        </is>
      </c>
      <c r="B250" s="5" t="n">
        <v>65127</v>
      </c>
      <c r="C250" s="5" t="n">
        <v>66449</v>
      </c>
    </row>
    <row r="251">
      <c r="A251" s="4" t="inlineStr">
        <is>
          <t>Loans, net of unearned income</t>
        </is>
      </c>
      <c r="B251" s="5" t="n">
        <v>1842431</v>
      </c>
      <c r="C251" s="5" t="n">
        <v>1998506</v>
      </c>
    </row>
    <row r="252">
      <c r="A252" s="4" t="inlineStr">
        <is>
          <t>Current-period gross charge offs, year one</t>
        </is>
      </c>
      <c r="B252" s="5" t="n">
        <v>0</v>
      </c>
      <c r="C252" s="4" t="inlineStr">
        <is>
          <t xml:space="preserve"> </t>
        </is>
      </c>
    </row>
    <row r="253">
      <c r="A253" s="4" t="inlineStr">
        <is>
          <t>Current-period gross charge offs, year two</t>
        </is>
      </c>
      <c r="B253" s="5" t="n">
        <v>0</v>
      </c>
      <c r="C253" s="4" t="inlineStr">
        <is>
          <t xml:space="preserve"> </t>
        </is>
      </c>
    </row>
    <row r="254">
      <c r="A254" s="4" t="inlineStr">
        <is>
          <t>Current-period gross charge offs, year three</t>
        </is>
      </c>
      <c r="B254" s="5" t="n">
        <v>0</v>
      </c>
      <c r="C254" s="4" t="inlineStr">
        <is>
          <t xml:space="preserve"> </t>
        </is>
      </c>
    </row>
    <row r="255">
      <c r="A255" s="4" t="inlineStr">
        <is>
          <t>Current-period gross charge offs, year four</t>
        </is>
      </c>
      <c r="B255" s="5" t="n">
        <v>0</v>
      </c>
      <c r="C255" s="4" t="inlineStr">
        <is>
          <t xml:space="preserve"> </t>
        </is>
      </c>
    </row>
    <row r="256">
      <c r="A256" s="4" t="inlineStr">
        <is>
          <t>Current-period gross charge offs, year five</t>
        </is>
      </c>
      <c r="B256" s="5" t="n">
        <v>0</v>
      </c>
      <c r="C256" s="4" t="inlineStr">
        <is>
          <t xml:space="preserve"> </t>
        </is>
      </c>
    </row>
    <row r="257">
      <c r="A257" s="4" t="inlineStr">
        <is>
          <t>Current-period gross charge offs, prior</t>
        </is>
      </c>
      <c r="B257" s="5" t="n">
        <v>0</v>
      </c>
      <c r="C257" s="4" t="inlineStr">
        <is>
          <t xml:space="preserve"> </t>
        </is>
      </c>
    </row>
    <row r="258">
      <c r="A258" s="4" t="inlineStr">
        <is>
          <t>Current-period gross charge offs, revolving loans amortized cost basis</t>
        </is>
      </c>
      <c r="B258" s="5" t="n">
        <v>0</v>
      </c>
      <c r="C258" s="4" t="inlineStr">
        <is>
          <t xml:space="preserve"> </t>
        </is>
      </c>
    </row>
    <row r="259">
      <c r="A259" s="4" t="inlineStr">
        <is>
          <t>Current-period gross charge offs</t>
        </is>
      </c>
      <c r="B259" s="5" t="n">
        <v>0</v>
      </c>
      <c r="C259" s="4" t="inlineStr">
        <is>
          <t xml:space="preserve"> </t>
        </is>
      </c>
    </row>
    <row r="260">
      <c r="A260" s="4" t="inlineStr">
        <is>
          <t>Real estate – construction and development | Pass</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Year one</t>
        </is>
      </c>
      <c r="B262" s="5" t="n">
        <v>113966</v>
      </c>
      <c r="C262" s="5" t="n">
        <v>523704</v>
      </c>
    </row>
    <row r="263">
      <c r="A263" s="4" t="inlineStr">
        <is>
          <t>Year two</t>
        </is>
      </c>
      <c r="B263" s="5" t="n">
        <v>513051</v>
      </c>
      <c r="C263" s="5" t="n">
        <v>245526</v>
      </c>
    </row>
    <row r="264">
      <c r="A264" s="4" t="inlineStr">
        <is>
          <t>Year three</t>
        </is>
      </c>
      <c r="B264" s="5" t="n">
        <v>209360</v>
      </c>
      <c r="C264" s="5" t="n">
        <v>835742</v>
      </c>
    </row>
    <row r="265">
      <c r="A265" s="4" t="inlineStr">
        <is>
          <t>Year four</t>
        </is>
      </c>
      <c r="B265" s="5" t="n">
        <v>715221</v>
      </c>
      <c r="C265" s="5" t="n">
        <v>245091</v>
      </c>
    </row>
    <row r="266">
      <c r="A266" s="4" t="inlineStr">
        <is>
          <t>Year five</t>
        </is>
      </c>
      <c r="B266" s="5" t="n">
        <v>177903</v>
      </c>
      <c r="C266" s="5" t="n">
        <v>3619</v>
      </c>
    </row>
    <row r="267">
      <c r="A267" s="4" t="inlineStr">
        <is>
          <t>Prior</t>
        </is>
      </c>
      <c r="B267" s="5" t="n">
        <v>44478</v>
      </c>
      <c r="C267" s="5" t="n">
        <v>73816</v>
      </c>
    </row>
    <row r="268">
      <c r="A268" s="4" t="inlineStr">
        <is>
          <t>Revolving Loans Amortized Cost Basis</t>
        </is>
      </c>
      <c r="B268" s="5" t="n">
        <v>65127</v>
      </c>
      <c r="C268" s="5" t="n">
        <v>66449</v>
      </c>
    </row>
    <row r="269">
      <c r="A269" s="4" t="inlineStr">
        <is>
          <t>Loans, net of unearned income</t>
        </is>
      </c>
      <c r="B269" s="5" t="n">
        <v>1839106</v>
      </c>
      <c r="C269" s="5" t="n">
        <v>1993947</v>
      </c>
    </row>
    <row r="270">
      <c r="A270" s="4" t="inlineStr">
        <is>
          <t>Real estate – construction and development | Special mention</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Year one</t>
        </is>
      </c>
      <c r="B272" s="5" t="n">
        <v>0</v>
      </c>
      <c r="C272" s="5" t="n">
        <v>0</v>
      </c>
    </row>
    <row r="273">
      <c r="A273" s="4" t="inlineStr">
        <is>
          <t>Year two</t>
        </is>
      </c>
      <c r="B273" s="5" t="n">
        <v>0</v>
      </c>
      <c r="C273" s="5" t="n">
        <v>0</v>
      </c>
    </row>
    <row r="274">
      <c r="A274" s="4" t="inlineStr">
        <is>
          <t>Year three</t>
        </is>
      </c>
      <c r="B274" s="5" t="n">
        <v>0</v>
      </c>
      <c r="C274" s="5" t="n">
        <v>160</v>
      </c>
    </row>
    <row r="275">
      <c r="A275" s="4" t="inlineStr">
        <is>
          <t>Year four</t>
        </is>
      </c>
      <c r="B275" s="5" t="n">
        <v>157</v>
      </c>
      <c r="C275" s="5" t="n">
        <v>65</v>
      </c>
    </row>
    <row r="276">
      <c r="A276" s="4" t="inlineStr">
        <is>
          <t>Year five</t>
        </is>
      </c>
      <c r="B276" s="5" t="n">
        <v>0</v>
      </c>
      <c r="C276" s="5" t="n">
        <v>0</v>
      </c>
    </row>
    <row r="277">
      <c r="A277" s="4" t="inlineStr">
        <is>
          <t>Prior</t>
        </is>
      </c>
      <c r="B277" s="5" t="n">
        <v>265</v>
      </c>
      <c r="C277" s="5" t="n">
        <v>275</v>
      </c>
    </row>
    <row r="278">
      <c r="A278" s="4" t="inlineStr">
        <is>
          <t>Revolving Loans Amortized Cost Basis</t>
        </is>
      </c>
      <c r="B278" s="5" t="n">
        <v>0</v>
      </c>
      <c r="C278" s="5" t="n">
        <v>0</v>
      </c>
    </row>
    <row r="279">
      <c r="A279" s="4" t="inlineStr">
        <is>
          <t>Loans, net of unearned income</t>
        </is>
      </c>
      <c r="B279" s="5" t="n">
        <v>422</v>
      </c>
      <c r="C279" s="5" t="n">
        <v>500</v>
      </c>
    </row>
    <row r="280">
      <c r="A280" s="4" t="inlineStr">
        <is>
          <t>Real estate – construction and development | Substandard</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Year one</t>
        </is>
      </c>
      <c r="B282" s="5" t="n">
        <v>0</v>
      </c>
      <c r="C282" s="5" t="n">
        <v>0</v>
      </c>
    </row>
    <row r="283">
      <c r="A283" s="4" t="inlineStr">
        <is>
          <t>Year two</t>
        </is>
      </c>
      <c r="B283" s="5" t="n">
        <v>0</v>
      </c>
      <c r="C283" s="5" t="n">
        <v>151</v>
      </c>
    </row>
    <row r="284">
      <c r="A284" s="4" t="inlineStr">
        <is>
          <t>Year three</t>
        </is>
      </c>
      <c r="B284" s="5" t="n">
        <v>419</v>
      </c>
      <c r="C284" s="5" t="n">
        <v>3020</v>
      </c>
    </row>
    <row r="285">
      <c r="A285" s="4" t="inlineStr">
        <is>
          <t>Year four</t>
        </is>
      </c>
      <c r="B285" s="5" t="n">
        <v>1648</v>
      </c>
      <c r="C285" s="5" t="n">
        <v>337</v>
      </c>
    </row>
    <row r="286">
      <c r="A286" s="4" t="inlineStr">
        <is>
          <t>Year five</t>
        </is>
      </c>
      <c r="B286" s="5" t="n">
        <v>336</v>
      </c>
      <c r="C286" s="5" t="n">
        <v>0</v>
      </c>
    </row>
    <row r="287">
      <c r="A287" s="4" t="inlineStr">
        <is>
          <t>Prior</t>
        </is>
      </c>
      <c r="B287" s="5" t="n">
        <v>500</v>
      </c>
      <c r="C287" s="5" t="n">
        <v>551</v>
      </c>
    </row>
    <row r="288">
      <c r="A288" s="4" t="inlineStr">
        <is>
          <t>Revolving Loans Amortized Cost Basis</t>
        </is>
      </c>
      <c r="B288" s="5" t="n">
        <v>0</v>
      </c>
      <c r="C288" s="5" t="n">
        <v>0</v>
      </c>
    </row>
    <row r="289">
      <c r="A289" s="4" t="inlineStr">
        <is>
          <t>Loans, net of unearned income</t>
        </is>
      </c>
      <c r="B289" s="5" t="n">
        <v>2903</v>
      </c>
      <c r="C289" s="5" t="n">
        <v>4059</v>
      </c>
    </row>
    <row r="290">
      <c r="A290" s="4" t="inlineStr">
        <is>
          <t>Real estate – commercial and farmland</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Year one</t>
        </is>
      </c>
      <c r="B292" s="5" t="n">
        <v>119012</v>
      </c>
      <c r="C292" s="5" t="n">
        <v>330472</v>
      </c>
    </row>
    <row r="293">
      <c r="A293" s="4" t="inlineStr">
        <is>
          <t>Year two</t>
        </is>
      </c>
      <c r="B293" s="5" t="n">
        <v>314868</v>
      </c>
      <c r="C293" s="5" t="n">
        <v>458037</v>
      </c>
    </row>
    <row r="294">
      <c r="A294" s="4" t="inlineStr">
        <is>
          <t>Year three</t>
        </is>
      </c>
      <c r="B294" s="5" t="n">
        <v>445254</v>
      </c>
      <c r="C294" s="5" t="n">
        <v>2393474</v>
      </c>
    </row>
    <row r="295">
      <c r="A295" s="4" t="inlineStr">
        <is>
          <t>Year four</t>
        </is>
      </c>
      <c r="B295" s="5" t="n">
        <v>2574913</v>
      </c>
      <c r="C295" s="5" t="n">
        <v>2191759</v>
      </c>
    </row>
    <row r="296">
      <c r="A296" s="4" t="inlineStr">
        <is>
          <t>Year five</t>
        </is>
      </c>
      <c r="B296" s="5" t="n">
        <v>2193450</v>
      </c>
      <c r="C296" s="5" t="n">
        <v>1018148</v>
      </c>
    </row>
    <row r="297">
      <c r="A297" s="4" t="inlineStr">
        <is>
          <t>Prior</t>
        </is>
      </c>
      <c r="B297" s="5" t="n">
        <v>2823896</v>
      </c>
      <c r="C297" s="5" t="n">
        <v>1940152</v>
      </c>
    </row>
    <row r="298">
      <c r="A298" s="4" t="inlineStr">
        <is>
          <t>Revolving Loans Amortized Cost Basis</t>
        </is>
      </c>
      <c r="B298" s="5" t="n">
        <v>103233</v>
      </c>
      <c r="C298" s="5" t="n">
        <v>113916</v>
      </c>
    </row>
    <row r="299">
      <c r="A299" s="4" t="inlineStr">
        <is>
          <t>Loans, net of unearned income</t>
        </is>
      </c>
      <c r="B299" s="5" t="n">
        <v>8574626</v>
      </c>
      <c r="C299" s="5" t="n">
        <v>8445958</v>
      </c>
    </row>
    <row r="300">
      <c r="A300" s="4" t="inlineStr">
        <is>
          <t>Current-period gross charge offs, year one</t>
        </is>
      </c>
      <c r="B300" s="5" t="n">
        <v>0</v>
      </c>
      <c r="C300" s="4" t="inlineStr">
        <is>
          <t xml:space="preserve"> </t>
        </is>
      </c>
    </row>
    <row r="301">
      <c r="A301" s="4" t="inlineStr">
        <is>
          <t>Current-period gross charge offs, year two</t>
        </is>
      </c>
      <c r="B301" s="5" t="n">
        <v>0</v>
      </c>
      <c r="C301" s="4" t="inlineStr">
        <is>
          <t xml:space="preserve"> </t>
        </is>
      </c>
    </row>
    <row r="302">
      <c r="A302" s="4" t="inlineStr">
        <is>
          <t>Current-period gross charge offs, year three</t>
        </is>
      </c>
      <c r="B302" s="5" t="n">
        <v>0</v>
      </c>
      <c r="C302" s="4" t="inlineStr">
        <is>
          <t xml:space="preserve"> </t>
        </is>
      </c>
    </row>
    <row r="303">
      <c r="A303" s="4" t="inlineStr">
        <is>
          <t>Current-period gross charge offs, year four</t>
        </is>
      </c>
      <c r="B303" s="5" t="n">
        <v>0</v>
      </c>
      <c r="C303" s="4" t="inlineStr">
        <is>
          <t xml:space="preserve"> </t>
        </is>
      </c>
    </row>
    <row r="304">
      <c r="A304" s="4" t="inlineStr">
        <is>
          <t>Current-period gross charge offs, year five</t>
        </is>
      </c>
      <c r="B304" s="5" t="n">
        <v>0</v>
      </c>
      <c r="C304" s="4" t="inlineStr">
        <is>
          <t xml:space="preserve"> </t>
        </is>
      </c>
    </row>
    <row r="305">
      <c r="A305" s="4" t="inlineStr">
        <is>
          <t>Current-period gross charge offs, prior</t>
        </is>
      </c>
      <c r="B305" s="5" t="n">
        <v>0</v>
      </c>
      <c r="C305" s="4" t="inlineStr">
        <is>
          <t xml:space="preserve"> </t>
        </is>
      </c>
    </row>
    <row r="306">
      <c r="A306" s="4" t="inlineStr">
        <is>
          <t>Current-period gross charge offs, revolving loans amortized cost basis</t>
        </is>
      </c>
      <c r="B306" s="5" t="n">
        <v>0</v>
      </c>
      <c r="C306" s="4" t="inlineStr">
        <is>
          <t xml:space="preserve"> </t>
        </is>
      </c>
    </row>
    <row r="307">
      <c r="A307" s="4" t="inlineStr">
        <is>
          <t>Current-period gross charge offs</t>
        </is>
      </c>
      <c r="B307" s="5" t="n">
        <v>0</v>
      </c>
      <c r="C307" s="4" t="inlineStr">
        <is>
          <t xml:space="preserve"> </t>
        </is>
      </c>
    </row>
    <row r="308">
      <c r="A308" s="4" t="inlineStr">
        <is>
          <t>Real estate – commercial and farmland | Pass</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Year one</t>
        </is>
      </c>
      <c r="B310" s="5" t="n">
        <v>119012</v>
      </c>
      <c r="C310" s="5" t="n">
        <v>330472</v>
      </c>
    </row>
    <row r="311">
      <c r="A311" s="4" t="inlineStr">
        <is>
          <t>Year two</t>
        </is>
      </c>
      <c r="B311" s="5" t="n">
        <v>314868</v>
      </c>
      <c r="C311" s="5" t="n">
        <v>456486</v>
      </c>
    </row>
    <row r="312">
      <c r="A312" s="4" t="inlineStr">
        <is>
          <t>Year three</t>
        </is>
      </c>
      <c r="B312" s="5" t="n">
        <v>442501</v>
      </c>
      <c r="C312" s="5" t="n">
        <v>2373426</v>
      </c>
    </row>
    <row r="313">
      <c r="A313" s="4" t="inlineStr">
        <is>
          <t>Year four</t>
        </is>
      </c>
      <c r="B313" s="5" t="n">
        <v>2552724</v>
      </c>
      <c r="C313" s="5" t="n">
        <v>2173060</v>
      </c>
    </row>
    <row r="314">
      <c r="A314" s="4" t="inlineStr">
        <is>
          <t>Year five</t>
        </is>
      </c>
      <c r="B314" s="5" t="n">
        <v>2172750</v>
      </c>
      <c r="C314" s="5" t="n">
        <v>990712</v>
      </c>
    </row>
    <row r="315">
      <c r="A315" s="4" t="inlineStr">
        <is>
          <t>Prior</t>
        </is>
      </c>
      <c r="B315" s="5" t="n">
        <v>2762827</v>
      </c>
      <c r="C315" s="5" t="n">
        <v>1866277</v>
      </c>
    </row>
    <row r="316">
      <c r="A316" s="4" t="inlineStr">
        <is>
          <t>Revolving Loans Amortized Cost Basis</t>
        </is>
      </c>
      <c r="B316" s="5" t="n">
        <v>103233</v>
      </c>
      <c r="C316" s="5" t="n">
        <v>113916</v>
      </c>
    </row>
    <row r="317">
      <c r="A317" s="4" t="inlineStr">
        <is>
          <t>Loans, net of unearned income</t>
        </is>
      </c>
      <c r="B317" s="5" t="n">
        <v>8467915</v>
      </c>
      <c r="C317" s="5" t="n">
        <v>8304349</v>
      </c>
    </row>
    <row r="318">
      <c r="A318" s="4" t="inlineStr">
        <is>
          <t>Real estate – commercial and farmland | Special mention</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Year one</t>
        </is>
      </c>
      <c r="B320" s="5" t="n">
        <v>0</v>
      </c>
      <c r="C320" s="5" t="n">
        <v>0</v>
      </c>
    </row>
    <row r="321">
      <c r="A321" s="4" t="inlineStr">
        <is>
          <t>Year two</t>
        </is>
      </c>
      <c r="B321" s="5" t="n">
        <v>0</v>
      </c>
      <c r="C321" s="5" t="n">
        <v>0</v>
      </c>
    </row>
    <row r="322">
      <c r="A322" s="4" t="inlineStr">
        <is>
          <t>Year three</t>
        </is>
      </c>
      <c r="B322" s="5" t="n">
        <v>1207</v>
      </c>
      <c r="C322" s="5" t="n">
        <v>3069</v>
      </c>
    </row>
    <row r="323">
      <c r="A323" s="4" t="inlineStr">
        <is>
          <t>Year four</t>
        </is>
      </c>
      <c r="B323" s="5" t="n">
        <v>4741</v>
      </c>
      <c r="C323" s="5" t="n">
        <v>14844</v>
      </c>
    </row>
    <row r="324">
      <c r="A324" s="4" t="inlineStr">
        <is>
          <t>Year five</t>
        </is>
      </c>
      <c r="B324" s="5" t="n">
        <v>15184</v>
      </c>
      <c r="C324" s="5" t="n">
        <v>14706</v>
      </c>
    </row>
    <row r="325">
      <c r="A325" s="4" t="inlineStr">
        <is>
          <t>Prior</t>
        </is>
      </c>
      <c r="B325" s="5" t="n">
        <v>41298</v>
      </c>
      <c r="C325" s="5" t="n">
        <v>63717</v>
      </c>
    </row>
    <row r="326">
      <c r="A326" s="4" t="inlineStr">
        <is>
          <t>Revolving Loans Amortized Cost Basis</t>
        </is>
      </c>
      <c r="B326" s="5" t="n">
        <v>0</v>
      </c>
      <c r="C326" s="5" t="n">
        <v>0</v>
      </c>
    </row>
    <row r="327">
      <c r="A327" s="4" t="inlineStr">
        <is>
          <t>Loans, net of unearned income</t>
        </is>
      </c>
      <c r="B327" s="5" t="n">
        <v>62430</v>
      </c>
      <c r="C327" s="5" t="n">
        <v>96336</v>
      </c>
    </row>
    <row r="328">
      <c r="A328" s="4" t="inlineStr">
        <is>
          <t>Real estate – commercial and farmland | Substandard</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Year one</t>
        </is>
      </c>
      <c r="B330" s="5" t="n">
        <v>0</v>
      </c>
      <c r="C330" s="5" t="n">
        <v>0</v>
      </c>
    </row>
    <row r="331">
      <c r="A331" s="4" t="inlineStr">
        <is>
          <t>Year two</t>
        </is>
      </c>
      <c r="B331" s="5" t="n">
        <v>0</v>
      </c>
      <c r="C331" s="5" t="n">
        <v>1551</v>
      </c>
    </row>
    <row r="332">
      <c r="A332" s="4" t="inlineStr">
        <is>
          <t>Year three</t>
        </is>
      </c>
      <c r="B332" s="5" t="n">
        <v>1546</v>
      </c>
      <c r="C332" s="5" t="n">
        <v>16979</v>
      </c>
    </row>
    <row r="333">
      <c r="A333" s="4" t="inlineStr">
        <is>
          <t>Year four</t>
        </is>
      </c>
      <c r="B333" s="5" t="n">
        <v>17448</v>
      </c>
      <c r="C333" s="5" t="n">
        <v>3855</v>
      </c>
    </row>
    <row r="334">
      <c r="A334" s="4" t="inlineStr">
        <is>
          <t>Year five</t>
        </is>
      </c>
      <c r="B334" s="5" t="n">
        <v>5516</v>
      </c>
      <c r="C334" s="5" t="n">
        <v>12730</v>
      </c>
    </row>
    <row r="335">
      <c r="A335" s="4" t="inlineStr">
        <is>
          <t>Prior</t>
        </is>
      </c>
      <c r="B335" s="5" t="n">
        <v>19771</v>
      </c>
      <c r="C335" s="5" t="n">
        <v>10158</v>
      </c>
    </row>
    <row r="336">
      <c r="A336" s="4" t="inlineStr">
        <is>
          <t>Revolving Loans Amortized Cost Basis</t>
        </is>
      </c>
      <c r="B336" s="5" t="n">
        <v>0</v>
      </c>
      <c r="C336" s="5" t="n">
        <v>0</v>
      </c>
    </row>
    <row r="337">
      <c r="A337" s="4" t="inlineStr">
        <is>
          <t>Loans, net of unearned income</t>
        </is>
      </c>
      <c r="B337" s="5" t="n">
        <v>44281</v>
      </c>
      <c r="C337" s="5" t="n">
        <v>45273</v>
      </c>
    </row>
    <row r="338">
      <c r="A338" s="4" t="inlineStr">
        <is>
          <t>Real estate – residential</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Year one</t>
        </is>
      </c>
      <c r="B340" s="5" t="n">
        <v>56998</v>
      </c>
      <c r="C340" s="5" t="n">
        <v>196657</v>
      </c>
    </row>
    <row r="341">
      <c r="A341" s="4" t="inlineStr">
        <is>
          <t>Year two</t>
        </is>
      </c>
      <c r="B341" s="5" t="n">
        <v>174685</v>
      </c>
      <c r="C341" s="5" t="n">
        <v>637988</v>
      </c>
    </row>
    <row r="342">
      <c r="A342" s="4" t="inlineStr">
        <is>
          <t>Year three</t>
        </is>
      </c>
      <c r="B342" s="5" t="n">
        <v>615221</v>
      </c>
      <c r="C342" s="5" t="n">
        <v>1305758</v>
      </c>
    </row>
    <row r="343">
      <c r="A343" s="4" t="inlineStr">
        <is>
          <t>Year four</t>
        </is>
      </c>
      <c r="B343" s="5" t="n">
        <v>1279919</v>
      </c>
      <c r="C343" s="5" t="n">
        <v>1056065</v>
      </c>
    </row>
    <row r="344">
      <c r="A344" s="4" t="inlineStr">
        <is>
          <t>Year five</t>
        </is>
      </c>
      <c r="B344" s="5" t="n">
        <v>1037906</v>
      </c>
      <c r="C344" s="5" t="n">
        <v>471647</v>
      </c>
    </row>
    <row r="345">
      <c r="A345" s="4" t="inlineStr">
        <is>
          <t>Prior</t>
        </is>
      </c>
      <c r="B345" s="5" t="n">
        <v>1020706</v>
      </c>
      <c r="C345" s="5" t="n">
        <v>588997</v>
      </c>
    </row>
    <row r="346">
      <c r="A346" s="4" t="inlineStr">
        <is>
          <t>Revolving Loans Amortized Cost Basis</t>
        </is>
      </c>
      <c r="B346" s="5" t="n">
        <v>317331</v>
      </c>
      <c r="C346" s="5" t="n">
        <v>301385</v>
      </c>
    </row>
    <row r="347">
      <c r="A347" s="4" t="inlineStr">
        <is>
          <t>Loans, net of unearned income</t>
        </is>
      </c>
      <c r="B347" s="5" t="n">
        <v>4502766</v>
      </c>
      <c r="C347" s="5" t="n">
        <v>4558497</v>
      </c>
    </row>
    <row r="348">
      <c r="A348" s="4" t="inlineStr">
        <is>
          <t>Current-period gross charge offs, year one</t>
        </is>
      </c>
      <c r="B348" s="5" t="n">
        <v>0</v>
      </c>
      <c r="C348" s="4" t="inlineStr">
        <is>
          <t xml:space="preserve"> </t>
        </is>
      </c>
    </row>
    <row r="349">
      <c r="A349" s="4" t="inlineStr">
        <is>
          <t>Current-period gross charge offs, year two</t>
        </is>
      </c>
      <c r="B349" s="5" t="n">
        <v>0</v>
      </c>
      <c r="C349" s="4" t="inlineStr">
        <is>
          <t xml:space="preserve"> </t>
        </is>
      </c>
    </row>
    <row r="350">
      <c r="A350" s="4" t="inlineStr">
        <is>
          <t>Current-period gross charge offs, year three</t>
        </is>
      </c>
      <c r="B350" s="5" t="n">
        <v>110</v>
      </c>
      <c r="C350" s="4" t="inlineStr">
        <is>
          <t xml:space="preserve"> </t>
        </is>
      </c>
    </row>
    <row r="351">
      <c r="A351" s="4" t="inlineStr">
        <is>
          <t>Current-period gross charge offs, year four</t>
        </is>
      </c>
      <c r="B351" s="5" t="n">
        <v>0</v>
      </c>
      <c r="C351" s="4" t="inlineStr">
        <is>
          <t xml:space="preserve"> </t>
        </is>
      </c>
    </row>
    <row r="352">
      <c r="A352" s="4" t="inlineStr">
        <is>
          <t>Current-period gross charge offs, year five</t>
        </is>
      </c>
      <c r="B352" s="5" t="n">
        <v>0</v>
      </c>
      <c r="C352" s="4" t="inlineStr">
        <is>
          <t xml:space="preserve"> </t>
        </is>
      </c>
    </row>
    <row r="353">
      <c r="A353" s="4" t="inlineStr">
        <is>
          <t>Current-period gross charge offs, prior</t>
        </is>
      </c>
      <c r="B353" s="5" t="n">
        <v>146</v>
      </c>
      <c r="C353" s="4" t="inlineStr">
        <is>
          <t xml:space="preserve"> </t>
        </is>
      </c>
    </row>
    <row r="354">
      <c r="A354" s="4" t="inlineStr">
        <is>
          <t>Current-period gross charge offs, revolving loans amortized cost basis</t>
        </is>
      </c>
      <c r="B354" s="5" t="n">
        <v>0</v>
      </c>
      <c r="C354" s="4" t="inlineStr">
        <is>
          <t xml:space="preserve"> </t>
        </is>
      </c>
    </row>
    <row r="355">
      <c r="A355" s="4" t="inlineStr">
        <is>
          <t>Current-period gross charge offs</t>
        </is>
      </c>
      <c r="B355" s="5" t="n">
        <v>256</v>
      </c>
      <c r="C355" s="4" t="inlineStr">
        <is>
          <t xml:space="preserve"> </t>
        </is>
      </c>
    </row>
    <row r="356">
      <c r="A356" s="4" t="inlineStr">
        <is>
          <t>Real estate – residential | Pass</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Year one</t>
        </is>
      </c>
      <c r="B358" s="5" t="n">
        <v>56998</v>
      </c>
      <c r="C358" s="5" t="n">
        <v>193939</v>
      </c>
    </row>
    <row r="359">
      <c r="A359" s="4" t="inlineStr">
        <is>
          <t>Year two</t>
        </is>
      </c>
      <c r="B359" s="5" t="n">
        <v>172625</v>
      </c>
      <c r="C359" s="5" t="n">
        <v>628098</v>
      </c>
    </row>
    <row r="360">
      <c r="A360" s="4" t="inlineStr">
        <is>
          <t>Year three</t>
        </is>
      </c>
      <c r="B360" s="5" t="n">
        <v>601770</v>
      </c>
      <c r="C360" s="5" t="n">
        <v>1291666</v>
      </c>
    </row>
    <row r="361">
      <c r="A361" s="4" t="inlineStr">
        <is>
          <t>Year four</t>
        </is>
      </c>
      <c r="B361" s="5" t="n">
        <v>1264239</v>
      </c>
      <c r="C361" s="5" t="n">
        <v>1046164</v>
      </c>
    </row>
    <row r="362">
      <c r="A362" s="4" t="inlineStr">
        <is>
          <t>Year five</t>
        </is>
      </c>
      <c r="B362" s="5" t="n">
        <v>1027564</v>
      </c>
      <c r="C362" s="5" t="n">
        <v>460887</v>
      </c>
    </row>
    <row r="363">
      <c r="A363" s="4" t="inlineStr">
        <is>
          <t>Prior</t>
        </is>
      </c>
      <c r="B363" s="5" t="n">
        <v>986354</v>
      </c>
      <c r="C363" s="5" t="n">
        <v>561386</v>
      </c>
    </row>
    <row r="364">
      <c r="A364" s="4" t="inlineStr">
        <is>
          <t>Revolving Loans Amortized Cost Basis</t>
        </is>
      </c>
      <c r="B364" s="5" t="n">
        <v>308779</v>
      </c>
      <c r="C364" s="5" t="n">
        <v>292193</v>
      </c>
    </row>
    <row r="365">
      <c r="A365" s="4" t="inlineStr">
        <is>
          <t>Loans, net of unearned income</t>
        </is>
      </c>
      <c r="B365" s="5" t="n">
        <v>4418329</v>
      </c>
      <c r="C365" s="5" t="n">
        <v>4474333</v>
      </c>
    </row>
    <row r="366">
      <c r="A366" s="4" t="inlineStr">
        <is>
          <t>Real estate – residential | Special mention</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Year one</t>
        </is>
      </c>
      <c r="B368" s="5" t="n">
        <v>0</v>
      </c>
      <c r="C368" s="5" t="n">
        <v>0</v>
      </c>
    </row>
    <row r="369">
      <c r="A369" s="4" t="inlineStr">
        <is>
          <t>Year two</t>
        </is>
      </c>
      <c r="B369" s="5" t="n">
        <v>0</v>
      </c>
      <c r="C369" s="5" t="n">
        <v>10</v>
      </c>
    </row>
    <row r="370">
      <c r="A370" s="4" t="inlineStr">
        <is>
          <t>Year three</t>
        </is>
      </c>
      <c r="B370" s="5" t="n">
        <v>10</v>
      </c>
      <c r="C370" s="5" t="n">
        <v>52</v>
      </c>
    </row>
    <row r="371">
      <c r="A371" s="4" t="inlineStr">
        <is>
          <t>Year four</t>
        </is>
      </c>
      <c r="B371" s="5" t="n">
        <v>51</v>
      </c>
      <c r="C371" s="5" t="n">
        <v>16</v>
      </c>
    </row>
    <row r="372">
      <c r="A372" s="4" t="inlineStr">
        <is>
          <t>Year five</t>
        </is>
      </c>
      <c r="B372" s="5" t="n">
        <v>1162</v>
      </c>
      <c r="C372" s="5" t="n">
        <v>157</v>
      </c>
    </row>
    <row r="373">
      <c r="A373" s="4" t="inlineStr">
        <is>
          <t>Prior</t>
        </is>
      </c>
      <c r="B373" s="5" t="n">
        <v>1815</v>
      </c>
      <c r="C373" s="5" t="n">
        <v>1375</v>
      </c>
    </row>
    <row r="374">
      <c r="A374" s="4" t="inlineStr">
        <is>
          <t>Revolving Loans Amortized Cost Basis</t>
        </is>
      </c>
      <c r="B374" s="5" t="n">
        <v>538</v>
      </c>
      <c r="C374" s="5" t="n">
        <v>1173</v>
      </c>
    </row>
    <row r="375">
      <c r="A375" s="4" t="inlineStr">
        <is>
          <t>Loans, net of unearned income</t>
        </is>
      </c>
      <c r="B375" s="5" t="n">
        <v>3576</v>
      </c>
      <c r="C375" s="5" t="n">
        <v>2783</v>
      </c>
    </row>
    <row r="376">
      <c r="A376" s="4" t="inlineStr">
        <is>
          <t>Real estate – residential | Substandar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Year one</t>
        </is>
      </c>
      <c r="B378" s="5" t="n">
        <v>0</v>
      </c>
      <c r="C378" s="5" t="n">
        <v>2718</v>
      </c>
    </row>
    <row r="379">
      <c r="A379" s="4" t="inlineStr">
        <is>
          <t>Year two</t>
        </is>
      </c>
      <c r="B379" s="5" t="n">
        <v>2060</v>
      </c>
      <c r="C379" s="5" t="n">
        <v>9880</v>
      </c>
    </row>
    <row r="380">
      <c r="A380" s="4" t="inlineStr">
        <is>
          <t>Year three</t>
        </is>
      </c>
      <c r="B380" s="5" t="n">
        <v>13441</v>
      </c>
      <c r="C380" s="5" t="n">
        <v>14040</v>
      </c>
    </row>
    <row r="381">
      <c r="A381" s="4" t="inlineStr">
        <is>
          <t>Year four</t>
        </is>
      </c>
      <c r="B381" s="5" t="n">
        <v>15629</v>
      </c>
      <c r="C381" s="5" t="n">
        <v>9885</v>
      </c>
    </row>
    <row r="382">
      <c r="A382" s="4" t="inlineStr">
        <is>
          <t>Year five</t>
        </is>
      </c>
      <c r="B382" s="5" t="n">
        <v>9180</v>
      </c>
      <c r="C382" s="5" t="n">
        <v>10603</v>
      </c>
    </row>
    <row r="383">
      <c r="A383" s="4" t="inlineStr">
        <is>
          <t>Prior</t>
        </is>
      </c>
      <c r="B383" s="5" t="n">
        <v>32537</v>
      </c>
      <c r="C383" s="5" t="n">
        <v>26236</v>
      </c>
    </row>
    <row r="384">
      <c r="A384" s="4" t="inlineStr">
        <is>
          <t>Revolving Loans Amortized Cost Basis</t>
        </is>
      </c>
      <c r="B384" s="5" t="n">
        <v>8014</v>
      </c>
      <c r="C384" s="5" t="n">
        <v>8019</v>
      </c>
    </row>
    <row r="385">
      <c r="A385" s="4" t="inlineStr">
        <is>
          <t>Loans, net of unearned income</t>
        </is>
      </c>
      <c r="B385" s="5" t="n">
        <v>80861</v>
      </c>
      <c r="C385" s="6" t="n">
        <v>81381</v>
      </c>
    </row>
    <row r="386">
      <c r="A386" s="4" t="inlineStr">
        <is>
          <t>Total Loans</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Current-period gross charge offs, year one</t>
        </is>
      </c>
      <c r="B388" s="5" t="n">
        <v>120</v>
      </c>
      <c r="C388" s="4" t="inlineStr">
        <is>
          <t xml:space="preserve"> </t>
        </is>
      </c>
    </row>
    <row r="389">
      <c r="A389" s="4" t="inlineStr">
        <is>
          <t>Current-period gross charge offs, year two</t>
        </is>
      </c>
      <c r="B389" s="5" t="n">
        <v>4651</v>
      </c>
      <c r="C389" s="4" t="inlineStr">
        <is>
          <t xml:space="preserve"> </t>
        </is>
      </c>
    </row>
    <row r="390">
      <c r="A390" s="4" t="inlineStr">
        <is>
          <t>Current-period gross charge offs, year three</t>
        </is>
      </c>
      <c r="B390" s="5" t="n">
        <v>3968</v>
      </c>
      <c r="C390" s="4" t="inlineStr">
        <is>
          <t xml:space="preserve"> </t>
        </is>
      </c>
    </row>
    <row r="391">
      <c r="A391" s="4" t="inlineStr">
        <is>
          <t>Current-period gross charge offs, year four</t>
        </is>
      </c>
      <c r="B391" s="5" t="n">
        <v>4434</v>
      </c>
      <c r="C391" s="4" t="inlineStr">
        <is>
          <t xml:space="preserve"> </t>
        </is>
      </c>
    </row>
    <row r="392">
      <c r="A392" s="4" t="inlineStr">
        <is>
          <t>Current-period gross charge offs, year five</t>
        </is>
      </c>
      <c r="B392" s="5" t="n">
        <v>1325</v>
      </c>
      <c r="C392" s="4" t="inlineStr">
        <is>
          <t xml:space="preserve"> </t>
        </is>
      </c>
    </row>
    <row r="393">
      <c r="A393" s="4" t="inlineStr">
        <is>
          <t>Current-period gross charge offs, prior</t>
        </is>
      </c>
      <c r="B393" s="5" t="n">
        <v>886</v>
      </c>
      <c r="C393" s="4" t="inlineStr">
        <is>
          <t xml:space="preserve"> </t>
        </is>
      </c>
    </row>
    <row r="394">
      <c r="A394" s="4" t="inlineStr">
        <is>
          <t>Current-period gross charge offs, revolving loans amortized cost basis</t>
        </is>
      </c>
      <c r="B394" s="5" t="n">
        <v>0</v>
      </c>
      <c r="C394" s="4" t="inlineStr">
        <is>
          <t xml:space="preserve"> </t>
        </is>
      </c>
    </row>
    <row r="395">
      <c r="A395" s="4" t="inlineStr">
        <is>
          <t>Current-period gross charge offs</t>
        </is>
      </c>
      <c r="B395" s="6" t="n">
        <v>15384</v>
      </c>
      <c r="C39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 Allowance</t>
        </is>
      </c>
      <c r="B4" s="6" t="n">
        <v>338084</v>
      </c>
      <c r="C4" s="6" t="n">
        <v>307100</v>
      </c>
    </row>
    <row r="5">
      <c r="A5" s="4" t="inlineStr">
        <is>
          <t>Provision for loan losses</t>
        </is>
      </c>
      <c r="B5" s="5" t="n">
        <v>16519</v>
      </c>
      <c r="C5" s="5" t="n">
        <v>25523</v>
      </c>
    </row>
    <row r="6">
      <c r="A6" s="4" t="inlineStr">
        <is>
          <t>Loans charged off</t>
        </is>
      </c>
      <c r="B6" s="5" t="n">
        <v>-15384</v>
      </c>
      <c r="C6" s="5" t="n">
        <v>-18457</v>
      </c>
    </row>
    <row r="7">
      <c r="A7" s="4" t="inlineStr">
        <is>
          <t>Recoveries of loans previously charged off</t>
        </is>
      </c>
      <c r="B7" s="5" t="n">
        <v>6336</v>
      </c>
      <c r="C7" s="5" t="n">
        <v>5857</v>
      </c>
    </row>
    <row r="8">
      <c r="A8" s="4" t="inlineStr">
        <is>
          <t>Ending balance, Allowance</t>
        </is>
      </c>
      <c r="B8" s="5" t="n">
        <v>345555</v>
      </c>
      <c r="C8" s="5" t="n">
        <v>320023</v>
      </c>
    </row>
    <row r="9">
      <c r="A9" s="4" t="inlineStr">
        <is>
          <t>Commercial and industr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 Allowance</t>
        </is>
      </c>
      <c r="B11" s="5" t="n">
        <v>87242</v>
      </c>
      <c r="C11" s="5" t="n">
        <v>64053</v>
      </c>
    </row>
    <row r="12">
      <c r="A12" s="4" t="inlineStr">
        <is>
          <t>Provision for loan losses</t>
        </is>
      </c>
      <c r="B12" s="5" t="n">
        <v>3388</v>
      </c>
      <c r="C12" s="5" t="n">
        <v>12147</v>
      </c>
    </row>
    <row r="13">
      <c r="A13" s="4" t="inlineStr">
        <is>
          <t>Loans charged off</t>
        </is>
      </c>
      <c r="B13" s="5" t="n">
        <v>-11859</v>
      </c>
      <c r="C13" s="5" t="n">
        <v>-15295</v>
      </c>
    </row>
    <row r="14">
      <c r="A14" s="4" t="inlineStr">
        <is>
          <t>Recoveries of loans previously charged off</t>
        </is>
      </c>
      <c r="B14" s="5" t="n">
        <v>3850</v>
      </c>
      <c r="C14" s="5" t="n">
        <v>2899</v>
      </c>
    </row>
    <row r="15">
      <c r="A15" s="4" t="inlineStr">
        <is>
          <t>Ending balance, Allowance</t>
        </is>
      </c>
      <c r="B15" s="5" t="n">
        <v>82621</v>
      </c>
      <c r="C15" s="5" t="n">
        <v>63804</v>
      </c>
    </row>
    <row r="16">
      <c r="A16" s="4" t="inlineStr">
        <is>
          <t>Consumer</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 Allowance</t>
        </is>
      </c>
      <c r="B18" s="5" t="n">
        <v>7327</v>
      </c>
      <c r="C18" s="5" t="n">
        <v>3952</v>
      </c>
    </row>
    <row r="19">
      <c r="A19" s="4" t="inlineStr">
        <is>
          <t>Provision for loan losses</t>
        </is>
      </c>
      <c r="B19" s="5" t="n">
        <v>-537</v>
      </c>
      <c r="C19" s="5" t="n">
        <v>766</v>
      </c>
    </row>
    <row r="20">
      <c r="A20" s="4" t="inlineStr">
        <is>
          <t>Loans charged off</t>
        </is>
      </c>
      <c r="B20" s="5" t="n">
        <v>-940</v>
      </c>
      <c r="C20" s="5" t="n">
        <v>-1156</v>
      </c>
    </row>
    <row r="21">
      <c r="A21" s="4" t="inlineStr">
        <is>
          <t>Recoveries of loans previously charged off</t>
        </is>
      </c>
      <c r="B21" s="5" t="n">
        <v>295</v>
      </c>
      <c r="C21" s="5" t="n">
        <v>377</v>
      </c>
    </row>
    <row r="22">
      <c r="A22" s="4" t="inlineStr">
        <is>
          <t>Ending balance, Allowance</t>
        </is>
      </c>
      <c r="B22" s="5" t="n">
        <v>6145</v>
      </c>
      <c r="C22" s="5" t="n">
        <v>3939</v>
      </c>
    </row>
    <row r="23">
      <c r="A23" s="4" t="inlineStr">
        <is>
          <t>Mortgage warehous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 Allowance</t>
        </is>
      </c>
      <c r="B25" s="5" t="n">
        <v>2262</v>
      </c>
      <c r="C25" s="5" t="n">
        <v>1678</v>
      </c>
    </row>
    <row r="26">
      <c r="A26" s="4" t="inlineStr">
        <is>
          <t>Provision for loan losses</t>
        </is>
      </c>
      <c r="B26" s="5" t="n">
        <v>-438</v>
      </c>
      <c r="C26" s="5" t="n">
        <v>145</v>
      </c>
    </row>
    <row r="27">
      <c r="A27" s="4" t="inlineStr">
        <is>
          <t>Loans charged off</t>
        </is>
      </c>
      <c r="B27" s="5" t="n">
        <v>0</v>
      </c>
      <c r="C27" s="5" t="n">
        <v>0</v>
      </c>
    </row>
    <row r="28">
      <c r="A28" s="4" t="inlineStr">
        <is>
          <t>Recoveries of loans previously charged off</t>
        </is>
      </c>
      <c r="B28" s="5" t="n">
        <v>0</v>
      </c>
      <c r="C28" s="5" t="n">
        <v>0</v>
      </c>
    </row>
    <row r="29">
      <c r="A29" s="4" t="inlineStr">
        <is>
          <t>Ending balance, Allowance</t>
        </is>
      </c>
      <c r="B29" s="5" t="n">
        <v>1824</v>
      </c>
      <c r="C29" s="5" t="n">
        <v>1823</v>
      </c>
    </row>
    <row r="30">
      <c r="A30" s="4" t="inlineStr">
        <is>
          <t>Municip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 Allowance</t>
        </is>
      </c>
      <c r="B32" s="5" t="n">
        <v>58</v>
      </c>
      <c r="C32" s="5" t="n">
        <v>345</v>
      </c>
    </row>
    <row r="33">
      <c r="A33" s="4" t="inlineStr">
        <is>
          <t>Provision for loan losses</t>
        </is>
      </c>
      <c r="B33" s="5" t="n">
        <v>-1</v>
      </c>
      <c r="C33" s="5" t="n">
        <v>-282</v>
      </c>
    </row>
    <row r="34">
      <c r="A34" s="4" t="inlineStr">
        <is>
          <t>Loans charged off</t>
        </is>
      </c>
      <c r="B34" s="5" t="n">
        <v>0</v>
      </c>
      <c r="C34" s="5" t="n">
        <v>0</v>
      </c>
    </row>
    <row r="35">
      <c r="A35" s="4" t="inlineStr">
        <is>
          <t>Recoveries of loans previously charged off</t>
        </is>
      </c>
      <c r="B35" s="5" t="n">
        <v>0</v>
      </c>
      <c r="C35" s="5" t="n">
        <v>0</v>
      </c>
    </row>
    <row r="36">
      <c r="A36" s="4" t="inlineStr">
        <is>
          <t>Ending balance, Allowance</t>
        </is>
      </c>
      <c r="B36" s="5" t="n">
        <v>57</v>
      </c>
      <c r="C36" s="5" t="n">
        <v>63</v>
      </c>
    </row>
    <row r="37">
      <c r="A37" s="4" t="inlineStr">
        <is>
          <t>Premium finance</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 Allowance</t>
        </is>
      </c>
      <c r="B39" s="5" t="n">
        <v>736</v>
      </c>
      <c r="C39" s="5" t="n">
        <v>602</v>
      </c>
    </row>
    <row r="40">
      <c r="A40" s="4" t="inlineStr">
        <is>
          <t>Provision for loan losses</t>
        </is>
      </c>
      <c r="B40" s="5" t="n">
        <v>195</v>
      </c>
      <c r="C40" s="5" t="n">
        <v>-431</v>
      </c>
    </row>
    <row r="41">
      <c r="A41" s="4" t="inlineStr">
        <is>
          <t>Loans charged off</t>
        </is>
      </c>
      <c r="B41" s="5" t="n">
        <v>-2329</v>
      </c>
      <c r="C41" s="5" t="n">
        <v>-2006</v>
      </c>
    </row>
    <row r="42">
      <c r="A42" s="4" t="inlineStr">
        <is>
          <t>Recoveries of loans previously charged off</t>
        </is>
      </c>
      <c r="B42" s="5" t="n">
        <v>2080</v>
      </c>
      <c r="C42" s="5" t="n">
        <v>2451</v>
      </c>
    </row>
    <row r="43">
      <c r="A43" s="4" t="inlineStr">
        <is>
          <t>Ending balance, Allowance</t>
        </is>
      </c>
      <c r="B43" s="5" t="n">
        <v>682</v>
      </c>
      <c r="C43" s="5" t="n">
        <v>616</v>
      </c>
    </row>
    <row r="44">
      <c r="A44" s="4" t="inlineStr">
        <is>
          <t>Real estate – construction and development</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 Allowance</t>
        </is>
      </c>
      <c r="B46" s="5" t="n">
        <v>60421</v>
      </c>
      <c r="C46" s="5" t="n">
        <v>61017</v>
      </c>
    </row>
    <row r="47">
      <c r="A47" s="4" t="inlineStr">
        <is>
          <t>Provision for loan losses</t>
        </is>
      </c>
      <c r="B47" s="5" t="n">
        <v>8661</v>
      </c>
      <c r="C47" s="5" t="n">
        <v>11148</v>
      </c>
    </row>
    <row r="48">
      <c r="A48" s="4" t="inlineStr">
        <is>
          <t>Loans charged off</t>
        </is>
      </c>
      <c r="B48" s="5" t="n">
        <v>0</v>
      </c>
      <c r="C48" s="5" t="n">
        <v>0</v>
      </c>
    </row>
    <row r="49">
      <c r="A49" s="4" t="inlineStr">
        <is>
          <t>Recoveries of loans previously charged off</t>
        </is>
      </c>
      <c r="B49" s="5" t="n">
        <v>4</v>
      </c>
      <c r="C49" s="5" t="n">
        <v>3</v>
      </c>
    </row>
    <row r="50">
      <c r="A50" s="4" t="inlineStr">
        <is>
          <t>Ending balance, Allowance</t>
        </is>
      </c>
      <c r="B50" s="5" t="n">
        <v>69086</v>
      </c>
      <c r="C50" s="5" t="n">
        <v>72168</v>
      </c>
    </row>
    <row r="51">
      <c r="A51" s="4" t="inlineStr">
        <is>
          <t>Real estate – commercial and farmland</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 Allowance</t>
        </is>
      </c>
      <c r="B53" s="5" t="n">
        <v>118377</v>
      </c>
      <c r="C53" s="5" t="n">
        <v>110097</v>
      </c>
    </row>
    <row r="54">
      <c r="A54" s="4" t="inlineStr">
        <is>
          <t>Provision for loan losses</t>
        </is>
      </c>
      <c r="B54" s="5" t="n">
        <v>-20</v>
      </c>
      <c r="C54" s="5" t="n">
        <v>474</v>
      </c>
    </row>
    <row r="55">
      <c r="A55" s="4" t="inlineStr">
        <is>
          <t>Loans charged off</t>
        </is>
      </c>
      <c r="B55" s="5" t="n">
        <v>0</v>
      </c>
      <c r="C55" s="5" t="n">
        <v>0</v>
      </c>
    </row>
    <row r="56">
      <c r="A56" s="4" t="inlineStr">
        <is>
          <t>Recoveries of loans previously charged off</t>
        </is>
      </c>
      <c r="B56" s="5" t="n">
        <v>35</v>
      </c>
      <c r="C56" s="5" t="n">
        <v>85</v>
      </c>
    </row>
    <row r="57">
      <c r="A57" s="4" t="inlineStr">
        <is>
          <t>Ending balance, Allowance</t>
        </is>
      </c>
      <c r="B57" s="5" t="n">
        <v>118392</v>
      </c>
      <c r="C57" s="5" t="n">
        <v>110656</v>
      </c>
    </row>
    <row r="58">
      <c r="A58" s="4" t="inlineStr">
        <is>
          <t>Real estate – residential</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 Allowance</t>
        </is>
      </c>
      <c r="B60" s="5" t="n">
        <v>61661</v>
      </c>
      <c r="C60" s="5" t="n">
        <v>65356</v>
      </c>
    </row>
    <row r="61">
      <c r="A61" s="4" t="inlineStr">
        <is>
          <t>Provision for loan losses</t>
        </is>
      </c>
      <c r="B61" s="5" t="n">
        <v>5271</v>
      </c>
      <c r="C61" s="5" t="n">
        <v>1556</v>
      </c>
    </row>
    <row r="62">
      <c r="A62" s="4" t="inlineStr">
        <is>
          <t>Loans charged off</t>
        </is>
      </c>
      <c r="B62" s="5" t="n">
        <v>-256</v>
      </c>
      <c r="C62" s="5" t="n">
        <v>0</v>
      </c>
    </row>
    <row r="63">
      <c r="A63" s="4" t="inlineStr">
        <is>
          <t>Recoveries of loans previously charged off</t>
        </is>
      </c>
      <c r="B63" s="5" t="n">
        <v>72</v>
      </c>
      <c r="C63" s="5" t="n">
        <v>42</v>
      </c>
    </row>
    <row r="64">
      <c r="A64" s="4" t="inlineStr">
        <is>
          <t>Ending balance, Allowance</t>
        </is>
      </c>
      <c r="B64" s="6" t="n">
        <v>66748</v>
      </c>
      <c r="C64" s="6" t="n">
        <v>669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Modified of Amortized Cost Basi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Total</t>
        </is>
      </c>
      <c r="B4" s="6" t="n">
        <v>17127</v>
      </c>
      <c r="C4" s="6" t="n">
        <v>4053</v>
      </c>
    </row>
    <row r="5">
      <c r="A5" s="4" t="inlineStr">
        <is>
          <t>Percentage of Total Class of Financial Receivable</t>
        </is>
      </c>
      <c r="B5" s="9" t="n">
        <v>0.001</v>
      </c>
      <c r="C5" s="8" t="n">
        <v>0</v>
      </c>
    </row>
    <row r="6">
      <c r="A6" s="4" t="inlineStr">
        <is>
          <t>Payment Deferr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t>
        </is>
      </c>
      <c r="B8" s="6" t="n">
        <v>2983</v>
      </c>
      <c r="C8" s="4" t="inlineStr">
        <is>
          <t xml:space="preserve"> </t>
        </is>
      </c>
    </row>
    <row r="9">
      <c r="A9" s="4" t="inlineStr">
        <is>
          <t>Term Extens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4100</v>
      </c>
      <c r="C11" s="6" t="n">
        <v>3519</v>
      </c>
    </row>
    <row r="12">
      <c r="A12" s="4" t="inlineStr">
        <is>
          <t>Combination Payment Deferral and Term Extension</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t>
        </is>
      </c>
      <c r="B14" s="5" t="n">
        <v>9361</v>
      </c>
      <c r="C14" s="4" t="inlineStr">
        <is>
          <t xml:space="preserve"> </t>
        </is>
      </c>
    </row>
    <row r="15">
      <c r="A15" s="4" t="inlineStr">
        <is>
          <t>Combination of Term Extension and Rate Red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t>
        </is>
      </c>
      <c r="B17" s="5" t="n">
        <v>683</v>
      </c>
      <c r="C17" s="5" t="n">
        <v>534</v>
      </c>
    </row>
    <row r="18">
      <c r="A18" s="4" t="inlineStr">
        <is>
          <t>Real estate – commercial and farmland</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t>
        </is>
      </c>
      <c r="B20" s="6" t="n">
        <v>14545</v>
      </c>
      <c r="C20" s="4" t="inlineStr">
        <is>
          <t xml:space="preserve"> </t>
        </is>
      </c>
    </row>
    <row r="21">
      <c r="A21" s="4" t="inlineStr">
        <is>
          <t>Percentage of Total Class of Financial Receivable</t>
        </is>
      </c>
      <c r="B21" s="9" t="n">
        <v>0.002</v>
      </c>
      <c r="C21" s="4" t="inlineStr">
        <is>
          <t xml:space="preserve"> </t>
        </is>
      </c>
    </row>
    <row r="22">
      <c r="A22" s="4" t="inlineStr">
        <is>
          <t>Real estate – commercial and farmland | Payment Deferr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6" t="n">
        <v>2420</v>
      </c>
      <c r="C24" s="4" t="inlineStr">
        <is>
          <t xml:space="preserve"> </t>
        </is>
      </c>
    </row>
    <row r="25">
      <c r="A25" s="4" t="inlineStr">
        <is>
          <t>Financing receivable, modified, weighted average term increase from modification</t>
        </is>
      </c>
      <c r="B25" s="4" t="inlineStr">
        <is>
          <t>9 months</t>
        </is>
      </c>
      <c r="C25" s="4" t="inlineStr">
        <is>
          <t xml:space="preserve"> </t>
        </is>
      </c>
    </row>
    <row r="26">
      <c r="A26" s="4" t="inlineStr">
        <is>
          <t>Real estate – commercial and farmland | Term Extension</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6" t="n">
        <v>2764</v>
      </c>
      <c r="C28" s="4" t="inlineStr">
        <is>
          <t xml:space="preserve"> </t>
        </is>
      </c>
    </row>
    <row r="29">
      <c r="A29" s="4" t="inlineStr">
        <is>
          <t>Financing receivable, modified, weighted average term increase from modification</t>
        </is>
      </c>
      <c r="B29" s="4" t="inlineStr">
        <is>
          <t>15 months</t>
        </is>
      </c>
      <c r="C29" s="4" t="inlineStr">
        <is>
          <t xml:space="preserve"> </t>
        </is>
      </c>
    </row>
    <row r="30">
      <c r="A30" s="4" t="inlineStr">
        <is>
          <t>Real estate – commercial and farmland | Combination Payment Deferral and Term Extension</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t>
        </is>
      </c>
      <c r="B32" s="6" t="n">
        <v>9361</v>
      </c>
      <c r="C32" s="4" t="inlineStr">
        <is>
          <t xml:space="preserve"> </t>
        </is>
      </c>
    </row>
    <row r="33">
      <c r="A33" s="4" t="inlineStr">
        <is>
          <t>Real estate – commercial and farmland | Combination Payment Deferral and Term Extension | Maximum</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modified, weighted average term increase from modification</t>
        </is>
      </c>
      <c r="B35" s="4" t="inlineStr">
        <is>
          <t>12 months</t>
        </is>
      </c>
      <c r="C35" s="4" t="inlineStr">
        <is>
          <t xml:space="preserve"> </t>
        </is>
      </c>
    </row>
    <row r="36">
      <c r="A36" s="4" t="inlineStr">
        <is>
          <t>Real estate – commercial and farmland | Combination Payment Deferral and Term Extension | Minimum</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Financing receivable, modified, weighted average term increase from modification</t>
        </is>
      </c>
      <c r="B38" s="4" t="inlineStr">
        <is>
          <t>3 months</t>
        </is>
      </c>
      <c r="C38" s="4" t="inlineStr">
        <is>
          <t xml:space="preserve"> </t>
        </is>
      </c>
    </row>
    <row r="39">
      <c r="A39" s="4" t="inlineStr">
        <is>
          <t>Real estate – commercial and farmland | Combination of Term Extension and Rate Reduction</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Total</t>
        </is>
      </c>
      <c r="B41" s="6" t="n">
        <v>0</v>
      </c>
      <c r="C41" s="4" t="inlineStr">
        <is>
          <t xml:space="preserve"> </t>
        </is>
      </c>
    </row>
    <row r="42">
      <c r="A42" s="4" t="inlineStr">
        <is>
          <t>Real estate – residential</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t>
        </is>
      </c>
      <c r="B44" s="6" t="n">
        <v>2582</v>
      </c>
      <c r="C44" s="6" t="n">
        <v>4053</v>
      </c>
    </row>
    <row r="45">
      <c r="A45" s="4" t="inlineStr">
        <is>
          <t>Percentage of Total Class of Financial Receivable</t>
        </is>
      </c>
      <c r="B45" s="9" t="n">
        <v>0.001</v>
      </c>
      <c r="C45" s="9" t="n">
        <v>0.001</v>
      </c>
    </row>
    <row r="46">
      <c r="A46" s="4" t="inlineStr">
        <is>
          <t>Real estate – residential | Payment Deferr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t>
        </is>
      </c>
      <c r="B48" s="6" t="n">
        <v>563</v>
      </c>
      <c r="C48" s="4" t="inlineStr">
        <is>
          <t xml:space="preserve"> </t>
        </is>
      </c>
    </row>
    <row r="49">
      <c r="A49" s="4" t="inlineStr">
        <is>
          <t>Financing receivable, modified, weighted average term increase from modification</t>
        </is>
      </c>
      <c r="B49" s="4" t="inlineStr">
        <is>
          <t>10 months</t>
        </is>
      </c>
      <c r="C49" s="4" t="inlineStr">
        <is>
          <t xml:space="preserve"> </t>
        </is>
      </c>
    </row>
    <row r="50">
      <c r="A50" s="4" t="inlineStr">
        <is>
          <t>Real estate – residential | Term Extension</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6" t="n">
        <v>1336</v>
      </c>
      <c r="C52" s="6" t="n">
        <v>3519</v>
      </c>
    </row>
    <row r="53">
      <c r="A53" s="4" t="inlineStr">
        <is>
          <t>Financing receivable, modified, weighted average term increase from modification</t>
        </is>
      </c>
      <c r="B53" s="4" t="inlineStr">
        <is>
          <t>109 months</t>
        </is>
      </c>
      <c r="C53" s="4" t="inlineStr">
        <is>
          <t>76 months</t>
        </is>
      </c>
    </row>
    <row r="54">
      <c r="A54" s="4" t="inlineStr">
        <is>
          <t>Real estate – residential | Combination Payment Deferral and Term Extension</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t>
        </is>
      </c>
      <c r="B56" s="6" t="n">
        <v>0</v>
      </c>
      <c r="C56" s="4" t="inlineStr">
        <is>
          <t xml:space="preserve"> </t>
        </is>
      </c>
    </row>
    <row r="57">
      <c r="A57" s="4" t="inlineStr">
        <is>
          <t>Real estate – residential | Combination of Term Extension and Rate Reduction</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t>
        </is>
      </c>
      <c r="B59" s="6" t="n">
        <v>683</v>
      </c>
      <c r="C59" s="6" t="n">
        <v>534</v>
      </c>
    </row>
    <row r="60">
      <c r="A60" s="4" t="inlineStr">
        <is>
          <t>Financing receivable, modified, weighted average term increase from modification</t>
        </is>
      </c>
      <c r="B60" s="4" t="inlineStr">
        <is>
          <t>61 months</t>
        </is>
      </c>
      <c r="C60" s="4" t="inlineStr">
        <is>
          <t>134 months</t>
        </is>
      </c>
    </row>
    <row r="61">
      <c r="A61" s="4" t="inlineStr">
        <is>
          <t>Financing receivable, modified, weighted average interest rate decrease from modification</t>
        </is>
      </c>
      <c r="B61" s="9" t="n">
        <v>0.0091</v>
      </c>
      <c r="C61" s="9" t="n">
        <v>0.0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ax expenses (benefit) from unrealized holding gains (losses) on securities arising during period</t>
        </is>
      </c>
      <c r="B4" s="6" t="n">
        <v>5220</v>
      </c>
      <c r="C4" s="6" t="n">
        <v>-13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Depicts Performance of Loans Modified In Last 12 Month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Total</t>
        </is>
      </c>
      <c r="B4" s="6" t="n">
        <v>34475</v>
      </c>
      <c r="C4" s="6" t="n">
        <v>23429</v>
      </c>
    </row>
    <row r="5">
      <c r="A5" s="4" t="inlineStr">
        <is>
          <t>Tot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7842</v>
      </c>
      <c r="C7" s="5" t="n">
        <v>3977</v>
      </c>
    </row>
    <row r="8">
      <c r="A8" s="4" t="inlineStr">
        <is>
          <t>Interest Rate Red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499</v>
      </c>
      <c r="C10" s="4" t="inlineStr">
        <is>
          <t xml:space="preserve"> </t>
        </is>
      </c>
    </row>
    <row r="11">
      <c r="A11" s="4" t="inlineStr">
        <is>
          <t>Term Extension</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4923</v>
      </c>
      <c r="C13" s="5" t="n">
        <v>2215</v>
      </c>
    </row>
    <row r="14">
      <c r="A14" s="4" t="inlineStr">
        <is>
          <t>Payment Deferr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563</v>
      </c>
      <c r="C16" s="5" t="n">
        <v>1306</v>
      </c>
    </row>
    <row r="17">
      <c r="A17" s="4" t="inlineStr">
        <is>
          <t>Combination of Term Extension and Rate Reductio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857</v>
      </c>
      <c r="C19" s="5" t="n">
        <v>456</v>
      </c>
    </row>
    <row r="20">
      <c r="A20" s="4" t="inlineStr">
        <is>
          <t>Current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26632</v>
      </c>
      <c r="C22" s="5" t="n">
        <v>19451</v>
      </c>
    </row>
    <row r="23">
      <c r="A23" s="4" t="inlineStr">
        <is>
          <t>Loans 30-59 Days Past Du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2985</v>
      </c>
      <c r="C25" s="5" t="n">
        <v>648</v>
      </c>
    </row>
    <row r="26">
      <c r="A26" s="4" t="inlineStr">
        <is>
          <t>Loans 60-89 Days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1565</v>
      </c>
      <c r="C28" s="5" t="n">
        <v>235</v>
      </c>
    </row>
    <row r="29">
      <c r="A29" s="4" t="inlineStr">
        <is>
          <t>Loans 90 or More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5" t="n">
        <v>3293</v>
      </c>
      <c r="C31" s="5" t="n">
        <v>3095</v>
      </c>
    </row>
    <row r="32">
      <c r="A32" s="4" t="inlineStr">
        <is>
          <t>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5" t="n">
        <v>572</v>
      </c>
      <c r="C34" s="5" t="n">
        <v>5029</v>
      </c>
    </row>
    <row r="35">
      <c r="A35" s="4" t="inlineStr">
        <is>
          <t>Commercial and industrial | Current Loan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5" t="n">
        <v>572</v>
      </c>
      <c r="C37" s="5" t="n">
        <v>5029</v>
      </c>
    </row>
    <row r="38">
      <c r="A38" s="4" t="inlineStr">
        <is>
          <t>Commercial and industrial | Loans 30-59 Days Past Due</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5" t="n">
        <v>0</v>
      </c>
      <c r="C40" s="5" t="n">
        <v>0</v>
      </c>
    </row>
    <row r="41">
      <c r="A41" s="4" t="inlineStr">
        <is>
          <t>Commercial and industrial | Loans 60-89 Days Past Du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0</v>
      </c>
      <c r="C43" s="5" t="n">
        <v>0</v>
      </c>
    </row>
    <row r="44">
      <c r="A44" s="4" t="inlineStr">
        <is>
          <t>Commercial and industrial | Loans 90 or More Days Past Due</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0</v>
      </c>
      <c r="C46" s="5" t="n">
        <v>0</v>
      </c>
    </row>
    <row r="47">
      <c r="A47" s="4" t="inlineStr">
        <is>
          <t>Real estate – commercial and farmland</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15143</v>
      </c>
      <c r="C49" s="5" t="n">
        <v>6990</v>
      </c>
    </row>
    <row r="50">
      <c r="A50" s="4" t="inlineStr">
        <is>
          <t>Real estate – commercial and farmland | Total</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1738</v>
      </c>
      <c r="C52" s="5" t="n">
        <v>1115</v>
      </c>
    </row>
    <row r="53">
      <c r="A53" s="4" t="inlineStr">
        <is>
          <t>Real estate – commercial and farmland | Interest Rate Reduction</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0</v>
      </c>
      <c r="C55" s="4" t="inlineStr">
        <is>
          <t xml:space="preserve"> </t>
        </is>
      </c>
    </row>
    <row r="56">
      <c r="A56" s="4" t="inlineStr">
        <is>
          <t>Real estate – commercial and farmland | Term Extension</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t>
        </is>
      </c>
      <c r="B58" s="5" t="n">
        <v>1738</v>
      </c>
      <c r="C58" s="5" t="n">
        <v>0</v>
      </c>
    </row>
    <row r="59">
      <c r="A59" s="4" t="inlineStr">
        <is>
          <t>Real estate – commercial and farmland | Payment Deferral</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t>
        </is>
      </c>
      <c r="B61" s="5" t="n">
        <v>0</v>
      </c>
      <c r="C61" s="5" t="n">
        <v>1115</v>
      </c>
    </row>
    <row r="62">
      <c r="A62" s="4" t="inlineStr">
        <is>
          <t>Real estate – commercial and farmland | Combination of Term Extension and Rate Reduction</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t>
        </is>
      </c>
      <c r="B64" s="5" t="n">
        <v>0</v>
      </c>
      <c r="C64" s="5" t="n">
        <v>0</v>
      </c>
    </row>
    <row r="65">
      <c r="A65" s="4" t="inlineStr">
        <is>
          <t>Real estate – commercial and farmland | Current Loans</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t>
        </is>
      </c>
      <c r="B67" s="5" t="n">
        <v>13404</v>
      </c>
      <c r="C67" s="5" t="n">
        <v>5875</v>
      </c>
    </row>
    <row r="68">
      <c r="A68" s="4" t="inlineStr">
        <is>
          <t>Real estate – commercial and farmland | Loans 30-59 Days Past Du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t>
        </is>
      </c>
      <c r="B70" s="5" t="n">
        <v>1739</v>
      </c>
      <c r="C70" s="5" t="n">
        <v>0</v>
      </c>
    </row>
    <row r="71">
      <c r="A71" s="4" t="inlineStr">
        <is>
          <t>Real estate – commercial and farmland | Loans 60-89 Days Past Due</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t>
        </is>
      </c>
      <c r="B73" s="5" t="n">
        <v>0</v>
      </c>
      <c r="C73" s="5" t="n">
        <v>0</v>
      </c>
    </row>
    <row r="74">
      <c r="A74" s="4" t="inlineStr">
        <is>
          <t>Real estate – commercial and farmland | Loans 90 or More Days Past Due</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t>
        </is>
      </c>
      <c r="B76" s="5" t="n">
        <v>0</v>
      </c>
      <c r="C76" s="5" t="n">
        <v>1115</v>
      </c>
    </row>
    <row r="77">
      <c r="A77" s="4" t="inlineStr">
        <is>
          <t>Real estate – residential</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t>
        </is>
      </c>
      <c r="B79" s="5" t="n">
        <v>18760</v>
      </c>
      <c r="C79" s="5" t="n">
        <v>11410</v>
      </c>
    </row>
    <row r="80">
      <c r="A80" s="4" t="inlineStr">
        <is>
          <t>Real estate – residential | Total</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t>
        </is>
      </c>
      <c r="B82" s="5" t="n">
        <v>6104</v>
      </c>
      <c r="C82" s="5" t="n">
        <v>2862</v>
      </c>
    </row>
    <row r="83">
      <c r="A83" s="4" t="inlineStr">
        <is>
          <t>Real estate – residential | Interest Rate Reduction</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t>
        </is>
      </c>
      <c r="B85" s="5" t="n">
        <v>499</v>
      </c>
      <c r="C85" s="4" t="inlineStr">
        <is>
          <t xml:space="preserve"> </t>
        </is>
      </c>
    </row>
    <row r="86">
      <c r="A86" s="4" t="inlineStr">
        <is>
          <t>Real estate – residential | Term Extension</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t>
        </is>
      </c>
      <c r="B88" s="5" t="n">
        <v>3185</v>
      </c>
      <c r="C88" s="5" t="n">
        <v>2215</v>
      </c>
    </row>
    <row r="89">
      <c r="A89" s="4" t="inlineStr">
        <is>
          <t>Real estate – residential | Payment Deferral</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t>
        </is>
      </c>
      <c r="B91" s="5" t="n">
        <v>563</v>
      </c>
      <c r="C91" s="5" t="n">
        <v>191</v>
      </c>
    </row>
    <row r="92">
      <c r="A92" s="4" t="inlineStr">
        <is>
          <t>Real estate – residential | Combination of Term Extension and Rate Reduction</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Total</t>
        </is>
      </c>
      <c r="B94" s="5" t="n">
        <v>1857</v>
      </c>
      <c r="C94" s="5" t="n">
        <v>456</v>
      </c>
    </row>
    <row r="95">
      <c r="A95" s="4" t="inlineStr">
        <is>
          <t>Real estate – residential | Current Loans</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t>
        </is>
      </c>
      <c r="B97" s="5" t="n">
        <v>12656</v>
      </c>
      <c r="C97" s="5" t="n">
        <v>8547</v>
      </c>
    </row>
    <row r="98">
      <c r="A98" s="4" t="inlineStr">
        <is>
          <t>Real estate – residential | Loans 30-59 Days Past Due</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Total</t>
        </is>
      </c>
      <c r="B100" s="5" t="n">
        <v>1246</v>
      </c>
      <c r="C100" s="5" t="n">
        <v>648</v>
      </c>
    </row>
    <row r="101">
      <c r="A101" s="4" t="inlineStr">
        <is>
          <t>Real estate – residential | Loans 60-89 Days Past Du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otal</t>
        </is>
      </c>
      <c r="B103" s="5" t="n">
        <v>1565</v>
      </c>
      <c r="C103" s="5" t="n">
        <v>235</v>
      </c>
    </row>
    <row r="104">
      <c r="A104" s="4" t="inlineStr">
        <is>
          <t>Real estate – residential | Loans 90 or More Days Past Du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t>
        </is>
      </c>
      <c r="B106" s="6" t="n">
        <v>3293</v>
      </c>
      <c r="C106" s="6" t="n">
        <v>198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3 Months Ended</t>
        </is>
      </c>
    </row>
    <row r="2">
      <c r="B2" s="2" t="inlineStr">
        <is>
          <t>Mar. 31, 2025</t>
        </is>
      </c>
      <c r="C2" s="2" t="inlineStr">
        <is>
          <t>Dec. 31, 2024</t>
        </is>
      </c>
    </row>
    <row r="3">
      <c r="A3" s="3" t="inlineStr">
        <is>
          <t>Other Borrowings [Line Items]</t>
        </is>
      </c>
      <c r="B3" s="4" t="inlineStr">
        <is>
          <t xml:space="preserve"> </t>
        </is>
      </c>
      <c r="C3" s="4" t="inlineStr">
        <is>
          <t xml:space="preserve"> </t>
        </is>
      </c>
    </row>
    <row r="4">
      <c r="A4" s="4" t="inlineStr">
        <is>
          <t>Subordinated deferrable interest debentures</t>
        </is>
      </c>
      <c r="B4" s="6" t="n">
        <v>132807</v>
      </c>
      <c r="C4" s="6" t="n">
        <v>132309</v>
      </c>
    </row>
    <row r="5">
      <c r="A5" s="4" t="inlineStr">
        <is>
          <t>Other borrowings</t>
        </is>
      </c>
      <c r="B5" s="5" t="n">
        <v>276744</v>
      </c>
      <c r="C5" s="5" t="n">
        <v>291788</v>
      </c>
    </row>
    <row r="6">
      <c r="A6" s="4" t="inlineStr">
        <is>
          <t>Fixed Rate Advance due January 21, 2025; fixed interest rate of 4.430%</t>
        </is>
      </c>
      <c r="B6" s="4" t="inlineStr">
        <is>
          <t xml:space="preserve"> </t>
        </is>
      </c>
      <c r="C6" s="4" t="inlineStr">
        <is>
          <t xml:space="preserve"> </t>
        </is>
      </c>
    </row>
    <row r="7">
      <c r="A7" s="3" t="inlineStr">
        <is>
          <t>Other Borrowings [Line Items]</t>
        </is>
      </c>
      <c r="B7" s="4" t="inlineStr">
        <is>
          <t xml:space="preserve"> </t>
        </is>
      </c>
      <c r="C7" s="4" t="inlineStr">
        <is>
          <t xml:space="preserve"> </t>
        </is>
      </c>
    </row>
    <row r="8">
      <c r="A8" s="4" t="inlineStr">
        <is>
          <t>Advance from correspondent bank</t>
        </is>
      </c>
      <c r="B8" s="6" t="n">
        <v>0</v>
      </c>
      <c r="C8" s="5" t="n">
        <v>50000</v>
      </c>
    </row>
    <row r="9">
      <c r="A9" s="4" t="inlineStr">
        <is>
          <t>Debt instrument, interest rate, effective percentage</t>
        </is>
      </c>
      <c r="B9" s="9" t="n">
        <v>0.0443</v>
      </c>
      <c r="C9" s="4" t="inlineStr">
        <is>
          <t xml:space="preserve"> </t>
        </is>
      </c>
    </row>
    <row r="10">
      <c r="A10" s="4" t="inlineStr">
        <is>
          <t>Fixed Rate Advance due March 3, 2025; fixed interest rate of 1.208%</t>
        </is>
      </c>
      <c r="B10" s="4" t="inlineStr">
        <is>
          <t xml:space="preserve"> </t>
        </is>
      </c>
      <c r="C10" s="4" t="inlineStr">
        <is>
          <t xml:space="preserve"> </t>
        </is>
      </c>
    </row>
    <row r="11">
      <c r="A11" s="3" t="inlineStr">
        <is>
          <t>Other Borrowings [Line Items]</t>
        </is>
      </c>
      <c r="B11" s="4" t="inlineStr">
        <is>
          <t xml:space="preserve"> </t>
        </is>
      </c>
      <c r="C11" s="4" t="inlineStr">
        <is>
          <t xml:space="preserve"> </t>
        </is>
      </c>
    </row>
    <row r="12">
      <c r="A12" s="4" t="inlineStr">
        <is>
          <t>Advance from correspondent bank</t>
        </is>
      </c>
      <c r="B12" s="6" t="n">
        <v>0</v>
      </c>
      <c r="C12" s="5" t="n">
        <v>15000</v>
      </c>
    </row>
    <row r="13">
      <c r="A13" s="4" t="inlineStr">
        <is>
          <t>Debt instrument, interest rate, effective percentage</t>
        </is>
      </c>
      <c r="B13" s="10" t="n">
        <v>0.01208</v>
      </c>
      <c r="C13" s="4" t="inlineStr">
        <is>
          <t xml:space="preserve"> </t>
        </is>
      </c>
    </row>
    <row r="14">
      <c r="A14" s="4" t="inlineStr">
        <is>
          <t>Fixed Rate Advance due April 25, 2025; fixed interest rate of 4.420%</t>
        </is>
      </c>
      <c r="B14" s="4" t="inlineStr">
        <is>
          <t xml:space="preserve"> </t>
        </is>
      </c>
      <c r="C14" s="4" t="inlineStr">
        <is>
          <t xml:space="preserve"> </t>
        </is>
      </c>
    </row>
    <row r="15">
      <c r="A15" s="3" t="inlineStr">
        <is>
          <t>Other Borrowings [Line Items]</t>
        </is>
      </c>
      <c r="B15" s="4" t="inlineStr">
        <is>
          <t xml:space="preserve"> </t>
        </is>
      </c>
      <c r="C15" s="4" t="inlineStr">
        <is>
          <t xml:space="preserve"> </t>
        </is>
      </c>
    </row>
    <row r="16">
      <c r="A16" s="4" t="inlineStr">
        <is>
          <t>Advance from correspondent bank</t>
        </is>
      </c>
      <c r="B16" s="6" t="n">
        <v>50000</v>
      </c>
      <c r="C16" s="5" t="n">
        <v>0</v>
      </c>
    </row>
    <row r="17">
      <c r="A17" s="4" t="inlineStr">
        <is>
          <t>Debt instrument, interest rate, effective percentage</t>
        </is>
      </c>
      <c r="B17" s="9" t="n">
        <v>0.0442</v>
      </c>
      <c r="C17" s="4" t="inlineStr">
        <is>
          <t xml:space="preserve"> </t>
        </is>
      </c>
    </row>
    <row r="18">
      <c r="A18" s="4" t="inlineStr">
        <is>
          <t>Fixed Rate Advance due March 2, 2027; fixed interest rate of 1.445%</t>
        </is>
      </c>
      <c r="B18" s="4" t="inlineStr">
        <is>
          <t xml:space="preserve"> </t>
        </is>
      </c>
      <c r="C18" s="4" t="inlineStr">
        <is>
          <t xml:space="preserve"> </t>
        </is>
      </c>
    </row>
    <row r="19">
      <c r="A19" s="3" t="inlineStr">
        <is>
          <t>Other Borrowings [Line Items]</t>
        </is>
      </c>
      <c r="B19" s="4" t="inlineStr">
        <is>
          <t xml:space="preserve"> </t>
        </is>
      </c>
      <c r="C19" s="4" t="inlineStr">
        <is>
          <t xml:space="preserve"> </t>
        </is>
      </c>
    </row>
    <row r="20">
      <c r="A20" s="4" t="inlineStr">
        <is>
          <t>Advance from correspondent bank</t>
        </is>
      </c>
      <c r="B20" s="6" t="n">
        <v>15000</v>
      </c>
      <c r="C20" s="5" t="n">
        <v>15000</v>
      </c>
    </row>
    <row r="21">
      <c r="A21" s="4" t="inlineStr">
        <is>
          <t>Debt instrument, interest rate, effective percentage</t>
        </is>
      </c>
      <c r="B21" s="10" t="n">
        <v>0.01445</v>
      </c>
      <c r="C21" s="4" t="inlineStr">
        <is>
          <t xml:space="preserve"> </t>
        </is>
      </c>
    </row>
    <row r="22">
      <c r="A22" s="4" t="inlineStr">
        <is>
          <t>Fixed Rate Advance due March 4, 2030; fixed interest rate of 1.606%</t>
        </is>
      </c>
      <c r="B22" s="4" t="inlineStr">
        <is>
          <t xml:space="preserve"> </t>
        </is>
      </c>
      <c r="C22" s="4" t="inlineStr">
        <is>
          <t xml:space="preserve"> </t>
        </is>
      </c>
    </row>
    <row r="23">
      <c r="A23" s="3" t="inlineStr">
        <is>
          <t>Other Borrowings [Line Items]</t>
        </is>
      </c>
      <c r="B23" s="4" t="inlineStr">
        <is>
          <t xml:space="preserve"> </t>
        </is>
      </c>
      <c r="C23" s="4" t="inlineStr">
        <is>
          <t xml:space="preserve"> </t>
        </is>
      </c>
    </row>
    <row r="24">
      <c r="A24" s="4" t="inlineStr">
        <is>
          <t>Advance from correspondent bank</t>
        </is>
      </c>
      <c r="B24" s="6" t="n">
        <v>15000</v>
      </c>
      <c r="C24" s="5" t="n">
        <v>15000</v>
      </c>
    </row>
    <row r="25">
      <c r="A25" s="4" t="inlineStr">
        <is>
          <t>Debt instrument, interest rate, effective percentage</t>
        </is>
      </c>
      <c r="B25" s="10" t="n">
        <v>0.01606</v>
      </c>
      <c r="C25" s="4" t="inlineStr">
        <is>
          <t xml:space="preserve"> </t>
        </is>
      </c>
    </row>
    <row r="26">
      <c r="A26" s="4" t="inlineStr">
        <is>
          <t>Fixed Rate Advance due December 9, 2030; fixed interest rate of 4.550%</t>
        </is>
      </c>
      <c r="B26" s="4" t="inlineStr">
        <is>
          <t xml:space="preserve"> </t>
        </is>
      </c>
      <c r="C26" s="4" t="inlineStr">
        <is>
          <t xml:space="preserve"> </t>
        </is>
      </c>
    </row>
    <row r="27">
      <c r="A27" s="3" t="inlineStr">
        <is>
          <t>Other Borrowings [Line Items]</t>
        </is>
      </c>
      <c r="B27" s="4" t="inlineStr">
        <is>
          <t xml:space="preserve"> </t>
        </is>
      </c>
      <c r="C27" s="4" t="inlineStr">
        <is>
          <t xml:space="preserve"> </t>
        </is>
      </c>
    </row>
    <row r="28">
      <c r="A28" s="4" t="inlineStr">
        <is>
          <t>Advance from correspondent bank</t>
        </is>
      </c>
      <c r="B28" s="6" t="n">
        <v>1363</v>
      </c>
      <c r="C28" s="5" t="n">
        <v>1366</v>
      </c>
    </row>
    <row r="29">
      <c r="A29" s="4" t="inlineStr">
        <is>
          <t>Debt instrument, interest rate, effective percentage</t>
        </is>
      </c>
      <c r="B29" s="9" t="n">
        <v>0.0455</v>
      </c>
      <c r="C29" s="4" t="inlineStr">
        <is>
          <t xml:space="preserve"> </t>
        </is>
      </c>
    </row>
    <row r="30">
      <c r="A30" s="4" t="inlineStr">
        <is>
          <t>Fixed Rate Advance due December 9, 2030; fixed interest rate of 4.550%</t>
        </is>
      </c>
      <c r="B30" s="4" t="inlineStr">
        <is>
          <t xml:space="preserve"> </t>
        </is>
      </c>
      <c r="C30" s="4" t="inlineStr">
        <is>
          <t xml:space="preserve"> </t>
        </is>
      </c>
    </row>
    <row r="31">
      <c r="A31" s="3" t="inlineStr">
        <is>
          <t>Other Borrowings [Line Items]</t>
        </is>
      </c>
      <c r="B31" s="4" t="inlineStr">
        <is>
          <t xml:space="preserve"> </t>
        </is>
      </c>
      <c r="C31" s="4" t="inlineStr">
        <is>
          <t xml:space="preserve"> </t>
        </is>
      </c>
    </row>
    <row r="32">
      <c r="A32" s="4" t="inlineStr">
        <is>
          <t>Advance from correspondent bank</t>
        </is>
      </c>
      <c r="B32" s="6" t="n">
        <v>944</v>
      </c>
      <c r="C32" s="5" t="n">
        <v>946</v>
      </c>
    </row>
    <row r="33">
      <c r="A33" s="4" t="inlineStr">
        <is>
          <t>Debt instrument, interest rate, effective percentage</t>
        </is>
      </c>
      <c r="B33" s="9" t="n">
        <v>0.0455</v>
      </c>
      <c r="C33" s="4" t="inlineStr">
        <is>
          <t xml:space="preserve"> </t>
        </is>
      </c>
    </row>
    <row r="34">
      <c r="A34" s="4" t="inlineStr">
        <is>
          <t>Principal Reducing Advance due September 29, 2031; fixed interest rate of 3.095%</t>
        </is>
      </c>
      <c r="B34" s="4" t="inlineStr">
        <is>
          <t xml:space="preserve"> </t>
        </is>
      </c>
      <c r="C34" s="4" t="inlineStr">
        <is>
          <t xml:space="preserve"> </t>
        </is>
      </c>
    </row>
    <row r="35">
      <c r="A35" s="3" t="inlineStr">
        <is>
          <t>Other Borrowings [Line Items]</t>
        </is>
      </c>
      <c r="B35" s="4" t="inlineStr">
        <is>
          <t xml:space="preserve"> </t>
        </is>
      </c>
      <c r="C35" s="4" t="inlineStr">
        <is>
          <t xml:space="preserve"> </t>
        </is>
      </c>
    </row>
    <row r="36">
      <c r="A36" s="4" t="inlineStr">
        <is>
          <t>Advance from correspondent bank</t>
        </is>
      </c>
      <c r="B36" s="6" t="n">
        <v>947</v>
      </c>
      <c r="C36" s="5" t="n">
        <v>984</v>
      </c>
    </row>
    <row r="37">
      <c r="A37" s="4" t="inlineStr">
        <is>
          <t>Debt instrument, interest rate, effective percentage</t>
        </is>
      </c>
      <c r="B37" s="10" t="n">
        <v>0.03095</v>
      </c>
      <c r="C37" s="4" t="inlineStr">
        <is>
          <t xml:space="preserve"> </t>
        </is>
      </c>
    </row>
    <row r="38">
      <c r="A38" s="4" t="inlineStr">
        <is>
          <t>Subordinated notes payable due May 31, 2030 net of unaccreted purchase accounting fair value adjustment of $623 and $653, respectively; fixed interest rate of 5.875% through May 31, 2025; variable interest rate thereafter at three-month SOFR plus 3.63%</t>
        </is>
      </c>
      <c r="B38" s="4" t="inlineStr">
        <is>
          <t xml:space="preserve"> </t>
        </is>
      </c>
      <c r="C38" s="4" t="inlineStr">
        <is>
          <t xml:space="preserve"> </t>
        </is>
      </c>
    </row>
    <row r="39">
      <c r="A39" s="3" t="inlineStr">
        <is>
          <t>Other Borrowings [Line Items]</t>
        </is>
      </c>
      <c r="B39" s="4" t="inlineStr">
        <is>
          <t xml:space="preserve"> </t>
        </is>
      </c>
      <c r="C39" s="4" t="inlineStr">
        <is>
          <t xml:space="preserve"> </t>
        </is>
      </c>
    </row>
    <row r="40">
      <c r="A40" s="4" t="inlineStr">
        <is>
          <t>Subordinated deferrable interest debentures</t>
        </is>
      </c>
      <c r="B40" s="6" t="n">
        <v>74623</v>
      </c>
      <c r="C40" s="5" t="n">
        <v>74653</v>
      </c>
    </row>
    <row r="41">
      <c r="A41" s="4" t="inlineStr">
        <is>
          <t>Debt instrument, interest rate, effective percentage</t>
        </is>
      </c>
      <c r="B41" s="10" t="n">
        <v>0.05875</v>
      </c>
      <c r="C41" s="4" t="inlineStr">
        <is>
          <t xml:space="preserve"> </t>
        </is>
      </c>
    </row>
    <row r="42">
      <c r="A42" s="4" t="inlineStr">
        <is>
          <t>Unaccreted purchase accounting fair value adjustment</t>
        </is>
      </c>
      <c r="B42" s="6" t="n">
        <v>623</v>
      </c>
      <c r="C42" s="5" t="n">
        <v>653</v>
      </c>
    </row>
    <row r="43">
      <c r="A43" s="4" t="inlineStr">
        <is>
          <t>Basis spread on variable rate</t>
        </is>
      </c>
      <c r="B43" s="9" t="n">
        <v>0.0363</v>
      </c>
      <c r="C43" s="4" t="inlineStr">
        <is>
          <t xml:space="preserve"> </t>
        </is>
      </c>
    </row>
    <row r="44">
      <c r="A44" s="4" t="inlineStr">
        <is>
          <t>Subordinated notes payable due October 1, 2030 net of unamortized debt issuance cost of $1,110 and $1,161, respectively; fixed interest rate of 3.875% through September 30, 2025; variable interest rate thereafter at three-month SOFR plus 3.753%</t>
        </is>
      </c>
      <c r="B44" s="4" t="inlineStr">
        <is>
          <t xml:space="preserve"> </t>
        </is>
      </c>
      <c r="C44" s="4" t="inlineStr">
        <is>
          <t xml:space="preserve"> </t>
        </is>
      </c>
    </row>
    <row r="45">
      <c r="A45" s="3" t="inlineStr">
        <is>
          <t>Other Borrowings [Line Items]</t>
        </is>
      </c>
      <c r="B45" s="4" t="inlineStr">
        <is>
          <t xml:space="preserve"> </t>
        </is>
      </c>
      <c r="C45" s="4" t="inlineStr">
        <is>
          <t xml:space="preserve"> </t>
        </is>
      </c>
    </row>
    <row r="46">
      <c r="A46" s="4" t="inlineStr">
        <is>
          <t>Subordinated deferrable interest debentures</t>
        </is>
      </c>
      <c r="B46" s="6" t="n">
        <v>108890</v>
      </c>
      <c r="C46" s="5" t="n">
        <v>108839</v>
      </c>
    </row>
    <row r="47">
      <c r="A47" s="4" t="inlineStr">
        <is>
          <t>Debt instrument, interest rate, effective percentage</t>
        </is>
      </c>
      <c r="B47" s="10" t="n">
        <v>0.03875</v>
      </c>
      <c r="C47" s="4" t="inlineStr">
        <is>
          <t xml:space="preserve"> </t>
        </is>
      </c>
    </row>
    <row r="48">
      <c r="A48" s="4" t="inlineStr">
        <is>
          <t>Basis spread on variable rate</t>
        </is>
      </c>
      <c r="B48" s="10" t="n">
        <v>0.03753</v>
      </c>
      <c r="C48" s="4" t="inlineStr">
        <is>
          <t xml:space="preserve"> </t>
        </is>
      </c>
    </row>
    <row r="49">
      <c r="A49" s="4" t="inlineStr">
        <is>
          <t>Unamortized debt issuance expense</t>
        </is>
      </c>
      <c r="B49" s="6" t="n">
        <v>1110</v>
      </c>
      <c r="C49" s="5" t="n">
        <v>1161</v>
      </c>
    </row>
    <row r="50">
      <c r="A50" s="4" t="inlineStr">
        <is>
          <t>Advance from correspondent bank due December 1, 2025; secured by a loan receivable; variable interest rate at one-month SOFR plus 2.65%</t>
        </is>
      </c>
      <c r="B50" s="4" t="inlineStr">
        <is>
          <t xml:space="preserve"> </t>
        </is>
      </c>
      <c r="C50" s="4" t="inlineStr">
        <is>
          <t xml:space="preserve"> </t>
        </is>
      </c>
    </row>
    <row r="51">
      <c r="A51" s="3" t="inlineStr">
        <is>
          <t>Other Borrowings [Line Items]</t>
        </is>
      </c>
      <c r="B51" s="4" t="inlineStr">
        <is>
          <t xml:space="preserve"> </t>
        </is>
      </c>
      <c r="C51" s="4" t="inlineStr">
        <is>
          <t xml:space="preserve"> </t>
        </is>
      </c>
    </row>
    <row r="52">
      <c r="A52" s="4" t="inlineStr">
        <is>
          <t>Other borrowings</t>
        </is>
      </c>
      <c r="B52" s="6" t="n">
        <v>9977</v>
      </c>
      <c r="C52" s="6" t="n">
        <v>10000</v>
      </c>
    </row>
    <row r="53">
      <c r="A53" s="4" t="inlineStr">
        <is>
          <t>Basis spread on variable rate</t>
        </is>
      </c>
      <c r="B53" s="9" t="n">
        <v>0.0265</v>
      </c>
      <c r="C5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ORROWINGS - Narrative (Details) $ in Millions</t>
        </is>
      </c>
      <c r="B1" s="2" t="inlineStr">
        <is>
          <t>Mar. 31, 2025 USD ($)</t>
        </is>
      </c>
    </row>
    <row r="2">
      <c r="A2" s="3" t="inlineStr">
        <is>
          <t>Debt Disclosure [Abstract]</t>
        </is>
      </c>
      <c r="B2" s="4" t="inlineStr">
        <is>
          <t xml:space="preserve"> </t>
        </is>
      </c>
    </row>
    <row r="3">
      <c r="A3" s="4" t="inlineStr">
        <is>
          <t>Federal home loan bank, advances, general debt obligations, amount of available, unused funds</t>
        </is>
      </c>
      <c r="B3" s="6" t="n">
        <v>3520</v>
      </c>
    </row>
    <row r="4">
      <c r="A4" s="4" t="inlineStr">
        <is>
          <t>Credit arrangements for federal funds purchase</t>
        </is>
      </c>
      <c r="B4" s="5" t="n">
        <v>92</v>
      </c>
    </row>
    <row r="5">
      <c r="A5" s="4" t="inlineStr">
        <is>
          <t>Pledged assets separately reported, loans pledged for federal reserve bank, at fair value</t>
        </is>
      </c>
      <c r="B5" s="5" t="n">
        <v>2870</v>
      </c>
    </row>
    <row r="6">
      <c r="A6" s="4" t="inlineStr">
        <is>
          <t>Loans pledged at federal reserve discount window available for borrowing</t>
        </is>
      </c>
      <c r="B6" s="6" t="n">
        <v>2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3751522</v>
      </c>
      <c r="C4" s="6" t="n">
        <v>3426747</v>
      </c>
    </row>
    <row r="5">
      <c r="A5" s="4" t="inlineStr">
        <is>
          <t>Unrealized (loss) gain on debt securities available-for-sale, net of tax</t>
        </is>
      </c>
      <c r="B5" s="5" t="n">
        <v>15689</v>
      </c>
      <c r="C5" s="5" t="n">
        <v>-4020</v>
      </c>
    </row>
    <row r="6">
      <c r="A6" s="4" t="inlineStr">
        <is>
          <t>Balance at end of period</t>
        </is>
      </c>
      <c r="B6" s="5" t="n">
        <v>3823802</v>
      </c>
      <c r="C6" s="5" t="n">
        <v>3484738</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30119</v>
      </c>
      <c r="C9" s="5" t="n">
        <v>-35939</v>
      </c>
    </row>
    <row r="10">
      <c r="A10" s="4" t="inlineStr">
        <is>
          <t>Balance at end of period</t>
        </is>
      </c>
      <c r="B10" s="6" t="n">
        <v>-14430</v>
      </c>
      <c r="C10" s="6" t="n">
        <v>-3995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common shares outstanding (in shares)</t>
        </is>
      </c>
      <c r="B4" s="5" t="n">
        <v>68785458</v>
      </c>
      <c r="C4" s="5" t="n">
        <v>68808393</v>
      </c>
    </row>
    <row r="5">
      <c r="A5" s="3" t="inlineStr">
        <is>
          <t>Common share equivalents:</t>
        </is>
      </c>
      <c r="B5" s="4" t="inlineStr">
        <is>
          <t xml:space="preserve"> </t>
        </is>
      </c>
      <c r="C5" s="4" t="inlineStr">
        <is>
          <t xml:space="preserve"> </t>
        </is>
      </c>
    </row>
    <row r="6">
      <c r="A6" s="4" t="inlineStr">
        <is>
          <t>Nonvested restricted share grants (in shares)</t>
        </is>
      </c>
      <c r="B6" s="5" t="n">
        <v>135339</v>
      </c>
      <c r="C6" s="5" t="n">
        <v>126032</v>
      </c>
    </row>
    <row r="7">
      <c r="A7" s="4" t="inlineStr">
        <is>
          <t>Performance share units (in shares)</t>
        </is>
      </c>
      <c r="B7" s="5" t="n">
        <v>109534</v>
      </c>
      <c r="C7" s="5" t="n">
        <v>79691</v>
      </c>
    </row>
    <row r="8">
      <c r="A8" s="4" t="inlineStr">
        <is>
          <t>Average common shares outstanding, assuming dilution (in shares)</t>
        </is>
      </c>
      <c r="B8" s="5" t="n">
        <v>69030331</v>
      </c>
      <c r="C8" s="5" t="n">
        <v>69014116</v>
      </c>
    </row>
    <row r="9">
      <c r="A9" s="4" t="inlineStr">
        <is>
          <t>Potential common shares with strike prices that would cause them to be anti-dilutive (in shares)</t>
        </is>
      </c>
      <c r="B9" s="5" t="n">
        <v>141026</v>
      </c>
      <c r="C9"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held for sale</t>
        </is>
      </c>
      <c r="B3" s="6" t="n">
        <v>545388</v>
      </c>
      <c r="C3" s="6" t="n">
        <v>528599</v>
      </c>
    </row>
    <row r="4">
      <c r="A4" s="4" t="inlineStr">
        <is>
          <t>Mortgage loans held for sa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 held for sale</t>
        </is>
      </c>
      <c r="B6" s="6" t="n">
        <v>545388</v>
      </c>
      <c r="C6" s="6" t="n">
        <v>5285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losses) gains from change in fair value of mortgages loans held for sale</t>
        </is>
      </c>
      <c r="B4" s="6" t="n">
        <v>7300</v>
      </c>
      <c r="C4" s="6" t="n">
        <v>-413</v>
      </c>
    </row>
    <row r="5">
      <c r="A5" s="4" t="inlineStr">
        <is>
          <t>Net gains (losses) from change in fair value of derivative financial instruments</t>
        </is>
      </c>
      <c r="B5" s="6" t="n">
        <v>-4700</v>
      </c>
      <c r="C5" s="6" t="n">
        <v>69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Mortgage loans held for sale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mortgage loans held for sale</t>
        </is>
      </c>
      <c r="B3" s="6" t="n">
        <v>545388</v>
      </c>
      <c r="C3" s="6" t="n">
        <v>528599</v>
      </c>
    </row>
    <row r="4">
      <c r="A4" s="4" t="inlineStr">
        <is>
          <t>Aggregate unpaid principal balance of loans held for sale</t>
        </is>
      </c>
      <c r="B4" s="5" t="n">
        <v>534583</v>
      </c>
      <c r="C4" s="5" t="n">
        <v>525071</v>
      </c>
    </row>
    <row r="5">
      <c r="A5" s="4" t="inlineStr">
        <is>
          <t>Past-due loans of 90 days or more</t>
        </is>
      </c>
      <c r="B5" s="5" t="n">
        <v>467</v>
      </c>
      <c r="C5" s="5" t="n">
        <v>0</v>
      </c>
    </row>
    <row r="6">
      <c r="A6" s="4" t="inlineStr">
        <is>
          <t>Nonaccrual loans</t>
        </is>
      </c>
      <c r="B6" s="5" t="n">
        <v>467</v>
      </c>
      <c r="C6" s="5" t="n">
        <v>0</v>
      </c>
    </row>
    <row r="7">
      <c r="A7" s="4" t="inlineStr">
        <is>
          <t>Unpaid principal balance of nonaccrual loans</t>
        </is>
      </c>
      <c r="B7" s="6" t="n">
        <v>462</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45388</v>
      </c>
      <c r="C3" s="6" t="n">
        <v>528599</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545388</v>
      </c>
      <c r="C6" s="5" t="n">
        <v>528599</v>
      </c>
    </row>
    <row r="7">
      <c r="A7" s="4" t="inlineStr">
        <is>
          <t>Total recurring assets at fair value</t>
        </is>
      </c>
      <c r="B7" s="5" t="n">
        <v>2500118</v>
      </c>
      <c r="C7" s="5" t="n">
        <v>2215875</v>
      </c>
    </row>
    <row r="8">
      <c r="A8" s="4" t="inlineStr">
        <is>
          <t>Total recurring liabilities at fair value</t>
        </is>
      </c>
      <c r="B8" s="5" t="n">
        <v>9328</v>
      </c>
      <c r="C8" s="5" t="n">
        <v>8731</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sale</t>
        </is>
      </c>
      <c r="B11" s="5" t="n">
        <v>0</v>
      </c>
      <c r="C11" s="5" t="n">
        <v>0</v>
      </c>
    </row>
    <row r="12">
      <c r="A12" s="4" t="inlineStr">
        <is>
          <t>Total recurring assets at fair value</t>
        </is>
      </c>
      <c r="B12" s="5" t="n">
        <v>929918</v>
      </c>
      <c r="C12" s="5" t="n">
        <v>796464</v>
      </c>
    </row>
    <row r="13">
      <c r="A13" s="4" t="inlineStr">
        <is>
          <t>Total recurring liabilities at fair value</t>
        </is>
      </c>
      <c r="B13" s="5" t="n">
        <v>0</v>
      </c>
      <c r="C13" s="5" t="n">
        <v>0</v>
      </c>
    </row>
    <row r="14">
      <c r="A14" s="4" t="inlineStr">
        <is>
          <t>Fair Value, Measurements,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545388</v>
      </c>
      <c r="C16" s="5" t="n">
        <v>528599</v>
      </c>
    </row>
    <row r="17">
      <c r="A17" s="4" t="inlineStr">
        <is>
          <t>Total recurring assets at fair value</t>
        </is>
      </c>
      <c r="B17" s="5" t="n">
        <v>1569150</v>
      </c>
      <c r="C17" s="5" t="n">
        <v>1418391</v>
      </c>
    </row>
    <row r="18">
      <c r="A18" s="4" t="inlineStr">
        <is>
          <t>Total recurring liabilities at fair value</t>
        </is>
      </c>
      <c r="B18" s="5" t="n">
        <v>9328</v>
      </c>
      <c r="C18" s="5" t="n">
        <v>8731</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 at fair value</t>
        </is>
      </c>
      <c r="B21" s="5" t="n">
        <v>1050</v>
      </c>
      <c r="C21" s="5" t="n">
        <v>1020</v>
      </c>
    </row>
    <row r="22">
      <c r="A22" s="4" t="inlineStr">
        <is>
          <t>Loans held for sale</t>
        </is>
      </c>
      <c r="B22" s="5" t="n">
        <v>0</v>
      </c>
      <c r="C22" s="5" t="n">
        <v>0</v>
      </c>
    </row>
    <row r="23">
      <c r="A23" s="4" t="inlineStr">
        <is>
          <t>Total recurring assets at fair value</t>
        </is>
      </c>
      <c r="B23" s="5" t="n">
        <v>1050</v>
      </c>
      <c r="C23" s="5" t="n">
        <v>1020</v>
      </c>
    </row>
    <row r="24">
      <c r="A24" s="4" t="inlineStr">
        <is>
          <t>Total recurring liabilities at fair value</t>
        </is>
      </c>
      <c r="B24" s="5" t="n">
        <v>0</v>
      </c>
      <c r="C24" s="5" t="n">
        <v>0</v>
      </c>
    </row>
    <row r="25">
      <c r="A25" s="4" t="inlineStr">
        <is>
          <t>Fair Value, Measurements, Recurring | Derivative financial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6303</v>
      </c>
      <c r="C27" s="5" t="n">
        <v>8717</v>
      </c>
    </row>
    <row r="28">
      <c r="A28" s="4" t="inlineStr">
        <is>
          <t>Derivative liability</t>
        </is>
      </c>
      <c r="B28" s="5" t="n">
        <v>6439</v>
      </c>
      <c r="C28" s="5" t="n">
        <v>8718</v>
      </c>
    </row>
    <row r="29">
      <c r="A29" s="4" t="inlineStr">
        <is>
          <t>Fair Value, Measurements, Recurring | Derivative financial instrument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5" t="n">
        <v>0</v>
      </c>
      <c r="C31" s="5" t="n">
        <v>0</v>
      </c>
    </row>
    <row r="32">
      <c r="A32" s="4" t="inlineStr">
        <is>
          <t>Derivative liability</t>
        </is>
      </c>
      <c r="B32" s="5" t="n">
        <v>0</v>
      </c>
      <c r="C32" s="5" t="n">
        <v>0</v>
      </c>
    </row>
    <row r="33">
      <c r="A33" s="4" t="inlineStr">
        <is>
          <t>Fair Value, Measurements, Recurring | Derivative financial instrument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5" t="n">
        <v>6303</v>
      </c>
      <c r="C35" s="5" t="n">
        <v>8717</v>
      </c>
    </row>
    <row r="36">
      <c r="A36" s="4" t="inlineStr">
        <is>
          <t>Derivative liability</t>
        </is>
      </c>
      <c r="B36" s="5" t="n">
        <v>6439</v>
      </c>
      <c r="C36" s="5" t="n">
        <v>8718</v>
      </c>
    </row>
    <row r="37">
      <c r="A37" s="4" t="inlineStr">
        <is>
          <t>Fair Value, Measurements, Recurring | Derivative financial instrument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Derivative liability</t>
        </is>
      </c>
      <c r="B40" s="5" t="n">
        <v>0</v>
      </c>
      <c r="C40" s="5" t="n">
        <v>0</v>
      </c>
    </row>
    <row r="41">
      <c r="A41" s="4" t="inlineStr">
        <is>
          <t>Fair Value, Measurements, Recurring | Risk participation agreeme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t>
        </is>
      </c>
      <c r="B43" s="5" t="n">
        <v>22</v>
      </c>
      <c r="C43" s="4" t="inlineStr">
        <is>
          <t xml:space="preserve"> </t>
        </is>
      </c>
    </row>
    <row r="44">
      <c r="A44" s="4" t="inlineStr">
        <is>
          <t>Fair Value, Measurements, Recurring | Risk participation agreement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0</v>
      </c>
      <c r="C46" s="4" t="inlineStr">
        <is>
          <t xml:space="preserve"> </t>
        </is>
      </c>
    </row>
    <row r="47">
      <c r="A47" s="4" t="inlineStr">
        <is>
          <t>Fair Value, Measurements, Recurring | Risk participation agreement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y</t>
        </is>
      </c>
      <c r="B49" s="5" t="n">
        <v>22</v>
      </c>
      <c r="C49" s="4" t="inlineStr">
        <is>
          <t xml:space="preserve"> </t>
        </is>
      </c>
    </row>
    <row r="50">
      <c r="A50" s="4" t="inlineStr">
        <is>
          <t>Fair Value, Measurements, Recurring | Risk participation agreement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5" t="n">
        <v>0</v>
      </c>
      <c r="C52" s="4" t="inlineStr">
        <is>
          <t xml:space="preserve"> </t>
        </is>
      </c>
    </row>
    <row r="53">
      <c r="A53" s="4" t="inlineStr">
        <is>
          <t>Fair Value, Measurements, Recurring | Mortgage banking derivative instru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5" t="n">
        <v>5416</v>
      </c>
      <c r="C55" s="5" t="n">
        <v>7299</v>
      </c>
    </row>
    <row r="56">
      <c r="A56" s="4" t="inlineStr">
        <is>
          <t>Derivative liability</t>
        </is>
      </c>
      <c r="B56" s="5" t="n">
        <v>2867</v>
      </c>
      <c r="C56" s="5" t="n">
        <v>13</v>
      </c>
    </row>
    <row r="57">
      <c r="A57" s="4" t="inlineStr">
        <is>
          <t>Fair Value, Measurements, Recurring | Mortgage banking derivative instrument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t>
        </is>
      </c>
      <c r="B59" s="5" t="n">
        <v>0</v>
      </c>
      <c r="C59" s="5" t="n">
        <v>0</v>
      </c>
    </row>
    <row r="60">
      <c r="A60" s="4" t="inlineStr">
        <is>
          <t>Derivative liability</t>
        </is>
      </c>
      <c r="B60" s="5" t="n">
        <v>0</v>
      </c>
      <c r="C60" s="5" t="n">
        <v>0</v>
      </c>
    </row>
    <row r="61">
      <c r="A61" s="4" t="inlineStr">
        <is>
          <t>Fair Value, Measurements, Recurring | Mortgage banking derivative instrument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5416</v>
      </c>
      <c r="C63" s="5" t="n">
        <v>7299</v>
      </c>
    </row>
    <row r="64">
      <c r="A64" s="4" t="inlineStr">
        <is>
          <t>Derivative liability</t>
        </is>
      </c>
      <c r="B64" s="5" t="n">
        <v>2867</v>
      </c>
      <c r="C64" s="5" t="n">
        <v>13</v>
      </c>
    </row>
    <row r="65">
      <c r="A65" s="4" t="inlineStr">
        <is>
          <t>Fair Value, Measurements, Recurring | Mortgage banking derivative instrument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0</v>
      </c>
      <c r="C67" s="5" t="n">
        <v>0</v>
      </c>
    </row>
    <row r="68">
      <c r="A68" s="4" t="inlineStr">
        <is>
          <t>Derivative liability</t>
        </is>
      </c>
      <c r="B68" s="5" t="n">
        <v>0</v>
      </c>
      <c r="C68" s="5" t="n">
        <v>0</v>
      </c>
    </row>
    <row r="69">
      <c r="A69" s="4" t="inlineStr">
        <is>
          <t>Fair Value, Measurements, Recurring | U.S. Treasur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 for sale, at fair value</t>
        </is>
      </c>
      <c r="B71" s="5" t="n">
        <v>929918</v>
      </c>
      <c r="C71" s="5" t="n">
        <v>796464</v>
      </c>
    </row>
    <row r="72">
      <c r="A72" s="4" t="inlineStr">
        <is>
          <t>Fair Value, Measurements, Recurring | U.S. Treasur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 for sale, at fair value</t>
        </is>
      </c>
      <c r="B74" s="5" t="n">
        <v>929918</v>
      </c>
      <c r="C74" s="5" t="n">
        <v>796464</v>
      </c>
    </row>
    <row r="75">
      <c r="A75" s="4" t="inlineStr">
        <is>
          <t>Fair Value, Measurements, Recurring | U.S. Treasur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 for sale, at fair value</t>
        </is>
      </c>
      <c r="B77" s="5" t="n">
        <v>0</v>
      </c>
      <c r="C77" s="5" t="n">
        <v>0</v>
      </c>
    </row>
    <row r="78">
      <c r="A78" s="4" t="inlineStr">
        <is>
          <t>Fair Value, Measurements, Recurring | U.S. Treasur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 for sale, at fair value</t>
        </is>
      </c>
      <c r="B80" s="5" t="n">
        <v>0</v>
      </c>
      <c r="C80" s="5" t="n">
        <v>0</v>
      </c>
    </row>
    <row r="81">
      <c r="A81" s="4" t="inlineStr">
        <is>
          <t>Fair Value, Measurements, Recurring | U.S. government-sponsored agenc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 for sale, at fair value</t>
        </is>
      </c>
      <c r="B83" s="5" t="n">
        <v>996</v>
      </c>
      <c r="C83" s="5" t="n">
        <v>994</v>
      </c>
    </row>
    <row r="84">
      <c r="A84" s="4" t="inlineStr">
        <is>
          <t>Fair Value, Measurements, Recurring | U.S. government-sponsored agencies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 for sale, at fair value</t>
        </is>
      </c>
      <c r="B86" s="5" t="n">
        <v>0</v>
      </c>
      <c r="C86" s="5" t="n">
        <v>0</v>
      </c>
    </row>
    <row r="87">
      <c r="A87" s="4" t="inlineStr">
        <is>
          <t>Fair Value, Measurements, Recurring | U.S. government-sponsored agencies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 for sale, at fair value</t>
        </is>
      </c>
      <c r="B89" s="5" t="n">
        <v>996</v>
      </c>
      <c r="C89" s="5" t="n">
        <v>994</v>
      </c>
    </row>
    <row r="90">
      <c r="A90" s="4" t="inlineStr">
        <is>
          <t>Fair Value, Measurements, Recurring | U.S. government-sponsored agenc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available for sale, at fair value</t>
        </is>
      </c>
      <c r="B92" s="5" t="n">
        <v>0</v>
      </c>
      <c r="C92" s="5" t="n">
        <v>0</v>
      </c>
    </row>
    <row r="93">
      <c r="A93" s="4" t="inlineStr">
        <is>
          <t>Fair Value, Measurements, Recurring | State, county and municipal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 for sale, at fair value</t>
        </is>
      </c>
      <c r="B95" s="5" t="n">
        <v>24763</v>
      </c>
      <c r="C95" s="5" t="n">
        <v>24740</v>
      </c>
    </row>
    <row r="96">
      <c r="A96" s="4" t="inlineStr">
        <is>
          <t>Fair Value, Measurements, Recurring | State, county and municipal securities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 available for sale, at fair value</t>
        </is>
      </c>
      <c r="B98" s="5" t="n">
        <v>0</v>
      </c>
      <c r="C98" s="5" t="n">
        <v>0</v>
      </c>
    </row>
    <row r="99">
      <c r="A99" s="4" t="inlineStr">
        <is>
          <t>Fair Value, Measurements, Recurring | State, county and municipal securitie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 for sale, at fair value</t>
        </is>
      </c>
      <c r="B101" s="5" t="n">
        <v>24763</v>
      </c>
      <c r="C101" s="5" t="n">
        <v>24740</v>
      </c>
    </row>
    <row r="102">
      <c r="A102" s="4" t="inlineStr">
        <is>
          <t>Fair Value, Measurements, Recurring | State, county and municipal securitie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 for sale, at fair value</t>
        </is>
      </c>
      <c r="B104" s="5" t="n">
        <v>0</v>
      </c>
      <c r="C104" s="5" t="n">
        <v>0</v>
      </c>
    </row>
    <row r="105">
      <c r="A105" s="4" t="inlineStr">
        <is>
          <t>Fair Value, Measurements, Recurring | 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 for sale, at fair value</t>
        </is>
      </c>
      <c r="B107" s="5" t="n">
        <v>10442</v>
      </c>
      <c r="C107" s="5" t="n">
        <v>10283</v>
      </c>
    </row>
    <row r="108">
      <c r="A108" s="4" t="inlineStr">
        <is>
          <t>Fair Value, Measurements, Recurring | Corporate debt securitie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 for sale, at fair value</t>
        </is>
      </c>
      <c r="B110" s="5" t="n">
        <v>0</v>
      </c>
      <c r="C110" s="5" t="n">
        <v>0</v>
      </c>
    </row>
    <row r="111">
      <c r="A111" s="4" t="inlineStr">
        <is>
          <t>Fair Value, Measurements, Recurring | Corporate debt securitie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 for sale, at fair value</t>
        </is>
      </c>
      <c r="B113" s="5" t="n">
        <v>9392</v>
      </c>
      <c r="C113" s="5" t="n">
        <v>9263</v>
      </c>
    </row>
    <row r="114">
      <c r="A114" s="4" t="inlineStr">
        <is>
          <t>Fair Value, Measurements, Recurring | Corporate debt securities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 for sale, at fair value</t>
        </is>
      </c>
      <c r="B116" s="5" t="n">
        <v>1050</v>
      </c>
      <c r="C116" s="5" t="n">
        <v>1020</v>
      </c>
    </row>
    <row r="117">
      <c r="A117" s="4" t="inlineStr">
        <is>
          <t>Fair Value, Measurements, Recurring | SBA pool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 for sale, at fair value</t>
        </is>
      </c>
      <c r="B119" s="5" t="n">
        <v>65710</v>
      </c>
      <c r="C119" s="5" t="n">
        <v>70482</v>
      </c>
    </row>
    <row r="120">
      <c r="A120" s="4" t="inlineStr">
        <is>
          <t>Fair Value, Measurements, Recurring | SBA pool securities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 for sale, at fair value</t>
        </is>
      </c>
      <c r="B122" s="5" t="n">
        <v>0</v>
      </c>
      <c r="C122" s="5" t="n">
        <v>0</v>
      </c>
    </row>
    <row r="123">
      <c r="A123" s="4" t="inlineStr">
        <is>
          <t>Fair Value, Measurements, Recurring | SBA pool securities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available for sale, at fair value</t>
        </is>
      </c>
      <c r="B125" s="5" t="n">
        <v>65710</v>
      </c>
      <c r="C125" s="5" t="n">
        <v>70482</v>
      </c>
    </row>
    <row r="126">
      <c r="A126" s="4" t="inlineStr">
        <is>
          <t>Fair Value, Measurements, Recurring | SBA pool securities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available for sale, at fair value</t>
        </is>
      </c>
      <c r="B128" s="5" t="n">
        <v>0</v>
      </c>
      <c r="C128" s="5" t="n">
        <v>0</v>
      </c>
    </row>
    <row r="129">
      <c r="A129" s="4" t="inlineStr">
        <is>
          <t>Fair Value, Measurements, Recurring | Mortgage-backed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bt securities available for sale, at fair value</t>
        </is>
      </c>
      <c r="B131" s="5" t="n">
        <v>911182</v>
      </c>
      <c r="C131" s="5" t="n">
        <v>768297</v>
      </c>
    </row>
    <row r="132">
      <c r="A132" s="4" t="inlineStr">
        <is>
          <t>Fair Value, Measurements, Recurring | Mortgage-backed securities |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bt securities available for sale, at fair value</t>
        </is>
      </c>
      <c r="B134" s="5" t="n">
        <v>0</v>
      </c>
      <c r="C134" s="5" t="n">
        <v>0</v>
      </c>
    </row>
    <row r="135">
      <c r="A135" s="4" t="inlineStr">
        <is>
          <t>Fair Value, Measurements, Recurring | Mortgage-backed securities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bt securities available for sale, at fair value</t>
        </is>
      </c>
      <c r="B137" s="5" t="n">
        <v>911182</v>
      </c>
      <c r="C137" s="5" t="n">
        <v>768297</v>
      </c>
    </row>
    <row r="138">
      <c r="A138" s="4" t="inlineStr">
        <is>
          <t>Fair Value, Measurements, Recurring | Mortgage-backed securities |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bt securities available for sale, at fair value</t>
        </is>
      </c>
      <c r="B140" s="6" t="n">
        <v>0</v>
      </c>
      <c r="C1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Total nonrecurring assets at fair value</t>
        </is>
      </c>
      <c r="B3" s="6" t="n">
        <v>42056</v>
      </c>
      <c r="C3" s="6" t="n">
        <v>46707</v>
      </c>
    </row>
    <row r="4">
      <c r="A4" s="4" t="inlineStr">
        <is>
          <t>Collateral-dependent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nonrecurring assets at fair value</t>
        </is>
      </c>
      <c r="B6" s="5" t="n">
        <v>41780</v>
      </c>
      <c r="C6" s="5" t="n">
        <v>45697</v>
      </c>
    </row>
    <row r="7">
      <c r="A7" s="4" t="inlineStr">
        <is>
          <t>Other real estate owne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nonrecurring assets at fair value</t>
        </is>
      </c>
      <c r="B9" s="5" t="n">
        <v>276</v>
      </c>
      <c r="C9" s="5" t="n">
        <v>1010</v>
      </c>
    </row>
    <row r="10">
      <c r="A10" s="4" t="inlineStr">
        <is>
          <t>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nonrecurring assets at fair value</t>
        </is>
      </c>
      <c r="B12" s="5" t="n">
        <v>0</v>
      </c>
      <c r="C12" s="5" t="n">
        <v>0</v>
      </c>
    </row>
    <row r="13">
      <c r="A13" s="4" t="inlineStr">
        <is>
          <t>Level 1 | Collateral-dependent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nonrecurring assets at fair value</t>
        </is>
      </c>
      <c r="B15" s="5" t="n">
        <v>0</v>
      </c>
      <c r="C15" s="5" t="n">
        <v>0</v>
      </c>
    </row>
    <row r="16">
      <c r="A16" s="4" t="inlineStr">
        <is>
          <t>Level 1 | Other real estate own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nonrecurring assets at fair value</t>
        </is>
      </c>
      <c r="B18" s="5" t="n">
        <v>0</v>
      </c>
      <c r="C18" s="5" t="n">
        <v>0</v>
      </c>
    </row>
    <row r="19">
      <c r="A19" s="4" t="inlineStr">
        <is>
          <t>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nonrecurring assets at fair value</t>
        </is>
      </c>
      <c r="B21" s="5" t="n">
        <v>0</v>
      </c>
      <c r="C21" s="5" t="n">
        <v>0</v>
      </c>
    </row>
    <row r="22">
      <c r="A22" s="4" t="inlineStr">
        <is>
          <t>Level 2 | Collateral-dependent loan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 nonrecurring assets at fair value</t>
        </is>
      </c>
      <c r="B24" s="5" t="n">
        <v>0</v>
      </c>
      <c r="C24" s="5" t="n">
        <v>0</v>
      </c>
    </row>
    <row r="25">
      <c r="A25" s="4" t="inlineStr">
        <is>
          <t>Level 2 | Other real estate owne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nonrecurring assets at fair value</t>
        </is>
      </c>
      <c r="B27" s="5" t="n">
        <v>0</v>
      </c>
      <c r="C27" s="5" t="n">
        <v>0</v>
      </c>
    </row>
    <row r="28">
      <c r="A28" s="4" t="inlineStr">
        <is>
          <t>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nonrecurring assets at fair value</t>
        </is>
      </c>
      <c r="B30" s="5" t="n">
        <v>42056</v>
      </c>
      <c r="C30" s="5" t="n">
        <v>46707</v>
      </c>
    </row>
    <row r="31">
      <c r="A31" s="4" t="inlineStr">
        <is>
          <t>Level 3 | Collateral-dependent loan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nonrecurring assets at fair value</t>
        </is>
      </c>
      <c r="B33" s="5" t="n">
        <v>41780</v>
      </c>
      <c r="C33" s="5" t="n">
        <v>45697</v>
      </c>
    </row>
    <row r="34">
      <c r="A34" s="4" t="inlineStr">
        <is>
          <t>Level 3 | Other real estate owne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nonrecurring assets at fair value</t>
        </is>
      </c>
      <c r="B36" s="6" t="n">
        <v>276</v>
      </c>
      <c r="C36" s="6" t="n">
        <v>1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9" customWidth="1" min="6" max="6"/>
    <col width="15" customWidth="1" min="7" max="7"/>
  </cols>
  <sheetData>
    <row r="1">
      <c r="A1" s="1" t="inlineStr">
        <is>
          <t>Consolidated Statements of Share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Loss, Net of Tax</t>
        </is>
      </c>
      <c r="G1" s="2" t="inlineStr">
        <is>
          <t>Treasury Stock</t>
        </is>
      </c>
    </row>
    <row r="2">
      <c r="A2" s="4" t="inlineStr">
        <is>
          <t>Balance at beginning of period (in shares) at Dec. 31, 2023</t>
        </is>
      </c>
      <c r="B2" s="4" t="inlineStr">
        <is>
          <t xml:space="preserve"> </t>
        </is>
      </c>
      <c r="C2" s="5" t="n">
        <v>72516079</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3426747</v>
      </c>
      <c r="C3" s="6" t="n">
        <v>72516</v>
      </c>
      <c r="D3" s="6" t="n">
        <v>1945385</v>
      </c>
      <c r="E3" s="6" t="n">
        <v>1539957</v>
      </c>
      <c r="F3" s="6" t="n">
        <v>-35939</v>
      </c>
      <c r="G3" s="6" t="n">
        <v>-95172</v>
      </c>
    </row>
    <row r="4">
      <c r="A4" s="4" t="inlineStr">
        <is>
          <t>Balance at 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346273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restricted shares (in shares)</t>
        </is>
      </c>
      <c r="B6" s="4" t="inlineStr">
        <is>
          <t xml:space="preserve"> </t>
        </is>
      </c>
      <c r="C6" s="5" t="n">
        <v>103819</v>
      </c>
      <c r="D6" s="4" t="inlineStr">
        <is>
          <t xml:space="preserve"> </t>
        </is>
      </c>
      <c r="E6" s="4" t="inlineStr">
        <is>
          <t xml:space="preserve"> </t>
        </is>
      </c>
      <c r="F6" s="4" t="inlineStr">
        <is>
          <t xml:space="preserve"> </t>
        </is>
      </c>
      <c r="G6" s="4" t="inlineStr">
        <is>
          <t xml:space="preserve"> </t>
        </is>
      </c>
    </row>
    <row r="7">
      <c r="A7" s="4" t="inlineStr">
        <is>
          <t>Issuance of restricted shares</t>
        </is>
      </c>
      <c r="B7" s="5" t="n">
        <v>0</v>
      </c>
      <c r="C7" s="6" t="n">
        <v>104</v>
      </c>
      <c r="D7" s="5" t="n">
        <v>-104</v>
      </c>
      <c r="E7" s="4" t="inlineStr">
        <is>
          <t xml:space="preserve"> </t>
        </is>
      </c>
      <c r="F7" s="4" t="inlineStr">
        <is>
          <t xml:space="preserve"> </t>
        </is>
      </c>
      <c r="G7" s="4" t="inlineStr">
        <is>
          <t xml:space="preserve"> </t>
        </is>
      </c>
    </row>
    <row r="8">
      <c r="A8" s="4" t="inlineStr">
        <is>
          <t>Issuance of common shares pursuant to PSU agreements (in shares)</t>
        </is>
      </c>
      <c r="B8" s="4" t="inlineStr">
        <is>
          <t xml:space="preserve"> </t>
        </is>
      </c>
      <c r="C8" s="5" t="n">
        <v>63301</v>
      </c>
      <c r="D8" s="4" t="inlineStr">
        <is>
          <t xml:space="preserve"> </t>
        </is>
      </c>
      <c r="E8" s="4" t="inlineStr">
        <is>
          <t xml:space="preserve"> </t>
        </is>
      </c>
      <c r="F8" s="4" t="inlineStr">
        <is>
          <t xml:space="preserve"> </t>
        </is>
      </c>
      <c r="G8" s="4" t="inlineStr">
        <is>
          <t xml:space="preserve"> </t>
        </is>
      </c>
    </row>
    <row r="9">
      <c r="A9" s="4" t="inlineStr">
        <is>
          <t>Issuance of common shares pursuant to PSU agreements</t>
        </is>
      </c>
      <c r="B9" s="5" t="n">
        <v>0</v>
      </c>
      <c r="C9" s="6" t="n">
        <v>63</v>
      </c>
      <c r="D9" s="5" t="n">
        <v>-63</v>
      </c>
      <c r="E9" s="4" t="inlineStr">
        <is>
          <t xml:space="preserve"> </t>
        </is>
      </c>
      <c r="F9" s="4" t="inlineStr">
        <is>
          <t xml:space="preserve"> </t>
        </is>
      </c>
      <c r="G9" s="4" t="inlineStr">
        <is>
          <t xml:space="preserve"> </t>
        </is>
      </c>
    </row>
    <row r="10">
      <c r="A10" s="4" t="inlineStr">
        <is>
          <t>Share-based compensation</t>
        </is>
      </c>
      <c r="B10" s="5" t="n">
        <v>3134</v>
      </c>
      <c r="C10" s="4" t="inlineStr">
        <is>
          <t xml:space="preserve"> </t>
        </is>
      </c>
      <c r="D10" s="5" t="n">
        <v>3134</v>
      </c>
      <c r="E10" s="4" t="inlineStr">
        <is>
          <t xml:space="preserve"> </t>
        </is>
      </c>
      <c r="F10" s="4" t="inlineStr">
        <is>
          <t xml:space="preserve"> </t>
        </is>
      </c>
      <c r="G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5198</v>
      </c>
    </row>
    <row r="12">
      <c r="A12" s="4" t="inlineStr">
        <is>
          <t>Purchase of treasury shares</t>
        </is>
      </c>
      <c r="B12" s="5" t="n">
        <v>-4998</v>
      </c>
      <c r="C12" s="4" t="inlineStr">
        <is>
          <t xml:space="preserve"> </t>
        </is>
      </c>
      <c r="D12" s="4" t="inlineStr">
        <is>
          <t xml:space="preserve"> </t>
        </is>
      </c>
      <c r="E12" s="4" t="inlineStr">
        <is>
          <t xml:space="preserve"> </t>
        </is>
      </c>
      <c r="F12" s="4" t="inlineStr">
        <is>
          <t xml:space="preserve"> </t>
        </is>
      </c>
      <c r="G12" s="6" t="n">
        <v>-4998</v>
      </c>
    </row>
    <row r="13">
      <c r="A13" s="4" t="inlineStr">
        <is>
          <t>Net income</t>
        </is>
      </c>
      <c r="B13" s="5" t="n">
        <v>74312</v>
      </c>
      <c r="C13" s="4" t="inlineStr">
        <is>
          <t xml:space="preserve"> </t>
        </is>
      </c>
      <c r="D13" s="4" t="inlineStr">
        <is>
          <t xml:space="preserve"> </t>
        </is>
      </c>
      <c r="E13" s="5" t="n">
        <v>74312</v>
      </c>
      <c r="F13" s="4" t="inlineStr">
        <is>
          <t xml:space="preserve"> </t>
        </is>
      </c>
      <c r="G13" s="4" t="inlineStr">
        <is>
          <t xml:space="preserve"> </t>
        </is>
      </c>
    </row>
    <row r="14">
      <c r="A14" s="4" t="inlineStr">
        <is>
          <t>Dividends on common shares</t>
        </is>
      </c>
      <c r="B14" s="5" t="n">
        <v>-10437</v>
      </c>
      <c r="C14" s="4" t="inlineStr">
        <is>
          <t xml:space="preserve"> </t>
        </is>
      </c>
      <c r="D14" s="4" t="inlineStr">
        <is>
          <t xml:space="preserve"> </t>
        </is>
      </c>
      <c r="E14" s="5" t="n">
        <v>-10437</v>
      </c>
      <c r="F14" s="4" t="inlineStr">
        <is>
          <t xml:space="preserve"> </t>
        </is>
      </c>
      <c r="G14" s="4" t="inlineStr">
        <is>
          <t xml:space="preserve"> </t>
        </is>
      </c>
    </row>
    <row r="15">
      <c r="A15" s="4" t="inlineStr">
        <is>
          <t>Other comprehensive income (loss) during the period</t>
        </is>
      </c>
      <c r="B15" s="5" t="n">
        <v>-4020</v>
      </c>
      <c r="C15" s="4" t="inlineStr">
        <is>
          <t xml:space="preserve"> </t>
        </is>
      </c>
      <c r="D15" s="4" t="inlineStr">
        <is>
          <t xml:space="preserve"> </t>
        </is>
      </c>
      <c r="E15" s="4" t="inlineStr">
        <is>
          <t xml:space="preserve"> </t>
        </is>
      </c>
      <c r="F15" s="5" t="n">
        <v>-4020</v>
      </c>
      <c r="G15" s="4" t="inlineStr">
        <is>
          <t xml:space="preserve"> </t>
        </is>
      </c>
    </row>
    <row r="16">
      <c r="A16" s="4" t="inlineStr">
        <is>
          <t>Balance at end of period (in shares) at Mar. 31, 2024</t>
        </is>
      </c>
      <c r="B16" s="4" t="inlineStr">
        <is>
          <t xml:space="preserve"> </t>
        </is>
      </c>
      <c r="C16" s="5" t="n">
        <v>72683199</v>
      </c>
      <c r="D16" s="4" t="inlineStr">
        <is>
          <t xml:space="preserve"> </t>
        </is>
      </c>
      <c r="E16" s="4" t="inlineStr">
        <is>
          <t xml:space="preserve"> </t>
        </is>
      </c>
      <c r="F16" s="4" t="inlineStr">
        <is>
          <t xml:space="preserve"> </t>
        </is>
      </c>
      <c r="G16" s="4" t="inlineStr">
        <is>
          <t xml:space="preserve"> </t>
        </is>
      </c>
    </row>
    <row r="17">
      <c r="A17" s="4" t="inlineStr">
        <is>
          <t>Balance at end of period at Mar. 31, 2024</t>
        </is>
      </c>
      <c r="B17" s="6" t="n">
        <v>3484738</v>
      </c>
      <c r="C17" s="6" t="n">
        <v>72683</v>
      </c>
      <c r="D17" s="5" t="n">
        <v>1948352</v>
      </c>
      <c r="E17" s="5" t="n">
        <v>1603832</v>
      </c>
      <c r="F17" s="5" t="n">
        <v>-39959</v>
      </c>
      <c r="G17" s="6" t="n">
        <v>-100170</v>
      </c>
    </row>
    <row r="18">
      <c r="A18" s="4" t="inlineStr">
        <is>
          <t>Balance at end of period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3567936</v>
      </c>
    </row>
    <row r="19">
      <c r="A19" s="4" t="inlineStr">
        <is>
          <t>Balance at beginning of period (in shares) at Dec. 31, 2024</t>
        </is>
      </c>
      <c r="B19" s="5" t="n">
        <v>72699245</v>
      </c>
      <c r="C19" s="5" t="n">
        <v>72699245</v>
      </c>
      <c r="D19" s="4" t="inlineStr">
        <is>
          <t xml:space="preserve"> </t>
        </is>
      </c>
      <c r="E19" s="4" t="inlineStr">
        <is>
          <t xml:space="preserve"> </t>
        </is>
      </c>
      <c r="F19" s="4" t="inlineStr">
        <is>
          <t xml:space="preserve"> </t>
        </is>
      </c>
      <c r="G19" s="4" t="inlineStr">
        <is>
          <t xml:space="preserve"> </t>
        </is>
      </c>
    </row>
    <row r="20">
      <c r="A20" s="4" t="inlineStr">
        <is>
          <t>Balance at beginning of period at Dec. 31, 2024</t>
        </is>
      </c>
      <c r="B20" s="6" t="n">
        <v>3751522</v>
      </c>
      <c r="C20" s="6" t="n">
        <v>72699</v>
      </c>
      <c r="D20" s="5" t="n">
        <v>1958642</v>
      </c>
      <c r="E20" s="5" t="n">
        <v>1853428</v>
      </c>
      <c r="F20" s="5" t="n">
        <v>-30119</v>
      </c>
      <c r="G20" s="6" t="n">
        <v>-103128</v>
      </c>
    </row>
    <row r="21">
      <c r="A21" s="4" t="inlineStr">
        <is>
          <t>Balance at beginning of period (in shares) at Dec. 31, 2024</t>
        </is>
      </c>
      <c r="B21" s="5" t="n">
        <v>3630636</v>
      </c>
      <c r="C21" s="4" t="inlineStr">
        <is>
          <t xml:space="preserve"> </t>
        </is>
      </c>
      <c r="D21" s="4" t="inlineStr">
        <is>
          <t xml:space="preserve"> </t>
        </is>
      </c>
      <c r="E21" s="4" t="inlineStr">
        <is>
          <t xml:space="preserve"> </t>
        </is>
      </c>
      <c r="F21" s="4" t="inlineStr">
        <is>
          <t xml:space="preserve"> </t>
        </is>
      </c>
      <c r="G21" s="5" t="n">
        <v>363063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shares (in shares)</t>
        </is>
      </c>
      <c r="B23" s="4" t="inlineStr">
        <is>
          <t xml:space="preserve"> </t>
        </is>
      </c>
      <c r="C23" s="5" t="n">
        <v>76250</v>
      </c>
      <c r="D23" s="4" t="inlineStr">
        <is>
          <t xml:space="preserve"> </t>
        </is>
      </c>
      <c r="E23" s="4" t="inlineStr">
        <is>
          <t xml:space="preserve"> </t>
        </is>
      </c>
      <c r="F23" s="4" t="inlineStr">
        <is>
          <t xml:space="preserve"> </t>
        </is>
      </c>
      <c r="G23" s="4" t="inlineStr">
        <is>
          <t xml:space="preserve"> </t>
        </is>
      </c>
    </row>
    <row r="24">
      <c r="A24" s="4" t="inlineStr">
        <is>
          <t>Issuance of restricted shares</t>
        </is>
      </c>
      <c r="B24" s="6" t="n">
        <v>0</v>
      </c>
      <c r="C24" s="6" t="n">
        <v>76</v>
      </c>
      <c r="D24" s="5" t="n">
        <v>-76</v>
      </c>
      <c r="E24" s="4" t="inlineStr">
        <is>
          <t xml:space="preserve"> </t>
        </is>
      </c>
      <c r="F24" s="4" t="inlineStr">
        <is>
          <t xml:space="preserve"> </t>
        </is>
      </c>
      <c r="G24" s="4" t="inlineStr">
        <is>
          <t xml:space="preserve"> </t>
        </is>
      </c>
    </row>
    <row r="25">
      <c r="A25" s="4" t="inlineStr">
        <is>
          <t>Forfeitures of restricted shares (in shares)</t>
        </is>
      </c>
      <c r="B25" s="4" t="inlineStr">
        <is>
          <t xml:space="preserve"> </t>
        </is>
      </c>
      <c r="C25" s="5" t="n">
        <v>-13619</v>
      </c>
      <c r="D25" s="4" t="inlineStr">
        <is>
          <t xml:space="preserve"> </t>
        </is>
      </c>
      <c r="E25" s="4" t="inlineStr">
        <is>
          <t xml:space="preserve"> </t>
        </is>
      </c>
      <c r="F25" s="4" t="inlineStr">
        <is>
          <t xml:space="preserve"> </t>
        </is>
      </c>
      <c r="G25" s="4" t="inlineStr">
        <is>
          <t xml:space="preserve"> </t>
        </is>
      </c>
    </row>
    <row r="26">
      <c r="A26" s="4" t="inlineStr">
        <is>
          <t>Forfeitures of restricted shares</t>
        </is>
      </c>
      <c r="B26" s="5" t="n">
        <v>-417</v>
      </c>
      <c r="C26" s="6" t="n">
        <v>-13</v>
      </c>
      <c r="D26" s="5" t="n">
        <v>-404</v>
      </c>
      <c r="E26" s="4" t="inlineStr">
        <is>
          <t xml:space="preserve"> </t>
        </is>
      </c>
      <c r="F26" s="4" t="inlineStr">
        <is>
          <t xml:space="preserve"> </t>
        </is>
      </c>
      <c r="G26" s="4" t="inlineStr">
        <is>
          <t xml:space="preserve"> </t>
        </is>
      </c>
    </row>
    <row r="27">
      <c r="A27" s="4" t="inlineStr">
        <is>
          <t>Issuance of common shares pursuant to PSU agreements (in shares)</t>
        </is>
      </c>
      <c r="B27" s="4" t="inlineStr">
        <is>
          <t xml:space="preserve"> </t>
        </is>
      </c>
      <c r="C27" s="5" t="n">
        <v>122904</v>
      </c>
      <c r="D27" s="4" t="inlineStr">
        <is>
          <t xml:space="preserve"> </t>
        </is>
      </c>
      <c r="E27" s="4" t="inlineStr">
        <is>
          <t xml:space="preserve"> </t>
        </is>
      </c>
      <c r="F27" s="4" t="inlineStr">
        <is>
          <t xml:space="preserve"> </t>
        </is>
      </c>
      <c r="G27" s="4" t="inlineStr">
        <is>
          <t xml:space="preserve"> </t>
        </is>
      </c>
    </row>
    <row r="28">
      <c r="A28" s="4" t="inlineStr">
        <is>
          <t>Issuance of common shares pursuant to PSU agreements</t>
        </is>
      </c>
      <c r="B28" s="5" t="n">
        <v>0</v>
      </c>
      <c r="C28" s="6" t="n">
        <v>123</v>
      </c>
      <c r="D28" s="5" t="n">
        <v>-123</v>
      </c>
      <c r="E28" s="4" t="inlineStr">
        <is>
          <t xml:space="preserve"> </t>
        </is>
      </c>
      <c r="F28" s="4" t="inlineStr">
        <is>
          <t xml:space="preserve"> </t>
        </is>
      </c>
      <c r="G28" s="4" t="inlineStr">
        <is>
          <t xml:space="preserve"> </t>
        </is>
      </c>
    </row>
    <row r="29">
      <c r="A29" s="4" t="inlineStr">
        <is>
          <t>Share-based compensation</t>
        </is>
      </c>
      <c r="B29" s="5" t="n">
        <v>3693</v>
      </c>
      <c r="C29" s="4" t="inlineStr">
        <is>
          <t xml:space="preserve"> </t>
        </is>
      </c>
      <c r="D29" s="5" t="n">
        <v>3693</v>
      </c>
      <c r="E29" s="4" t="inlineStr">
        <is>
          <t xml:space="preserve"> </t>
        </is>
      </c>
      <c r="F29" s="4" t="inlineStr">
        <is>
          <t xml:space="preserve"> </t>
        </is>
      </c>
      <c r="G29" s="4" t="inlineStr">
        <is>
          <t xml:space="preserve"> </t>
        </is>
      </c>
    </row>
    <row r="30">
      <c r="A30" s="4" t="inlineStr">
        <is>
          <t>Purchase of treasu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43220</v>
      </c>
    </row>
    <row r="31">
      <c r="A31" s="4" t="inlineStr">
        <is>
          <t>Purchase of treasury shares</t>
        </is>
      </c>
      <c r="B31" s="5" t="n">
        <v>-20746</v>
      </c>
      <c r="C31" s="4" t="inlineStr">
        <is>
          <t xml:space="preserve"> </t>
        </is>
      </c>
      <c r="D31" s="4" t="inlineStr">
        <is>
          <t xml:space="preserve"> </t>
        </is>
      </c>
      <c r="E31" s="4" t="inlineStr">
        <is>
          <t xml:space="preserve"> </t>
        </is>
      </c>
      <c r="F31" s="4" t="inlineStr">
        <is>
          <t xml:space="preserve"> </t>
        </is>
      </c>
      <c r="G31" s="6" t="n">
        <v>-20746</v>
      </c>
    </row>
    <row r="32">
      <c r="A32" s="4" t="inlineStr">
        <is>
          <t>Net income</t>
        </is>
      </c>
      <c r="B32" s="5" t="n">
        <v>87935</v>
      </c>
      <c r="C32" s="4" t="inlineStr">
        <is>
          <t xml:space="preserve"> </t>
        </is>
      </c>
      <c r="D32" s="4" t="inlineStr">
        <is>
          <t xml:space="preserve"> </t>
        </is>
      </c>
      <c r="E32" s="5" t="n">
        <v>87935</v>
      </c>
      <c r="F32" s="4" t="inlineStr">
        <is>
          <t xml:space="preserve"> </t>
        </is>
      </c>
      <c r="G32" s="4" t="inlineStr">
        <is>
          <t xml:space="preserve"> </t>
        </is>
      </c>
    </row>
    <row r="33">
      <c r="A33" s="4" t="inlineStr">
        <is>
          <t>Dividends on common shares</t>
        </is>
      </c>
      <c r="B33" s="5" t="n">
        <v>-13874</v>
      </c>
      <c r="C33" s="4" t="inlineStr">
        <is>
          <t xml:space="preserve"> </t>
        </is>
      </c>
      <c r="D33" s="4" t="inlineStr">
        <is>
          <t xml:space="preserve"> </t>
        </is>
      </c>
      <c r="E33" s="5" t="n">
        <v>-13874</v>
      </c>
      <c r="F33" s="4" t="inlineStr">
        <is>
          <t xml:space="preserve"> </t>
        </is>
      </c>
      <c r="G33" s="4" t="inlineStr">
        <is>
          <t xml:space="preserve"> </t>
        </is>
      </c>
    </row>
    <row r="34">
      <c r="A34" s="4" t="inlineStr">
        <is>
          <t>Other comprehensive income (loss) during the period</t>
        </is>
      </c>
      <c r="B34" s="6" t="n">
        <v>15689</v>
      </c>
      <c r="C34" s="4" t="inlineStr">
        <is>
          <t xml:space="preserve"> </t>
        </is>
      </c>
      <c r="D34" s="4" t="inlineStr">
        <is>
          <t xml:space="preserve"> </t>
        </is>
      </c>
      <c r="E34" s="4" t="inlineStr">
        <is>
          <t xml:space="preserve"> </t>
        </is>
      </c>
      <c r="F34" s="5" t="n">
        <v>15689</v>
      </c>
      <c r="G34" s="4" t="inlineStr">
        <is>
          <t xml:space="preserve"> </t>
        </is>
      </c>
    </row>
    <row r="35">
      <c r="A35" s="4" t="inlineStr">
        <is>
          <t>Balance at end of period (in shares) at Mar. 31, 2025</t>
        </is>
      </c>
      <c r="B35" s="5" t="n">
        <v>72884780</v>
      </c>
      <c r="C35" s="5" t="n">
        <v>72884780</v>
      </c>
      <c r="D35" s="4" t="inlineStr">
        <is>
          <t xml:space="preserve"> </t>
        </is>
      </c>
      <c r="E35" s="4" t="inlineStr">
        <is>
          <t xml:space="preserve"> </t>
        </is>
      </c>
      <c r="F35" s="4" t="inlineStr">
        <is>
          <t xml:space="preserve"> </t>
        </is>
      </c>
      <c r="G35" s="4" t="inlineStr">
        <is>
          <t xml:space="preserve"> </t>
        </is>
      </c>
    </row>
    <row r="36">
      <c r="A36" s="4" t="inlineStr">
        <is>
          <t>Balance at end of period at Mar. 31, 2025</t>
        </is>
      </c>
      <c r="B36" s="6" t="n">
        <v>3823802</v>
      </c>
      <c r="C36" s="6" t="n">
        <v>72885</v>
      </c>
      <c r="D36" s="6" t="n">
        <v>1961732</v>
      </c>
      <c r="E36" s="6" t="n">
        <v>1927489</v>
      </c>
      <c r="F36" s="6" t="n">
        <v>-14430</v>
      </c>
      <c r="G36" s="6" t="n">
        <v>-123874</v>
      </c>
    </row>
    <row r="37">
      <c r="A37" s="4" t="inlineStr">
        <is>
          <t>Balance at end of period (in shares) at Mar. 31, 2025</t>
        </is>
      </c>
      <c r="B37" s="5" t="n">
        <v>3973856</v>
      </c>
      <c r="C37" s="4" t="inlineStr">
        <is>
          <t xml:space="preserve"> </t>
        </is>
      </c>
      <c r="D37" s="4" t="inlineStr">
        <is>
          <t xml:space="preserve"> </t>
        </is>
      </c>
      <c r="E37" s="4" t="inlineStr">
        <is>
          <t xml:space="preserve"> </t>
        </is>
      </c>
      <c r="F37" s="4" t="inlineStr">
        <is>
          <t xml:space="preserve"> </t>
        </is>
      </c>
      <c r="G37" s="5" t="n">
        <v>39738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S - Significant Unobservable Inputs Used in Fair Value Measurement of Level 3 Assets and Liabilitie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863</v>
      </c>
      <c r="C3" s="6" t="n">
        <v>2433</v>
      </c>
    </row>
    <row r="4">
      <c r="A4" s="4" t="inlineStr">
        <is>
          <t>Fair Value, Measurements, Recurring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for-sale</t>
        </is>
      </c>
      <c r="B6" s="5" t="n">
        <v>1050</v>
      </c>
      <c r="C6" s="5" t="n">
        <v>1020</v>
      </c>
    </row>
    <row r="7">
      <c r="A7" s="4" t="inlineStr">
        <is>
          <t>Fair Value, Measurements, 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dependent loans</t>
        </is>
      </c>
      <c r="B9" s="5" t="n">
        <v>41780</v>
      </c>
      <c r="C9" s="5" t="n">
        <v>45697</v>
      </c>
    </row>
    <row r="10">
      <c r="A10" s="4" t="inlineStr">
        <is>
          <t>Other real estate owned</t>
        </is>
      </c>
      <c r="B10" s="6" t="n">
        <v>276</v>
      </c>
      <c r="C10" s="6" t="n">
        <v>1010</v>
      </c>
    </row>
    <row r="11">
      <c r="A11" s="4" t="inlineStr">
        <is>
          <t>Discounted cash flows | Discount rate | Fair Value, Measurements, 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 for sale, measurement input</t>
        </is>
      </c>
      <c r="B13" s="11" t="n">
        <v>0.102</v>
      </c>
      <c r="C13" s="11" t="n">
        <v>0.103</v>
      </c>
    </row>
    <row r="14">
      <c r="A14" s="4" t="inlineStr">
        <is>
          <t>Discounted cash flows | Discount rate | Fair Value, Measurements, Recurring | Weighted Average Discount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 for sale, measurement input</t>
        </is>
      </c>
      <c r="B16" s="11" t="n">
        <v>0.102</v>
      </c>
      <c r="C16" s="11" t="n">
        <v>0.103</v>
      </c>
    </row>
    <row r="17">
      <c r="A17" s="4" t="inlineStr">
        <is>
          <t>Discounted cash flows | Loss Given Default | Fair Value, Measurements, 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 for sale, measurement input</t>
        </is>
      </c>
      <c r="B19" s="12" t="n">
        <v>0.45</v>
      </c>
      <c r="C19" s="12" t="n">
        <v>0.45</v>
      </c>
    </row>
    <row r="20">
      <c r="A20" s="4" t="inlineStr">
        <is>
          <t>Discounted cash flows | Loss Given Default | Fair Value, Measurements, Recurring | Weighted Average Discount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 for sale, measurement input</t>
        </is>
      </c>
      <c r="B22" s="12" t="n">
        <v>0.45</v>
      </c>
      <c r="C22" s="12" t="n">
        <v>0.45</v>
      </c>
    </row>
    <row r="23">
      <c r="A23" s="4" t="inlineStr">
        <is>
          <t>Third-party appraisals and discounted cash flows | Collateral discounts and discount rates | Fair Value, Measurements, Nonrecurring | Minimum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llateral-dependent loans, measurement input</t>
        </is>
      </c>
      <c r="B25" s="8" t="n">
        <v>0.16</v>
      </c>
      <c r="C25" s="8" t="n">
        <v>0.15</v>
      </c>
    </row>
    <row r="26">
      <c r="A26" s="4" t="inlineStr">
        <is>
          <t>Third-party appraisals and discounted cash flows | Collateral discounts and discount rates | Fair Value, Measurements, Nonrecurring | Maximum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llateral-dependent loans, measurement input</t>
        </is>
      </c>
      <c r="B28" s="8" t="n">
        <v>0.51</v>
      </c>
      <c r="C28" s="8" t="n">
        <v>0.6</v>
      </c>
    </row>
    <row r="29">
      <c r="A29" s="4" t="inlineStr">
        <is>
          <t>Third-party appraisals and discounted cash flows | Collateral discounts and discount rates | Fair Value, Measurements, Nonrecurring | Weighted Average Discount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llateral-dependent loans, measurement input</t>
        </is>
      </c>
      <c r="B31" s="8" t="n">
        <v>0.29</v>
      </c>
      <c r="C31" s="8" t="n">
        <v>0.3</v>
      </c>
    </row>
    <row r="32">
      <c r="A32" s="4" t="inlineStr">
        <is>
          <t>Third-party appraisals and sales contracts | Collateral discounts and estimated costs to sell | Fair Value, Measurements, Nonrecurring | Minimum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Other real estate owned, measurement input</t>
        </is>
      </c>
      <c r="B34" s="12" t="n">
        <v>0.15</v>
      </c>
      <c r="C34" s="12" t="n">
        <v>0.15</v>
      </c>
    </row>
    <row r="35">
      <c r="A35" s="4" t="inlineStr">
        <is>
          <t>Third-party appraisals and sales contracts | Collateral discounts and estimated costs to sell | Fair Value, Measurements, Nonrecurring | Maximum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ther real estate owned, measurement input</t>
        </is>
      </c>
      <c r="B37" s="4" t="inlineStr">
        <is>
          <t xml:space="preserve"> </t>
        </is>
      </c>
      <c r="C37" s="12" t="n">
        <v>0.44</v>
      </c>
    </row>
    <row r="38">
      <c r="A38" s="4" t="inlineStr">
        <is>
          <t>Third-party appraisals and sales contracts | Collateral discounts and estimated costs to sell | Fair Value, Measurements, Nonrecurring | Weighted Average Discount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real estate owned, measurement input</t>
        </is>
      </c>
      <c r="B40" s="12" t="n">
        <v>0.15</v>
      </c>
      <c r="C40" s="12" t="n">
        <v>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253289</v>
      </c>
      <c r="C3" s="6" t="n">
        <v>244980</v>
      </c>
    </row>
    <row r="4">
      <c r="A4" s="4" t="inlineStr">
        <is>
          <t>Interest-bearing deposits in banks</t>
        </is>
      </c>
      <c r="B4" s="5" t="n">
        <v>1039111</v>
      </c>
      <c r="C4" s="5" t="n">
        <v>975397</v>
      </c>
    </row>
    <row r="5">
      <c r="A5" s="4" t="inlineStr">
        <is>
          <t>Debt securities held-to-maturity</t>
        </is>
      </c>
      <c r="B5" s="5" t="n">
        <v>154859</v>
      </c>
      <c r="C5" s="5" t="n">
        <v>144028</v>
      </c>
    </row>
    <row r="6">
      <c r="A6" s="3" t="inlineStr">
        <is>
          <t>Financial liabilities:</t>
        </is>
      </c>
      <c r="B6" s="4" t="inlineStr">
        <is>
          <t xml:space="preserve"> </t>
        </is>
      </c>
      <c r="C6" s="4" t="inlineStr">
        <is>
          <t xml:space="preserve"> </t>
        </is>
      </c>
    </row>
    <row r="7">
      <c r="A7" s="4" t="inlineStr">
        <is>
          <t>Other borrowings</t>
        </is>
      </c>
      <c r="B7" s="5" t="n">
        <v>276744</v>
      </c>
      <c r="C7" s="5" t="n">
        <v>291788</v>
      </c>
    </row>
    <row r="8">
      <c r="A8" s="4" t="inlineStr">
        <is>
          <t>Subordinated deferrable interest debentures</t>
        </is>
      </c>
      <c r="B8" s="5" t="n">
        <v>132807</v>
      </c>
      <c r="C8" s="5" t="n">
        <v>132309</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253289</v>
      </c>
      <c r="C11" s="5" t="n">
        <v>244980</v>
      </c>
    </row>
    <row r="12">
      <c r="A12" s="4" t="inlineStr">
        <is>
          <t>Interest-bearing deposits in banks</t>
        </is>
      </c>
      <c r="B12" s="5" t="n">
        <v>1039111</v>
      </c>
      <c r="C12" s="5" t="n">
        <v>975397</v>
      </c>
    </row>
    <row r="13">
      <c r="A13" s="4" t="inlineStr">
        <is>
          <t>Debt securities held-to-maturity</t>
        </is>
      </c>
      <c r="B13" s="5" t="n">
        <v>173757</v>
      </c>
      <c r="C13" s="5" t="n">
        <v>164677</v>
      </c>
    </row>
    <row r="14">
      <c r="A14" s="4" t="inlineStr">
        <is>
          <t>Loans, net</t>
        </is>
      </c>
      <c r="B14" s="5" t="n">
        <v>20319309</v>
      </c>
      <c r="C14" s="5" t="n">
        <v>20356125</v>
      </c>
    </row>
    <row r="15">
      <c r="A15" s="3" t="inlineStr">
        <is>
          <t>Financial liabilities:</t>
        </is>
      </c>
      <c r="B15" s="4" t="inlineStr">
        <is>
          <t xml:space="preserve"> </t>
        </is>
      </c>
      <c r="C15" s="4" t="inlineStr">
        <is>
          <t xml:space="preserve"> </t>
        </is>
      </c>
    </row>
    <row r="16">
      <c r="A16" s="4" t="inlineStr">
        <is>
          <t>Deposits</t>
        </is>
      </c>
      <c r="B16" s="5" t="n">
        <v>21912409</v>
      </c>
      <c r="C16" s="5" t="n">
        <v>21722448</v>
      </c>
    </row>
    <row r="17">
      <c r="A17" s="4" t="inlineStr">
        <is>
          <t>Other borrowings</t>
        </is>
      </c>
      <c r="B17" s="5" t="n">
        <v>276744</v>
      </c>
      <c r="C17" s="5" t="n">
        <v>291788</v>
      </c>
    </row>
    <row r="18">
      <c r="A18" s="4" t="inlineStr">
        <is>
          <t>Subordinated deferrable interest debentures</t>
        </is>
      </c>
      <c r="B18" s="5" t="n">
        <v>132807</v>
      </c>
      <c r="C18" s="5" t="n">
        <v>132309</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253289</v>
      </c>
      <c r="C21" s="5" t="n">
        <v>244980</v>
      </c>
    </row>
    <row r="22">
      <c r="A22" s="4" t="inlineStr">
        <is>
          <t>Interest-bearing deposits in banks</t>
        </is>
      </c>
      <c r="B22" s="5" t="n">
        <v>1039111</v>
      </c>
      <c r="C22" s="5" t="n">
        <v>975397</v>
      </c>
    </row>
    <row r="23">
      <c r="A23" s="4" t="inlineStr">
        <is>
          <t>Debt securities held-to-maturity</t>
        </is>
      </c>
      <c r="B23" s="5" t="n">
        <v>154859</v>
      </c>
      <c r="C23" s="5" t="n">
        <v>144028</v>
      </c>
    </row>
    <row r="24">
      <c r="A24" s="4" t="inlineStr">
        <is>
          <t>Loans, net</t>
        </is>
      </c>
      <c r="B24" s="5" t="n">
        <v>19900724</v>
      </c>
      <c r="C24" s="5" t="n">
        <v>19882553</v>
      </c>
    </row>
    <row r="25">
      <c r="A25" s="3" t="inlineStr">
        <is>
          <t>Financial liabilities:</t>
        </is>
      </c>
      <c r="B25" s="4" t="inlineStr">
        <is>
          <t xml:space="preserve"> </t>
        </is>
      </c>
      <c r="C25" s="4" t="inlineStr">
        <is>
          <t xml:space="preserve"> </t>
        </is>
      </c>
    </row>
    <row r="26">
      <c r="A26" s="4" t="inlineStr">
        <is>
          <t>Deposits</t>
        </is>
      </c>
      <c r="B26" s="5" t="n">
        <v>21911054</v>
      </c>
      <c r="C26" s="5" t="n">
        <v>21721421</v>
      </c>
    </row>
    <row r="27">
      <c r="A27" s="4" t="inlineStr">
        <is>
          <t>Other borrowings</t>
        </is>
      </c>
      <c r="B27" s="5" t="n">
        <v>272495</v>
      </c>
      <c r="C27" s="5" t="n">
        <v>291213</v>
      </c>
    </row>
    <row r="28">
      <c r="A28" s="4" t="inlineStr">
        <is>
          <t>Subordinated deferrable interest debentures</t>
        </is>
      </c>
      <c r="B28" s="5" t="n">
        <v>141372</v>
      </c>
      <c r="C28" s="5" t="n">
        <v>142202</v>
      </c>
    </row>
    <row r="29">
      <c r="A29" s="4" t="inlineStr">
        <is>
          <t>Fair Value |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due from banks</t>
        </is>
      </c>
      <c r="B31" s="5" t="n">
        <v>253289</v>
      </c>
      <c r="C31" s="5" t="n">
        <v>244980</v>
      </c>
    </row>
    <row r="32">
      <c r="A32" s="4" t="inlineStr">
        <is>
          <t>Interest-bearing deposits in banks</t>
        </is>
      </c>
      <c r="B32" s="5" t="n">
        <v>1039111</v>
      </c>
      <c r="C32" s="5" t="n">
        <v>975397</v>
      </c>
    </row>
    <row r="33">
      <c r="A33" s="4" t="inlineStr">
        <is>
          <t>Debt securities held-to-maturity</t>
        </is>
      </c>
      <c r="B33" s="5" t="n">
        <v>0</v>
      </c>
      <c r="C33" s="5" t="n">
        <v>0</v>
      </c>
    </row>
    <row r="34">
      <c r="A34" s="4" t="inlineStr">
        <is>
          <t>Loans, net</t>
        </is>
      </c>
      <c r="B34" s="5" t="n">
        <v>0</v>
      </c>
      <c r="C34" s="5" t="n">
        <v>0</v>
      </c>
    </row>
    <row r="35">
      <c r="A35" s="3" t="inlineStr">
        <is>
          <t>Financial liabilities:</t>
        </is>
      </c>
      <c r="B35" s="4" t="inlineStr">
        <is>
          <t xml:space="preserve"> </t>
        </is>
      </c>
      <c r="C35" s="4" t="inlineStr">
        <is>
          <t xml:space="preserve"> </t>
        </is>
      </c>
    </row>
    <row r="36">
      <c r="A36" s="4" t="inlineStr">
        <is>
          <t>Deposits</t>
        </is>
      </c>
      <c r="B36" s="5" t="n">
        <v>0</v>
      </c>
      <c r="C36" s="5" t="n">
        <v>0</v>
      </c>
    </row>
    <row r="37">
      <c r="A37" s="4" t="inlineStr">
        <is>
          <t>Other borrowings</t>
        </is>
      </c>
      <c r="B37" s="5" t="n">
        <v>0</v>
      </c>
      <c r="C37" s="5" t="n">
        <v>0</v>
      </c>
    </row>
    <row r="38">
      <c r="A38" s="4" t="inlineStr">
        <is>
          <t>Subordinated deferrable interest debentures</t>
        </is>
      </c>
      <c r="B38" s="5" t="n">
        <v>0</v>
      </c>
      <c r="C38" s="5" t="n">
        <v>0</v>
      </c>
    </row>
    <row r="39">
      <c r="A39" s="4" t="inlineStr">
        <is>
          <t>Fair Value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due from banks</t>
        </is>
      </c>
      <c r="B41" s="5" t="n">
        <v>0</v>
      </c>
      <c r="C41" s="5" t="n">
        <v>0</v>
      </c>
    </row>
    <row r="42">
      <c r="A42" s="4" t="inlineStr">
        <is>
          <t>Interest-bearing deposits in banks</t>
        </is>
      </c>
      <c r="B42" s="5" t="n">
        <v>0</v>
      </c>
      <c r="C42" s="5" t="n">
        <v>0</v>
      </c>
    </row>
    <row r="43">
      <c r="A43" s="4" t="inlineStr">
        <is>
          <t>Debt securities held-to-maturity</t>
        </is>
      </c>
      <c r="B43" s="5" t="n">
        <v>154859</v>
      </c>
      <c r="C43" s="5" t="n">
        <v>144028</v>
      </c>
    </row>
    <row r="44">
      <c r="A44" s="4" t="inlineStr">
        <is>
          <t>Loans, net</t>
        </is>
      </c>
      <c r="B44" s="5" t="n">
        <v>0</v>
      </c>
      <c r="C44" s="5" t="n">
        <v>0</v>
      </c>
    </row>
    <row r="45">
      <c r="A45" s="3" t="inlineStr">
        <is>
          <t>Financial liabilities:</t>
        </is>
      </c>
      <c r="B45" s="4" t="inlineStr">
        <is>
          <t xml:space="preserve"> </t>
        </is>
      </c>
      <c r="C45" s="4" t="inlineStr">
        <is>
          <t xml:space="preserve"> </t>
        </is>
      </c>
    </row>
    <row r="46">
      <c r="A46" s="4" t="inlineStr">
        <is>
          <t>Deposits</t>
        </is>
      </c>
      <c r="B46" s="5" t="n">
        <v>21911054</v>
      </c>
      <c r="C46" s="5" t="n">
        <v>21721421</v>
      </c>
    </row>
    <row r="47">
      <c r="A47" s="4" t="inlineStr">
        <is>
          <t>Other borrowings</t>
        </is>
      </c>
      <c r="B47" s="5" t="n">
        <v>272495</v>
      </c>
      <c r="C47" s="5" t="n">
        <v>291213</v>
      </c>
    </row>
    <row r="48">
      <c r="A48" s="4" t="inlineStr">
        <is>
          <t>Subordinated deferrable interest debentures</t>
        </is>
      </c>
      <c r="B48" s="5" t="n">
        <v>141372</v>
      </c>
      <c r="C48" s="5" t="n">
        <v>142202</v>
      </c>
    </row>
    <row r="49">
      <c r="A49" s="4" t="inlineStr">
        <is>
          <t>Fair Value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0</v>
      </c>
      <c r="C51" s="5" t="n">
        <v>0</v>
      </c>
    </row>
    <row r="52">
      <c r="A52" s="4" t="inlineStr">
        <is>
          <t>Interest-bearing deposits in banks</t>
        </is>
      </c>
      <c r="B52" s="5" t="n">
        <v>0</v>
      </c>
      <c r="C52" s="5" t="n">
        <v>0</v>
      </c>
    </row>
    <row r="53">
      <c r="A53" s="4" t="inlineStr">
        <is>
          <t>Debt securities held-to-maturity</t>
        </is>
      </c>
      <c r="B53" s="5" t="n">
        <v>0</v>
      </c>
      <c r="C53" s="5" t="n">
        <v>0</v>
      </c>
    </row>
    <row r="54">
      <c r="A54" s="4" t="inlineStr">
        <is>
          <t>Loans, net</t>
        </is>
      </c>
      <c r="B54" s="5" t="n">
        <v>19900724</v>
      </c>
      <c r="C54" s="5" t="n">
        <v>19882553</v>
      </c>
    </row>
    <row r="55">
      <c r="A55" s="3" t="inlineStr">
        <is>
          <t>Financial liabilities:</t>
        </is>
      </c>
      <c r="B55" s="4" t="inlineStr">
        <is>
          <t xml:space="preserve"> </t>
        </is>
      </c>
      <c r="C55" s="4" t="inlineStr">
        <is>
          <t xml:space="preserve"> </t>
        </is>
      </c>
    </row>
    <row r="56">
      <c r="A56" s="4" t="inlineStr">
        <is>
          <t>Deposits</t>
        </is>
      </c>
      <c r="B56" s="5" t="n">
        <v>0</v>
      </c>
      <c r="C56" s="5" t="n">
        <v>0</v>
      </c>
    </row>
    <row r="57">
      <c r="A57" s="4" t="inlineStr">
        <is>
          <t>Other borrowings</t>
        </is>
      </c>
      <c r="B57" s="5" t="n">
        <v>0</v>
      </c>
      <c r="C57" s="5" t="n">
        <v>0</v>
      </c>
    </row>
    <row r="58">
      <c r="A58" s="4" t="inlineStr">
        <is>
          <t>Subordinated deferrable interest debentures</t>
        </is>
      </c>
      <c r="B58" s="6" t="n">
        <v>0</v>
      </c>
      <c r="C5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mmitments to extend credit</t>
        </is>
      </c>
      <c r="B3" s="6" t="n">
        <v>3606465</v>
      </c>
      <c r="C3" s="6" t="n">
        <v>3578227</v>
      </c>
    </row>
    <row r="4">
      <c r="A4" s="4" t="inlineStr">
        <is>
          <t>Unused home equity lines of credit</t>
        </is>
      </c>
      <c r="B4" s="5" t="n">
        <v>436414</v>
      </c>
      <c r="C4" s="5" t="n">
        <v>437304</v>
      </c>
    </row>
    <row r="5">
      <c r="A5" s="4" t="inlineStr">
        <is>
          <t>Financial standby letters of credit</t>
        </is>
      </c>
      <c r="B5" s="5" t="n">
        <v>42306</v>
      </c>
      <c r="C5" s="5" t="n">
        <v>39507</v>
      </c>
    </row>
    <row r="6">
      <c r="A6" s="4" t="inlineStr">
        <is>
          <t>Mortgage interest rate lock commitments</t>
        </is>
      </c>
      <c r="B6" s="6" t="n">
        <v>347944</v>
      </c>
      <c r="C6" s="6" t="n">
        <v>192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llowance for Unfunded Commitment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Provision for unfunded commitments</t>
        </is>
      </c>
      <c r="B4" s="6" t="n">
        <v>16519</v>
      </c>
      <c r="C4" s="6" t="n">
        <v>25523</v>
      </c>
    </row>
    <row r="5">
      <c r="A5" s="4" t="inlineStr">
        <is>
          <t>Unfunded Loan Commitments</t>
        </is>
      </c>
      <c r="B5" s="4" t="inlineStr">
        <is>
          <t xml:space="preserve"> </t>
        </is>
      </c>
      <c r="C5" s="4" t="inlineStr">
        <is>
          <t xml:space="preserve"> </t>
        </is>
      </c>
    </row>
    <row r="6">
      <c r="A6" s="3" t="inlineStr">
        <is>
          <t>Financing Receivable, Allowance for Credit Loss [Roll Forward]</t>
        </is>
      </c>
      <c r="B6" s="4" t="inlineStr">
        <is>
          <t xml:space="preserve"> </t>
        </is>
      </c>
      <c r="C6" s="4" t="inlineStr">
        <is>
          <t xml:space="preserve"> </t>
        </is>
      </c>
    </row>
    <row r="7">
      <c r="A7" s="4" t="inlineStr">
        <is>
          <t>Beginning balance, Allowance</t>
        </is>
      </c>
      <c r="B7" s="5" t="n">
        <v>30510</v>
      </c>
      <c r="C7" s="5" t="n">
        <v>41558</v>
      </c>
    </row>
    <row r="8">
      <c r="A8" s="4" t="inlineStr">
        <is>
          <t>Provision for unfunded commitments</t>
        </is>
      </c>
      <c r="B8" s="5" t="n">
        <v>5373</v>
      </c>
      <c r="C8" s="5" t="n">
        <v>-4422</v>
      </c>
    </row>
    <row r="9">
      <c r="A9" s="4" t="inlineStr">
        <is>
          <t>Ending balance, Allowance</t>
        </is>
      </c>
      <c r="B9" s="6" t="n">
        <v>35883</v>
      </c>
      <c r="C9" s="6" t="n">
        <v>371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Billions</t>
        </is>
      </c>
      <c r="B1" s="2" t="inlineStr">
        <is>
          <t>Mar. 31, 2025 USD ($)</t>
        </is>
      </c>
    </row>
    <row r="2">
      <c r="A2" s="4" t="inlineStr">
        <is>
          <t>Federal Home Loan Bank | Letter of Credit</t>
        </is>
      </c>
      <c r="B2" s="4" t="inlineStr">
        <is>
          <t xml:space="preserve"> </t>
        </is>
      </c>
    </row>
    <row r="3">
      <c r="A3" s="3" t="inlineStr">
        <is>
          <t>Loss Contingencies [Line Items]</t>
        </is>
      </c>
      <c r="B3" s="4" t="inlineStr">
        <is>
          <t xml:space="preserve"> </t>
        </is>
      </c>
    </row>
    <row r="4">
      <c r="A4" s="4" t="inlineStr">
        <is>
          <t>Letter of credit</t>
        </is>
      </c>
      <c r="B4" s="13"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by Reportable Business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333778</v>
      </c>
      <c r="C4" s="6" t="n">
        <v>329452</v>
      </c>
      <c r="D4" s="4" t="inlineStr">
        <is>
          <t xml:space="preserve"> </t>
        </is>
      </c>
    </row>
    <row r="5">
      <c r="A5" s="4" t="inlineStr">
        <is>
          <t>Interest expense</t>
        </is>
      </c>
      <c r="B5" s="5" t="n">
        <v>111939</v>
      </c>
      <c r="C5" s="5" t="n">
        <v>128064</v>
      </c>
      <c r="D5" s="4" t="inlineStr">
        <is>
          <t xml:space="preserve"> </t>
        </is>
      </c>
    </row>
    <row r="6">
      <c r="A6" s="4" t="inlineStr">
        <is>
          <t>Net interest income</t>
        </is>
      </c>
      <c r="B6" s="5" t="n">
        <v>221839</v>
      </c>
      <c r="C6" s="5" t="n">
        <v>201388</v>
      </c>
      <c r="D6" s="4" t="inlineStr">
        <is>
          <t xml:space="preserve"> </t>
        </is>
      </c>
    </row>
    <row r="7">
      <c r="A7" s="4" t="inlineStr">
        <is>
          <t>Provision for credit losses</t>
        </is>
      </c>
      <c r="B7" s="5" t="n">
        <v>21892</v>
      </c>
      <c r="C7" s="5" t="n">
        <v>21105</v>
      </c>
      <c r="D7" s="4" t="inlineStr">
        <is>
          <t xml:space="preserve"> </t>
        </is>
      </c>
    </row>
    <row r="8">
      <c r="A8" s="4" t="inlineStr">
        <is>
          <t>Noninterest income</t>
        </is>
      </c>
      <c r="B8" s="5" t="n">
        <v>64023</v>
      </c>
      <c r="C8" s="5" t="n">
        <v>65878</v>
      </c>
      <c r="D8" s="4" t="inlineStr">
        <is>
          <t xml:space="preserve"> </t>
        </is>
      </c>
    </row>
    <row r="9">
      <c r="A9" s="3" t="inlineStr">
        <is>
          <t>Noninterest expense</t>
        </is>
      </c>
      <c r="B9" s="4" t="inlineStr">
        <is>
          <t xml:space="preserve"> </t>
        </is>
      </c>
      <c r="C9" s="4" t="inlineStr">
        <is>
          <t xml:space="preserve"> </t>
        </is>
      </c>
      <c r="D9" s="4" t="inlineStr">
        <is>
          <t xml:space="preserve"> </t>
        </is>
      </c>
    </row>
    <row r="10">
      <c r="A10" s="4" t="inlineStr">
        <is>
          <t>Salaries and employee benefits</t>
        </is>
      </c>
      <c r="B10" s="5" t="n">
        <v>86615</v>
      </c>
      <c r="C10" s="5" t="n">
        <v>82930</v>
      </c>
      <c r="D10" s="4" t="inlineStr">
        <is>
          <t xml:space="preserve"> </t>
        </is>
      </c>
    </row>
    <row r="11">
      <c r="A11" s="4" t="inlineStr">
        <is>
          <t>Occupancy and equipment</t>
        </is>
      </c>
      <c r="B11" s="5" t="n">
        <v>10677</v>
      </c>
      <c r="C11" s="5" t="n">
        <v>12885</v>
      </c>
      <c r="D11" s="4" t="inlineStr">
        <is>
          <t xml:space="preserve"> </t>
        </is>
      </c>
    </row>
    <row r="12">
      <c r="A12" s="4" t="inlineStr">
        <is>
          <t>Data processing and communications expenses</t>
        </is>
      </c>
      <c r="B12" s="5" t="n">
        <v>14855</v>
      </c>
      <c r="C12" s="5" t="n">
        <v>14654</v>
      </c>
      <c r="D12" s="4" t="inlineStr">
        <is>
          <t xml:space="preserve"> </t>
        </is>
      </c>
    </row>
    <row r="13">
      <c r="A13" s="4" t="inlineStr">
        <is>
          <t>Other expenses</t>
        </is>
      </c>
      <c r="B13" s="5" t="n">
        <v>38887</v>
      </c>
      <c r="C13" s="5" t="n">
        <v>38242</v>
      </c>
      <c r="D13" s="4" t="inlineStr">
        <is>
          <t xml:space="preserve"> </t>
        </is>
      </c>
    </row>
    <row r="14">
      <c r="A14" s="4" t="inlineStr">
        <is>
          <t>Total noninterest expense</t>
        </is>
      </c>
      <c r="B14" s="5" t="n">
        <v>151034</v>
      </c>
      <c r="C14" s="5" t="n">
        <v>148711</v>
      </c>
      <c r="D14" s="4" t="inlineStr">
        <is>
          <t xml:space="preserve"> </t>
        </is>
      </c>
    </row>
    <row r="15">
      <c r="A15" s="4" t="inlineStr">
        <is>
          <t>Income before income tax expense</t>
        </is>
      </c>
      <c r="B15" s="5" t="n">
        <v>112936</v>
      </c>
      <c r="C15" s="5" t="n">
        <v>97450</v>
      </c>
      <c r="D15" s="4" t="inlineStr">
        <is>
          <t xml:space="preserve"> </t>
        </is>
      </c>
    </row>
    <row r="16">
      <c r="A16" s="4" t="inlineStr">
        <is>
          <t>Income tax expense</t>
        </is>
      </c>
      <c r="B16" s="5" t="n">
        <v>25001</v>
      </c>
      <c r="C16" s="5" t="n">
        <v>23138</v>
      </c>
      <c r="D16" s="4" t="inlineStr">
        <is>
          <t xml:space="preserve"> </t>
        </is>
      </c>
    </row>
    <row r="17">
      <c r="A17" s="4" t="inlineStr">
        <is>
          <t>Net income</t>
        </is>
      </c>
      <c r="B17" s="5" t="n">
        <v>87935</v>
      </c>
      <c r="C17" s="5" t="n">
        <v>74312</v>
      </c>
      <c r="D17" s="4" t="inlineStr">
        <is>
          <t xml:space="preserve"> </t>
        </is>
      </c>
    </row>
    <row r="18">
      <c r="A18" s="4" t="inlineStr">
        <is>
          <t>Total assets</t>
        </is>
      </c>
      <c r="B18" s="5" t="n">
        <v>26514940</v>
      </c>
      <c r="C18" s="5" t="n">
        <v>25655445</v>
      </c>
      <c r="D18" s="6" t="n">
        <v>26262050</v>
      </c>
    </row>
    <row r="19">
      <c r="A19" s="4" t="inlineStr">
        <is>
          <t>Goodwill</t>
        </is>
      </c>
      <c r="B19" s="5" t="n">
        <v>1015646</v>
      </c>
      <c r="C19" s="5" t="n">
        <v>1015646</v>
      </c>
      <c r="D19" s="5" t="n">
        <v>1015646</v>
      </c>
    </row>
    <row r="20">
      <c r="A20" s="4" t="inlineStr">
        <is>
          <t>Other intangible assets, net</t>
        </is>
      </c>
      <c r="B20" s="5" t="n">
        <v>66658</v>
      </c>
      <c r="C20" s="5" t="n">
        <v>83527</v>
      </c>
      <c r="D20" s="6" t="n">
        <v>70761</v>
      </c>
    </row>
    <row r="21">
      <c r="A21" s="4" t="inlineStr">
        <is>
          <t>Banking Divis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income</t>
        </is>
      </c>
      <c r="B23" s="5" t="n">
        <v>233319</v>
      </c>
      <c r="C23" s="5" t="n">
        <v>235122</v>
      </c>
      <c r="D23" s="4" t="inlineStr">
        <is>
          <t xml:space="preserve"> </t>
        </is>
      </c>
    </row>
    <row r="24">
      <c r="A24" s="4" t="inlineStr">
        <is>
          <t>Interest expense</t>
        </is>
      </c>
      <c r="B24" s="5" t="n">
        <v>49106</v>
      </c>
      <c r="C24" s="5" t="n">
        <v>70654</v>
      </c>
      <c r="D24" s="4" t="inlineStr">
        <is>
          <t xml:space="preserve"> </t>
        </is>
      </c>
    </row>
    <row r="25">
      <c r="A25" s="4" t="inlineStr">
        <is>
          <t>Net interest income</t>
        </is>
      </c>
      <c r="B25" s="5" t="n">
        <v>184213</v>
      </c>
      <c r="C25" s="5" t="n">
        <v>164468</v>
      </c>
      <c r="D25" s="4" t="inlineStr">
        <is>
          <t xml:space="preserve"> </t>
        </is>
      </c>
    </row>
    <row r="26">
      <c r="A26" s="4" t="inlineStr">
        <is>
          <t>Provision for credit losses</t>
        </is>
      </c>
      <c r="B26" s="5" t="n">
        <v>16420</v>
      </c>
      <c r="C26" s="5" t="n">
        <v>19127</v>
      </c>
      <c r="D26" s="4" t="inlineStr">
        <is>
          <t xml:space="preserve"> </t>
        </is>
      </c>
    </row>
    <row r="27">
      <c r="A27" s="4" t="inlineStr">
        <is>
          <t>Noninterest income</t>
        </is>
      </c>
      <c r="B27" s="5" t="n">
        <v>28724</v>
      </c>
      <c r="C27" s="5" t="n">
        <v>26363</v>
      </c>
      <c r="D27" s="4" t="inlineStr">
        <is>
          <t xml:space="preserve"> </t>
        </is>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62716</v>
      </c>
      <c r="C29" s="5" t="n">
        <v>58916</v>
      </c>
      <c r="D29" s="4" t="inlineStr">
        <is>
          <t xml:space="preserve"> </t>
        </is>
      </c>
    </row>
    <row r="30">
      <c r="A30" s="4" t="inlineStr">
        <is>
          <t>Occupancy and equipment</t>
        </is>
      </c>
      <c r="B30" s="5" t="n">
        <v>9804</v>
      </c>
      <c r="C30" s="5" t="n">
        <v>11753</v>
      </c>
      <c r="D30" s="4" t="inlineStr">
        <is>
          <t xml:space="preserve"> </t>
        </is>
      </c>
    </row>
    <row r="31">
      <c r="A31" s="4" t="inlineStr">
        <is>
          <t>Data processing and communications expenses</t>
        </is>
      </c>
      <c r="B31" s="5" t="n">
        <v>13391</v>
      </c>
      <c r="C31" s="5" t="n">
        <v>13184</v>
      </c>
      <c r="D31" s="4" t="inlineStr">
        <is>
          <t xml:space="preserve"> </t>
        </is>
      </c>
    </row>
    <row r="32">
      <c r="A32" s="4" t="inlineStr">
        <is>
          <t>Other expenses</t>
        </is>
      </c>
      <c r="B32" s="5" t="n">
        <v>25685</v>
      </c>
      <c r="C32" s="5" t="n">
        <v>24447</v>
      </c>
      <c r="D32" s="4" t="inlineStr">
        <is>
          <t xml:space="preserve"> </t>
        </is>
      </c>
    </row>
    <row r="33">
      <c r="A33" s="4" t="inlineStr">
        <is>
          <t>Total noninterest expense</t>
        </is>
      </c>
      <c r="B33" s="5" t="n">
        <v>111596</v>
      </c>
      <c r="C33" s="5" t="n">
        <v>108300</v>
      </c>
      <c r="D33" s="4" t="inlineStr">
        <is>
          <t xml:space="preserve"> </t>
        </is>
      </c>
    </row>
    <row r="34">
      <c r="A34" s="4" t="inlineStr">
        <is>
          <t>Income before income tax expense</t>
        </is>
      </c>
      <c r="B34" s="5" t="n">
        <v>84921</v>
      </c>
      <c r="C34" s="5" t="n">
        <v>63404</v>
      </c>
      <c r="D34" s="4" t="inlineStr">
        <is>
          <t xml:space="preserve"> </t>
        </is>
      </c>
    </row>
    <row r="35">
      <c r="A35" s="4" t="inlineStr">
        <is>
          <t>Income tax expense</t>
        </is>
      </c>
      <c r="B35" s="5" t="n">
        <v>19154</v>
      </c>
      <c r="C35" s="5" t="n">
        <v>16028</v>
      </c>
      <c r="D35" s="4" t="inlineStr">
        <is>
          <t xml:space="preserve"> </t>
        </is>
      </c>
    </row>
    <row r="36">
      <c r="A36" s="4" t="inlineStr">
        <is>
          <t>Net income</t>
        </is>
      </c>
      <c r="B36" s="5" t="n">
        <v>65767</v>
      </c>
      <c r="C36" s="5" t="n">
        <v>47376</v>
      </c>
      <c r="D36" s="4" t="inlineStr">
        <is>
          <t xml:space="preserve"> </t>
        </is>
      </c>
    </row>
    <row r="37">
      <c r="A37" s="4" t="inlineStr">
        <is>
          <t>Total assets</t>
        </is>
      </c>
      <c r="B37" s="5" t="n">
        <v>19291312</v>
      </c>
      <c r="C37" s="5" t="n">
        <v>18553964</v>
      </c>
      <c r="D37" s="4" t="inlineStr">
        <is>
          <t xml:space="preserve"> </t>
        </is>
      </c>
    </row>
    <row r="38">
      <c r="A38" s="4" t="inlineStr">
        <is>
          <t>Goodwill</t>
        </is>
      </c>
      <c r="B38" s="5" t="n">
        <v>951148</v>
      </c>
      <c r="C38" s="5" t="n">
        <v>951148</v>
      </c>
      <c r="D38" s="4" t="inlineStr">
        <is>
          <t xml:space="preserve"> </t>
        </is>
      </c>
    </row>
    <row r="39">
      <c r="A39" s="4" t="inlineStr">
        <is>
          <t>Other intangible assets, net</t>
        </is>
      </c>
      <c r="B39" s="5" t="n">
        <v>64330</v>
      </c>
      <c r="C39" s="5" t="n">
        <v>78275</v>
      </c>
      <c r="D39" s="4" t="inlineStr">
        <is>
          <t xml:space="preserve"> </t>
        </is>
      </c>
    </row>
    <row r="40">
      <c r="A40" s="4" t="inlineStr">
        <is>
          <t>Retail Mortgage Divis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5" t="n">
        <v>57932</v>
      </c>
      <c r="C42" s="5" t="n">
        <v>55099</v>
      </c>
      <c r="D42" s="4" t="inlineStr">
        <is>
          <t xml:space="preserve"> </t>
        </is>
      </c>
    </row>
    <row r="43">
      <c r="A43" s="4" t="inlineStr">
        <is>
          <t>Interest expense</t>
        </is>
      </c>
      <c r="B43" s="5" t="n">
        <v>36088</v>
      </c>
      <c r="C43" s="5" t="n">
        <v>31812</v>
      </c>
      <c r="D43" s="4" t="inlineStr">
        <is>
          <t xml:space="preserve"> </t>
        </is>
      </c>
    </row>
    <row r="44">
      <c r="A44" s="4" t="inlineStr">
        <is>
          <t>Net interest income</t>
        </is>
      </c>
      <c r="B44" s="5" t="n">
        <v>21844</v>
      </c>
      <c r="C44" s="5" t="n">
        <v>23287</v>
      </c>
      <c r="D44" s="4" t="inlineStr">
        <is>
          <t xml:space="preserve"> </t>
        </is>
      </c>
    </row>
    <row r="45">
      <c r="A45" s="4" t="inlineStr">
        <is>
          <t>Provision for credit losses</t>
        </is>
      </c>
      <c r="B45" s="5" t="n">
        <v>5191</v>
      </c>
      <c r="C45" s="5" t="n">
        <v>2332</v>
      </c>
      <c r="D45" s="4" t="inlineStr">
        <is>
          <t xml:space="preserve"> </t>
        </is>
      </c>
    </row>
    <row r="46">
      <c r="A46" s="4" t="inlineStr">
        <is>
          <t>Noninterest income</t>
        </is>
      </c>
      <c r="B46" s="5" t="n">
        <v>34729</v>
      </c>
      <c r="C46" s="5" t="n">
        <v>38765</v>
      </c>
      <c r="D46" s="4" t="inlineStr">
        <is>
          <t xml:space="preserve"> </t>
        </is>
      </c>
    </row>
    <row r="47">
      <c r="A47" s="3" t="inlineStr">
        <is>
          <t>Noninterest expense</t>
        </is>
      </c>
      <c r="B47" s="4" t="inlineStr">
        <is>
          <t xml:space="preserve"> </t>
        </is>
      </c>
      <c r="C47" s="4" t="inlineStr">
        <is>
          <t xml:space="preserve"> </t>
        </is>
      </c>
      <c r="D47" s="4" t="inlineStr">
        <is>
          <t xml:space="preserve"> </t>
        </is>
      </c>
    </row>
    <row r="48">
      <c r="A48" s="4" t="inlineStr">
        <is>
          <t>Salaries and employee benefits</t>
        </is>
      </c>
      <c r="B48" s="5" t="n">
        <v>20995</v>
      </c>
      <c r="C48" s="5" t="n">
        <v>21073</v>
      </c>
      <c r="D48" s="4" t="inlineStr">
        <is>
          <t xml:space="preserve"> </t>
        </is>
      </c>
    </row>
    <row r="49">
      <c r="A49" s="4" t="inlineStr">
        <is>
          <t>Occupancy and equipment</t>
        </is>
      </c>
      <c r="B49" s="5" t="n">
        <v>829</v>
      </c>
      <c r="C49" s="5" t="n">
        <v>1049</v>
      </c>
      <c r="D49" s="4" t="inlineStr">
        <is>
          <t xml:space="preserve"> </t>
        </is>
      </c>
    </row>
    <row r="50">
      <c r="A50" s="4" t="inlineStr">
        <is>
          <t>Data processing and communications expenses</t>
        </is>
      </c>
      <c r="B50" s="5" t="n">
        <v>1297</v>
      </c>
      <c r="C50" s="5" t="n">
        <v>1366</v>
      </c>
      <c r="D50" s="4" t="inlineStr">
        <is>
          <t xml:space="preserve"> </t>
        </is>
      </c>
    </row>
    <row r="51">
      <c r="A51" s="4" t="inlineStr">
        <is>
          <t>Other expenses</t>
        </is>
      </c>
      <c r="B51" s="5" t="n">
        <v>11963</v>
      </c>
      <c r="C51" s="5" t="n">
        <v>12530</v>
      </c>
      <c r="D51" s="4" t="inlineStr">
        <is>
          <t xml:space="preserve"> </t>
        </is>
      </c>
    </row>
    <row r="52">
      <c r="A52" s="4" t="inlineStr">
        <is>
          <t>Total noninterest expense</t>
        </is>
      </c>
      <c r="B52" s="5" t="n">
        <v>35084</v>
      </c>
      <c r="C52" s="5" t="n">
        <v>36018</v>
      </c>
      <c r="D52" s="4" t="inlineStr">
        <is>
          <t xml:space="preserve"> </t>
        </is>
      </c>
    </row>
    <row r="53">
      <c r="A53" s="4" t="inlineStr">
        <is>
          <t>Income before income tax expense</t>
        </is>
      </c>
      <c r="B53" s="5" t="n">
        <v>16298</v>
      </c>
      <c r="C53" s="5" t="n">
        <v>23702</v>
      </c>
      <c r="D53" s="4" t="inlineStr">
        <is>
          <t xml:space="preserve"> </t>
        </is>
      </c>
    </row>
    <row r="54">
      <c r="A54" s="4" t="inlineStr">
        <is>
          <t>Income tax expense</t>
        </is>
      </c>
      <c r="B54" s="5" t="n">
        <v>3423</v>
      </c>
      <c r="C54" s="5" t="n">
        <v>4978</v>
      </c>
      <c r="D54" s="4" t="inlineStr">
        <is>
          <t xml:space="preserve"> </t>
        </is>
      </c>
    </row>
    <row r="55">
      <c r="A55" s="4" t="inlineStr">
        <is>
          <t>Net income</t>
        </is>
      </c>
      <c r="B55" s="5" t="n">
        <v>12875</v>
      </c>
      <c r="C55" s="5" t="n">
        <v>18724</v>
      </c>
      <c r="D55" s="4" t="inlineStr">
        <is>
          <t xml:space="preserve"> </t>
        </is>
      </c>
    </row>
    <row r="56">
      <c r="A56" s="4" t="inlineStr">
        <is>
          <t>Total assets</t>
        </is>
      </c>
      <c r="B56" s="5" t="n">
        <v>4762848</v>
      </c>
      <c r="C56" s="5" t="n">
        <v>4971058</v>
      </c>
      <c r="D56" s="4" t="inlineStr">
        <is>
          <t xml:space="preserve"> </t>
        </is>
      </c>
    </row>
    <row r="57">
      <c r="A57" s="4" t="inlineStr">
        <is>
          <t>Goodwill</t>
        </is>
      </c>
      <c r="B57" s="5" t="n">
        <v>0</v>
      </c>
      <c r="C57" s="5" t="n">
        <v>0</v>
      </c>
      <c r="D57" s="4" t="inlineStr">
        <is>
          <t xml:space="preserve"> </t>
        </is>
      </c>
    </row>
    <row r="58">
      <c r="A58" s="4" t="inlineStr">
        <is>
          <t>Other intangible assets, net</t>
        </is>
      </c>
      <c r="B58" s="5" t="n">
        <v>0</v>
      </c>
      <c r="C58" s="5" t="n">
        <v>0</v>
      </c>
      <c r="D58" s="4" t="inlineStr">
        <is>
          <t xml:space="preserve"> </t>
        </is>
      </c>
    </row>
    <row r="59">
      <c r="A59" s="4" t="inlineStr">
        <is>
          <t>Warehouse Lending Divis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income</t>
        </is>
      </c>
      <c r="B61" s="5" t="n">
        <v>15200</v>
      </c>
      <c r="C61" s="5" t="n">
        <v>16483</v>
      </c>
      <c r="D61" s="4" t="inlineStr">
        <is>
          <t xml:space="preserve"> </t>
        </is>
      </c>
    </row>
    <row r="62">
      <c r="A62" s="4" t="inlineStr">
        <is>
          <t>Interest expense</t>
        </is>
      </c>
      <c r="B62" s="5" t="n">
        <v>9298</v>
      </c>
      <c r="C62" s="5" t="n">
        <v>10455</v>
      </c>
      <c r="D62" s="4" t="inlineStr">
        <is>
          <t xml:space="preserve"> </t>
        </is>
      </c>
    </row>
    <row r="63">
      <c r="A63" s="4" t="inlineStr">
        <is>
          <t>Net interest income</t>
        </is>
      </c>
      <c r="B63" s="5" t="n">
        <v>5902</v>
      </c>
      <c r="C63" s="5" t="n">
        <v>6028</v>
      </c>
      <c r="D63" s="4" t="inlineStr">
        <is>
          <t xml:space="preserve"> </t>
        </is>
      </c>
    </row>
    <row r="64">
      <c r="A64" s="4" t="inlineStr">
        <is>
          <t>Provision for credit losses</t>
        </is>
      </c>
      <c r="B64" s="5" t="n">
        <v>-175</v>
      </c>
      <c r="C64" s="5" t="n">
        <v>145</v>
      </c>
      <c r="D64" s="4" t="inlineStr">
        <is>
          <t xml:space="preserve"> </t>
        </is>
      </c>
    </row>
    <row r="65">
      <c r="A65" s="4" t="inlineStr">
        <is>
          <t>Noninterest income</t>
        </is>
      </c>
      <c r="B65" s="5" t="n">
        <v>554</v>
      </c>
      <c r="C65" s="5" t="n">
        <v>740</v>
      </c>
      <c r="D65" s="4" t="inlineStr">
        <is>
          <t xml:space="preserve"> </t>
        </is>
      </c>
    </row>
    <row r="66">
      <c r="A66" s="3" t="inlineStr">
        <is>
          <t>Noninterest expense</t>
        </is>
      </c>
      <c r="B66" s="4" t="inlineStr">
        <is>
          <t xml:space="preserve"> </t>
        </is>
      </c>
      <c r="C66" s="4" t="inlineStr">
        <is>
          <t xml:space="preserve"> </t>
        </is>
      </c>
      <c r="D66" s="4" t="inlineStr">
        <is>
          <t xml:space="preserve"> </t>
        </is>
      </c>
    </row>
    <row r="67">
      <c r="A67" s="4" t="inlineStr">
        <is>
          <t>Salaries and employee benefits</t>
        </is>
      </c>
      <c r="B67" s="5" t="n">
        <v>552</v>
      </c>
      <c r="C67" s="5" t="n">
        <v>888</v>
      </c>
      <c r="D67" s="4" t="inlineStr">
        <is>
          <t xml:space="preserve"> </t>
        </is>
      </c>
    </row>
    <row r="68">
      <c r="A68" s="4" t="inlineStr">
        <is>
          <t>Occupancy and equipment</t>
        </is>
      </c>
      <c r="B68" s="5" t="n">
        <v>7</v>
      </c>
      <c r="C68" s="5" t="n">
        <v>7</v>
      </c>
      <c r="D68" s="4" t="inlineStr">
        <is>
          <t xml:space="preserve"> </t>
        </is>
      </c>
    </row>
    <row r="69">
      <c r="A69" s="4" t="inlineStr">
        <is>
          <t>Data processing and communications expenses</t>
        </is>
      </c>
      <c r="B69" s="5" t="n">
        <v>38</v>
      </c>
      <c r="C69" s="5" t="n">
        <v>25</v>
      </c>
      <c r="D69" s="4" t="inlineStr">
        <is>
          <t xml:space="preserve"> </t>
        </is>
      </c>
    </row>
    <row r="70">
      <c r="A70" s="4" t="inlineStr">
        <is>
          <t>Other expenses</t>
        </is>
      </c>
      <c r="B70" s="5" t="n">
        <v>270</v>
      </c>
      <c r="C70" s="5" t="n">
        <v>237</v>
      </c>
      <c r="D70" s="4" t="inlineStr">
        <is>
          <t xml:space="preserve"> </t>
        </is>
      </c>
    </row>
    <row r="71">
      <c r="A71" s="4" t="inlineStr">
        <is>
          <t>Total noninterest expense</t>
        </is>
      </c>
      <c r="B71" s="5" t="n">
        <v>867</v>
      </c>
      <c r="C71" s="5" t="n">
        <v>1157</v>
      </c>
      <c r="D71" s="4" t="inlineStr">
        <is>
          <t xml:space="preserve"> </t>
        </is>
      </c>
    </row>
    <row r="72">
      <c r="A72" s="4" t="inlineStr">
        <is>
          <t>Income before income tax expense</t>
        </is>
      </c>
      <c r="B72" s="5" t="n">
        <v>5764</v>
      </c>
      <c r="C72" s="5" t="n">
        <v>5466</v>
      </c>
      <c r="D72" s="4" t="inlineStr">
        <is>
          <t xml:space="preserve"> </t>
        </is>
      </c>
    </row>
    <row r="73">
      <c r="A73" s="4" t="inlineStr">
        <is>
          <t>Income tax expense</t>
        </is>
      </c>
      <c r="B73" s="5" t="n">
        <v>1210</v>
      </c>
      <c r="C73" s="5" t="n">
        <v>1148</v>
      </c>
      <c r="D73" s="4" t="inlineStr">
        <is>
          <t xml:space="preserve"> </t>
        </is>
      </c>
    </row>
    <row r="74">
      <c r="A74" s="4" t="inlineStr">
        <is>
          <t>Net income</t>
        </is>
      </c>
      <c r="B74" s="5" t="n">
        <v>4554</v>
      </c>
      <c r="C74" s="5" t="n">
        <v>4318</v>
      </c>
      <c r="D74" s="4" t="inlineStr">
        <is>
          <t xml:space="preserve"> </t>
        </is>
      </c>
    </row>
    <row r="75">
      <c r="A75" s="4" t="inlineStr">
        <is>
          <t>Total assets</t>
        </is>
      </c>
      <c r="B75" s="5" t="n">
        <v>911361</v>
      </c>
      <c r="C75" s="5" t="n">
        <v>897460</v>
      </c>
      <c r="D75" s="4" t="inlineStr">
        <is>
          <t xml:space="preserve"> </t>
        </is>
      </c>
    </row>
    <row r="76">
      <c r="A76" s="4" t="inlineStr">
        <is>
          <t>Goodwill</t>
        </is>
      </c>
      <c r="B76" s="5" t="n">
        <v>0</v>
      </c>
      <c r="C76" s="5" t="n">
        <v>0</v>
      </c>
      <c r="D76" s="4" t="inlineStr">
        <is>
          <t xml:space="preserve"> </t>
        </is>
      </c>
    </row>
    <row r="77">
      <c r="A77" s="4" t="inlineStr">
        <is>
          <t>Other intangible assets, net</t>
        </is>
      </c>
      <c r="B77" s="5" t="n">
        <v>0</v>
      </c>
      <c r="C77" s="5" t="n">
        <v>0</v>
      </c>
      <c r="D77" s="4" t="inlineStr">
        <is>
          <t xml:space="preserve"> </t>
        </is>
      </c>
    </row>
    <row r="78">
      <c r="A78" s="4" t="inlineStr">
        <is>
          <t>Premium  Finance  Division</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Interest income</t>
        </is>
      </c>
      <c r="B80" s="5" t="n">
        <v>27327</v>
      </c>
      <c r="C80" s="5" t="n">
        <v>22748</v>
      </c>
      <c r="D80" s="4" t="inlineStr">
        <is>
          <t xml:space="preserve"> </t>
        </is>
      </c>
    </row>
    <row r="81">
      <c r="A81" s="4" t="inlineStr">
        <is>
          <t>Interest expense</t>
        </is>
      </c>
      <c r="B81" s="5" t="n">
        <v>17447</v>
      </c>
      <c r="C81" s="5" t="n">
        <v>15143</v>
      </c>
      <c r="D81" s="4" t="inlineStr">
        <is>
          <t xml:space="preserve"> </t>
        </is>
      </c>
    </row>
    <row r="82">
      <c r="A82" s="4" t="inlineStr">
        <is>
          <t>Net interest income</t>
        </is>
      </c>
      <c r="B82" s="5" t="n">
        <v>9880</v>
      </c>
      <c r="C82" s="5" t="n">
        <v>7605</v>
      </c>
      <c r="D82" s="4" t="inlineStr">
        <is>
          <t xml:space="preserve"> </t>
        </is>
      </c>
    </row>
    <row r="83">
      <c r="A83" s="4" t="inlineStr">
        <is>
          <t>Provision for credit losses</t>
        </is>
      </c>
      <c r="B83" s="5" t="n">
        <v>456</v>
      </c>
      <c r="C83" s="5" t="n">
        <v>-499</v>
      </c>
      <c r="D83" s="4" t="inlineStr">
        <is>
          <t xml:space="preserve"> </t>
        </is>
      </c>
    </row>
    <row r="84">
      <c r="A84" s="4" t="inlineStr">
        <is>
          <t>Noninterest income</t>
        </is>
      </c>
      <c r="B84" s="5" t="n">
        <v>16</v>
      </c>
      <c r="C84" s="5" t="n">
        <v>10</v>
      </c>
      <c r="D84" s="4" t="inlineStr">
        <is>
          <t xml:space="preserve"> </t>
        </is>
      </c>
    </row>
    <row r="85">
      <c r="A85" s="3" t="inlineStr">
        <is>
          <t>Noninterest expense</t>
        </is>
      </c>
      <c r="B85" s="4" t="inlineStr">
        <is>
          <t xml:space="preserve"> </t>
        </is>
      </c>
      <c r="C85" s="4" t="inlineStr">
        <is>
          <t xml:space="preserve"> </t>
        </is>
      </c>
      <c r="D85" s="4" t="inlineStr">
        <is>
          <t xml:space="preserve"> </t>
        </is>
      </c>
    </row>
    <row r="86">
      <c r="A86" s="4" t="inlineStr">
        <is>
          <t>Salaries and employee benefits</t>
        </is>
      </c>
      <c r="B86" s="5" t="n">
        <v>2352</v>
      </c>
      <c r="C86" s="5" t="n">
        <v>2053</v>
      </c>
      <c r="D86" s="4" t="inlineStr">
        <is>
          <t xml:space="preserve"> </t>
        </is>
      </c>
    </row>
    <row r="87">
      <c r="A87" s="4" t="inlineStr">
        <is>
          <t>Occupancy and equipment</t>
        </is>
      </c>
      <c r="B87" s="5" t="n">
        <v>37</v>
      </c>
      <c r="C87" s="5" t="n">
        <v>76</v>
      </c>
      <c r="D87" s="4" t="inlineStr">
        <is>
          <t xml:space="preserve"> </t>
        </is>
      </c>
    </row>
    <row r="88">
      <c r="A88" s="4" t="inlineStr">
        <is>
          <t>Data processing and communications expenses</t>
        </is>
      </c>
      <c r="B88" s="5" t="n">
        <v>129</v>
      </c>
      <c r="C88" s="5" t="n">
        <v>79</v>
      </c>
      <c r="D88" s="4" t="inlineStr">
        <is>
          <t xml:space="preserve"> </t>
        </is>
      </c>
    </row>
    <row r="89">
      <c r="A89" s="4" t="inlineStr">
        <is>
          <t>Other expenses</t>
        </is>
      </c>
      <c r="B89" s="5" t="n">
        <v>969</v>
      </c>
      <c r="C89" s="5" t="n">
        <v>1028</v>
      </c>
      <c r="D89" s="4" t="inlineStr">
        <is>
          <t xml:space="preserve"> </t>
        </is>
      </c>
    </row>
    <row r="90">
      <c r="A90" s="4" t="inlineStr">
        <is>
          <t>Total noninterest expense</t>
        </is>
      </c>
      <c r="B90" s="5" t="n">
        <v>3487</v>
      </c>
      <c r="C90" s="5" t="n">
        <v>3236</v>
      </c>
      <c r="D90" s="4" t="inlineStr">
        <is>
          <t xml:space="preserve"> </t>
        </is>
      </c>
    </row>
    <row r="91">
      <c r="A91" s="4" t="inlineStr">
        <is>
          <t>Income before income tax expense</t>
        </is>
      </c>
      <c r="B91" s="5" t="n">
        <v>5953</v>
      </c>
      <c r="C91" s="5" t="n">
        <v>4878</v>
      </c>
      <c r="D91" s="4" t="inlineStr">
        <is>
          <t xml:space="preserve"> </t>
        </is>
      </c>
    </row>
    <row r="92">
      <c r="A92" s="4" t="inlineStr">
        <is>
          <t>Income tax expense</t>
        </is>
      </c>
      <c r="B92" s="5" t="n">
        <v>1214</v>
      </c>
      <c r="C92" s="5" t="n">
        <v>984</v>
      </c>
      <c r="D92" s="4" t="inlineStr">
        <is>
          <t xml:space="preserve"> </t>
        </is>
      </c>
    </row>
    <row r="93">
      <c r="A93" s="4" t="inlineStr">
        <is>
          <t>Net income</t>
        </is>
      </c>
      <c r="B93" s="5" t="n">
        <v>4739</v>
      </c>
      <c r="C93" s="5" t="n">
        <v>3894</v>
      </c>
      <c r="D93" s="4" t="inlineStr">
        <is>
          <t xml:space="preserve"> </t>
        </is>
      </c>
    </row>
    <row r="94">
      <c r="A94" s="4" t="inlineStr">
        <is>
          <t>Total assets</t>
        </is>
      </c>
      <c r="B94" s="5" t="n">
        <v>1549419</v>
      </c>
      <c r="C94" s="5" t="n">
        <v>1232963</v>
      </c>
      <c r="D94" s="4" t="inlineStr">
        <is>
          <t xml:space="preserve"> </t>
        </is>
      </c>
    </row>
    <row r="95">
      <c r="A95" s="4" t="inlineStr">
        <is>
          <t>Goodwill</t>
        </is>
      </c>
      <c r="B95" s="5" t="n">
        <v>64498</v>
      </c>
      <c r="C95" s="5" t="n">
        <v>64498</v>
      </c>
      <c r="D95" s="4" t="inlineStr">
        <is>
          <t xml:space="preserve"> </t>
        </is>
      </c>
    </row>
    <row r="96">
      <c r="A96" s="4" t="inlineStr">
        <is>
          <t>Other intangible assets, net</t>
        </is>
      </c>
      <c r="B96" s="6" t="n">
        <v>2328</v>
      </c>
      <c r="C96" s="6" t="n">
        <v>5252</v>
      </c>
      <c r="D9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881916</v>
      </c>
      <c r="C7" s="6" t="n">
        <v>901597</v>
      </c>
    </row>
    <row r="8">
      <c r="A8" s="4" t="inlineStr">
        <is>
          <t>Derivative Assets</t>
        </is>
      </c>
      <c r="B8" s="5" t="n">
        <v>6303</v>
      </c>
      <c r="C8" s="5" t="n">
        <v>8717</v>
      </c>
    </row>
    <row r="9">
      <c r="A9" s="4" t="inlineStr">
        <is>
          <t>Derivative Liabilities</t>
        </is>
      </c>
      <c r="B9" s="5" t="n">
        <v>6439</v>
      </c>
      <c r="C9" s="5" t="n">
        <v>8718</v>
      </c>
    </row>
    <row r="10">
      <c r="A10" s="4" t="inlineStr">
        <is>
          <t>Risk participation agreement | Mortga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6163</v>
      </c>
      <c r="C12" s="5" t="n">
        <v>26163</v>
      </c>
    </row>
    <row r="13">
      <c r="A13" s="4" t="inlineStr">
        <is>
          <t>Derivative Assets</t>
        </is>
      </c>
      <c r="B13" s="5" t="n">
        <v>0</v>
      </c>
      <c r="C13" s="5" t="n">
        <v>0</v>
      </c>
    </row>
    <row r="14">
      <c r="A14" s="4" t="inlineStr">
        <is>
          <t>Derivative Liabilities</t>
        </is>
      </c>
      <c r="B14" s="5" t="n">
        <v>22</v>
      </c>
      <c r="C14" s="5" t="n">
        <v>13</v>
      </c>
    </row>
    <row r="15">
      <c r="A15" s="4" t="inlineStr">
        <is>
          <t>Mortgage derivatives - interest rate lock commitments | Mortga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347944</v>
      </c>
      <c r="C17" s="5" t="n">
        <v>192528</v>
      </c>
    </row>
    <row r="18">
      <c r="A18" s="4" t="inlineStr">
        <is>
          <t>Derivative Assets</t>
        </is>
      </c>
      <c r="B18" s="5" t="n">
        <v>5416</v>
      </c>
      <c r="C18" s="5" t="n">
        <v>1504</v>
      </c>
    </row>
    <row r="19">
      <c r="A19" s="4" t="inlineStr">
        <is>
          <t>Derivative Liabilities</t>
        </is>
      </c>
      <c r="B19" s="5" t="n">
        <v>0</v>
      </c>
      <c r="C19" s="5" t="n">
        <v>0</v>
      </c>
    </row>
    <row r="20">
      <c r="A20" s="4" t="inlineStr">
        <is>
          <t>Mortgage derivatives - forward contracts related to mortgage loans held for sale | Mortga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1134013</v>
      </c>
      <c r="C22" s="5" t="n">
        <v>1153717</v>
      </c>
    </row>
    <row r="23">
      <c r="A23" s="4" t="inlineStr">
        <is>
          <t>Derivative Assets</t>
        </is>
      </c>
      <c r="B23" s="5" t="n">
        <v>0</v>
      </c>
      <c r="C23" s="5" t="n">
        <v>5795</v>
      </c>
    </row>
    <row r="24">
      <c r="A24" s="4" t="inlineStr">
        <is>
          <t>Derivative Liabilities</t>
        </is>
      </c>
      <c r="B24" s="6" t="n">
        <v>2867</v>
      </c>
      <c r="C2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Net Gains (Losses) Relating to Free-Standing Derivative Instruments (Details) - USD ($) $ in Thousands</t>
        </is>
      </c>
      <c r="B1" s="2" t="inlineStr">
        <is>
          <t>3 Months Ended</t>
        </is>
      </c>
    </row>
    <row r="2">
      <c r="B2" s="2" t="inlineStr">
        <is>
          <t>Mar. 31, 2025</t>
        </is>
      </c>
      <c r="C2" s="2" t="inlineStr">
        <is>
          <t>Mar. 31, 2024</t>
        </is>
      </c>
    </row>
    <row r="3">
      <c r="A3" s="4" t="inlineStr">
        <is>
          <t>Interest rate contracts | Other noninterest incom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 instruments, net, pretax, total</t>
        </is>
      </c>
      <c r="B5" s="6" t="n">
        <v>-134</v>
      </c>
      <c r="C5" s="6" t="n">
        <v>143</v>
      </c>
    </row>
    <row r="6">
      <c r="A6" s="4" t="inlineStr">
        <is>
          <t>Risk participation agreement | Other non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 instruments, net, pretax, total</t>
        </is>
      </c>
      <c r="B8" s="5" t="n">
        <v>-9</v>
      </c>
      <c r="C8" s="5" t="n">
        <v>33</v>
      </c>
    </row>
    <row r="9">
      <c r="A9" s="4" t="inlineStr">
        <is>
          <t>Interest rate lock commitments | Mortgage banking activity</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on derivative instruments, net, pretax, total</t>
        </is>
      </c>
      <c r="B11" s="5" t="n">
        <v>3912</v>
      </c>
      <c r="C11" s="5" t="n">
        <v>2116</v>
      </c>
    </row>
    <row r="12">
      <c r="A12" s="4" t="inlineStr">
        <is>
          <t>Forward contracts related to mortgage loans held for sale | Mortgage banking activity</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on derivative instruments, net, pretax, total</t>
        </is>
      </c>
      <c r="B14" s="6" t="n">
        <v>-8662</v>
      </c>
      <c r="C14" s="6" t="n">
        <v>476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Mar. 31, 2025</t>
        </is>
      </c>
      <c r="C1" s="2" t="inlineStr">
        <is>
          <t>Dec. 31, 2024</t>
        </is>
      </c>
      <c r="D1" s="2" t="inlineStr">
        <is>
          <t>Mar. 31, 2024</t>
        </is>
      </c>
      <c r="E1" s="2" t="inlineStr">
        <is>
          <t>Dec. 31, 2023</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Total loan servicing rights</t>
        </is>
      </c>
      <c r="B3" s="6" t="n">
        <v>119511</v>
      </c>
      <c r="C3" s="6" t="n">
        <v>115440</v>
      </c>
      <c r="D3" s="4" t="inlineStr">
        <is>
          <t xml:space="preserve"> </t>
        </is>
      </c>
      <c r="E3" s="4" t="inlineStr">
        <is>
          <t xml:space="preserve"> </t>
        </is>
      </c>
    </row>
    <row r="4">
      <c r="A4" s="4" t="inlineStr">
        <is>
          <t>Residential mortgage</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Total loan servicing rights</t>
        </is>
      </c>
      <c r="B6" s="5" t="n">
        <v>116584</v>
      </c>
      <c r="C6" s="5" t="n">
        <v>112514</v>
      </c>
      <c r="D6" s="6" t="n">
        <v>171968</v>
      </c>
      <c r="E6" s="6" t="n">
        <v>171915</v>
      </c>
    </row>
    <row r="7">
      <c r="A7" s="4" t="inlineStr">
        <is>
          <t>SBA</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Total loan servicing rights</t>
        </is>
      </c>
      <c r="B9" s="6" t="n">
        <v>2927</v>
      </c>
      <c r="C9" s="6" t="n">
        <v>2926</v>
      </c>
      <c r="D9" s="6" t="n">
        <v>2301</v>
      </c>
      <c r="E9" s="6" t="n">
        <v>2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hare (in dollars per share)</t>
        </is>
      </c>
      <c r="B4" s="7" t="n">
        <v>0.2</v>
      </c>
      <c r="C4" s="7" t="n">
        <v>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Narrative (Details) - USD ($) $ in Thousands</t>
        </is>
      </c>
      <c r="B1" s="2" t="inlineStr">
        <is>
          <t>3 Months Ended</t>
        </is>
      </c>
    </row>
    <row r="2">
      <c r="B2" s="2" t="inlineStr">
        <is>
          <t>Mar. 31, 2025</t>
        </is>
      </c>
      <c r="C2" s="2" t="inlineStr">
        <is>
          <t>Mar. 31, 2024</t>
        </is>
      </c>
    </row>
    <row r="3">
      <c r="A3" s="4" t="inlineStr">
        <is>
          <t>Residential mortgage</t>
        </is>
      </c>
      <c r="B3" s="4" t="inlineStr">
        <is>
          <t xml:space="preserve"> </t>
        </is>
      </c>
      <c r="C3" s="4" t="inlineStr">
        <is>
          <t xml:space="preserve"> </t>
        </is>
      </c>
    </row>
    <row r="4">
      <c r="A4" s="3" t="inlineStr">
        <is>
          <t>Contractually Specified Servicing Fees, Late Fees, and Ancillary Fees Earned in Exchange for Servicing Financial Assets [Line Items]</t>
        </is>
      </c>
      <c r="B4" s="4" t="inlineStr">
        <is>
          <t xml:space="preserve"> </t>
        </is>
      </c>
      <c r="C4" s="4" t="inlineStr">
        <is>
          <t xml:space="preserve"> </t>
        </is>
      </c>
    </row>
    <row r="5">
      <c r="A5" s="4" t="inlineStr">
        <is>
          <t>Servicing fee income</t>
        </is>
      </c>
      <c r="B5" s="6" t="n">
        <v>12500</v>
      </c>
      <c r="C5" s="6" t="n">
        <v>17200</v>
      </c>
    </row>
    <row r="6">
      <c r="A6" s="4" t="inlineStr">
        <is>
          <t>SBA servicing rights</t>
        </is>
      </c>
      <c r="B6" s="4" t="inlineStr">
        <is>
          <t xml:space="preserve"> </t>
        </is>
      </c>
      <c r="C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row>
    <row r="8">
      <c r="A8" s="4" t="inlineStr">
        <is>
          <t>Servicing fee income</t>
        </is>
      </c>
      <c r="B8" s="6" t="n">
        <v>459</v>
      </c>
      <c r="C8" s="6" t="n">
        <v>59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Schedule of Activity of Servicing Rights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eginning balance</t>
        </is>
      </c>
      <c r="B4" s="6" t="n">
        <v>115440</v>
      </c>
      <c r="C4" s="4" t="inlineStr">
        <is>
          <t xml:space="preserve"> </t>
        </is>
      </c>
    </row>
    <row r="5">
      <c r="A5" s="4" t="inlineStr">
        <is>
          <t>Ending balance</t>
        </is>
      </c>
      <c r="B5" s="5" t="n">
        <v>119511</v>
      </c>
      <c r="C5" s="4" t="inlineStr">
        <is>
          <t xml:space="preserve"> </t>
        </is>
      </c>
    </row>
    <row r="6">
      <c r="A6" s="4" t="inlineStr">
        <is>
          <t>Residential mortgage servicing rights</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Beginning balance</t>
        </is>
      </c>
      <c r="B8" s="5" t="n">
        <v>112514</v>
      </c>
      <c r="C8" s="6" t="n">
        <v>171915</v>
      </c>
    </row>
    <row r="9">
      <c r="A9" s="4" t="inlineStr">
        <is>
          <t>Additions</t>
        </is>
      </c>
      <c r="B9" s="5" t="n">
        <v>7317</v>
      </c>
      <c r="C9" s="5" t="n">
        <v>5456</v>
      </c>
    </row>
    <row r="10">
      <c r="A10" s="4" t="inlineStr">
        <is>
          <t>Amortization</t>
        </is>
      </c>
      <c r="B10" s="5" t="n">
        <v>-3247</v>
      </c>
      <c r="C10" s="5" t="n">
        <v>-5403</v>
      </c>
    </row>
    <row r="11">
      <c r="A11" s="4" t="inlineStr">
        <is>
          <t>Ending balance</t>
        </is>
      </c>
      <c r="B11" s="5" t="n">
        <v>116584</v>
      </c>
      <c r="C11" s="5" t="n">
        <v>171968</v>
      </c>
    </row>
    <row r="12">
      <c r="A12" s="4" t="inlineStr">
        <is>
          <t>SBA servicing right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Beginning balance</t>
        </is>
      </c>
      <c r="B14" s="5" t="n">
        <v>2926</v>
      </c>
      <c r="C14" s="5" t="n">
        <v>2737</v>
      </c>
    </row>
    <row r="15">
      <c r="A15" s="4" t="inlineStr">
        <is>
          <t>Additions</t>
        </is>
      </c>
      <c r="B15" s="5" t="n">
        <v>157</v>
      </c>
      <c r="C15" s="5" t="n">
        <v>19</v>
      </c>
    </row>
    <row r="16">
      <c r="A16" s="4" t="inlineStr">
        <is>
          <t>Amortization</t>
        </is>
      </c>
      <c r="B16" s="5" t="n">
        <v>-156</v>
      </c>
      <c r="C16" s="5" t="n">
        <v>-455</v>
      </c>
    </row>
    <row r="17">
      <c r="A17" s="4" t="inlineStr">
        <is>
          <t>Ending balance</t>
        </is>
      </c>
      <c r="B17" s="6" t="n">
        <v>2927</v>
      </c>
      <c r="C17" s="6" t="n">
        <v>23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 SERVICING RIGHTS - Schedule of Sensitivity of Fair Value to Adverse Changes in Model Inputs and/or Assumptions (Details) - USD ($) $ in Thousands</t>
        </is>
      </c>
      <c r="B1" s="2" t="inlineStr">
        <is>
          <t>3 Months Ended</t>
        </is>
      </c>
      <c r="C1" s="2" t="inlineStr">
        <is>
          <t>12 Months Ended</t>
        </is>
      </c>
    </row>
    <row r="2">
      <c r="B2" s="2" t="inlineStr">
        <is>
          <t>Mar. 31, 2025</t>
        </is>
      </c>
      <c r="C2" s="2" t="inlineStr">
        <is>
          <t>Dec. 31, 2024</t>
        </is>
      </c>
    </row>
    <row r="3">
      <c r="A3" s="4" t="inlineStr">
        <is>
          <t>Residential mortgage</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Unpaid principal balance of loans serviced for others</t>
        </is>
      </c>
      <c r="B5" s="6" t="n">
        <v>9194125</v>
      </c>
      <c r="C5" s="6" t="n">
        <v>8856724</v>
      </c>
    </row>
    <row r="6">
      <c r="A6" s="4" t="inlineStr">
        <is>
          <t>Composition of residential loans serviced for others</t>
        </is>
      </c>
      <c r="B6" s="8" t="n">
        <v>1</v>
      </c>
      <c r="C6" s="8" t="n">
        <v>1</v>
      </c>
    </row>
    <row r="7">
      <c r="A7" s="4" t="inlineStr">
        <is>
          <t>Weighted average term (months) and (years)</t>
        </is>
      </c>
      <c r="B7" s="4" t="inlineStr">
        <is>
          <t>354 months</t>
        </is>
      </c>
      <c r="C7" s="4" t="inlineStr">
        <is>
          <t>353 months</t>
        </is>
      </c>
    </row>
    <row r="8">
      <c r="A8" s="4" t="inlineStr">
        <is>
          <t>Weighted average age (months)</t>
        </is>
      </c>
      <c r="B8" s="4" t="inlineStr">
        <is>
          <t>34 months</t>
        </is>
      </c>
      <c r="C8" s="4" t="inlineStr">
        <is>
          <t>33 months</t>
        </is>
      </c>
    </row>
    <row r="9">
      <c r="A9" s="4" t="inlineStr">
        <is>
          <t>Modeled prepayment speed</t>
        </is>
      </c>
      <c r="B9" s="9" t="n">
        <v>0.0813</v>
      </c>
      <c r="C9" s="9" t="n">
        <v>0.0737</v>
      </c>
    </row>
    <row r="10">
      <c r="A10" s="4" t="inlineStr">
        <is>
          <t>Decline in fair value due to a 10% adverse change</t>
        </is>
      </c>
      <c r="B10" s="6" t="n">
        <v>-4709</v>
      </c>
      <c r="C10" s="6" t="n">
        <v>-2474</v>
      </c>
    </row>
    <row r="11">
      <c r="A11" s="4" t="inlineStr">
        <is>
          <t>Decline in fair value due to a 20% adverse change</t>
        </is>
      </c>
      <c r="B11" s="6" t="n">
        <v>-9207</v>
      </c>
      <c r="C11" s="6" t="n">
        <v>-5227</v>
      </c>
    </row>
    <row r="12">
      <c r="A12" s="4" t="inlineStr">
        <is>
          <t>Weighted average discount rate</t>
        </is>
      </c>
      <c r="B12" s="9" t="n">
        <v>0.0975</v>
      </c>
      <c r="C12" s="9" t="n">
        <v>0.1079</v>
      </c>
    </row>
    <row r="13">
      <c r="A13" s="4" t="inlineStr">
        <is>
          <t>Decline in fair value due to 10% and 100 basis points adverse change</t>
        </is>
      </c>
      <c r="B13" s="6" t="n">
        <v>-5798</v>
      </c>
      <c r="C13" s="6" t="n">
        <v>-3283</v>
      </c>
    </row>
    <row r="14">
      <c r="A14" s="4" t="inlineStr">
        <is>
          <t>Decline in fair value due to a 20% and 200 basis points adverse change</t>
        </is>
      </c>
      <c r="B14" s="6" t="n">
        <v>-11303</v>
      </c>
      <c r="C14" s="6" t="n">
        <v>-7379</v>
      </c>
    </row>
    <row r="15">
      <c r="A15" s="4" t="inlineStr">
        <is>
          <t>Residential mortgage | FHLMC</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Composition of residential loans serviced for others</t>
        </is>
      </c>
      <c r="B17" s="9" t="n">
        <v>0.2529</v>
      </c>
      <c r="C17" s="9" t="n">
        <v>0.2451</v>
      </c>
    </row>
    <row r="18">
      <c r="A18" s="4" t="inlineStr">
        <is>
          <t>Residential mortgage | FNMA</t>
        </is>
      </c>
      <c r="B18" s="4" t="inlineStr">
        <is>
          <t xml:space="preserve"> </t>
        </is>
      </c>
      <c r="C18" s="4" t="inlineStr">
        <is>
          <t xml:space="preserve"> </t>
        </is>
      </c>
    </row>
    <row r="19">
      <c r="A19" s="3" t="inlineStr">
        <is>
          <t>Sensitivity Analysis of Fair Value of Interests Continued to be Held by Transferor, Servicing Assets or Liabilities, Impact of Adverse Change in Assumption [Line Items]</t>
        </is>
      </c>
      <c r="B19" s="4" t="inlineStr">
        <is>
          <t xml:space="preserve"> </t>
        </is>
      </c>
      <c r="C19" s="4" t="inlineStr">
        <is>
          <t xml:space="preserve"> </t>
        </is>
      </c>
    </row>
    <row r="20">
      <c r="A20" s="4" t="inlineStr">
        <is>
          <t>Composition of residential loans serviced for others</t>
        </is>
      </c>
      <c r="B20" s="9" t="n">
        <v>0.6716</v>
      </c>
      <c r="C20" s="9" t="n">
        <v>0.6842</v>
      </c>
    </row>
    <row r="21">
      <c r="A21" s="4" t="inlineStr">
        <is>
          <t>Residential mortgage | GNMA</t>
        </is>
      </c>
      <c r="B21" s="4" t="inlineStr">
        <is>
          <t xml:space="preserve"> </t>
        </is>
      </c>
      <c r="C21" s="4" t="inlineStr">
        <is>
          <t xml:space="preserve"> </t>
        </is>
      </c>
    </row>
    <row r="22">
      <c r="A22" s="3" t="inlineStr">
        <is>
          <t>Sensitivity Analysis of Fair Value of Interests Continued to be Held by Transferor, Servicing Assets or Liabilities, Impact of Adverse Change in Assumption [Line Items]</t>
        </is>
      </c>
      <c r="B22" s="4" t="inlineStr">
        <is>
          <t xml:space="preserve"> </t>
        </is>
      </c>
      <c r="C22" s="4" t="inlineStr">
        <is>
          <t xml:space="preserve"> </t>
        </is>
      </c>
    </row>
    <row r="23">
      <c r="A23" s="4" t="inlineStr">
        <is>
          <t>Composition of residential loans serviced for others</t>
        </is>
      </c>
      <c r="B23" s="9" t="n">
        <v>0.0755</v>
      </c>
      <c r="C23" s="9" t="n">
        <v>0.0707</v>
      </c>
    </row>
    <row r="24">
      <c r="A24" s="4" t="inlineStr">
        <is>
          <t>SBA servicing rights</t>
        </is>
      </c>
      <c r="B24" s="4" t="inlineStr">
        <is>
          <t xml:space="preserve"> </t>
        </is>
      </c>
      <c r="C24" s="4" t="inlineStr">
        <is>
          <t xml:space="preserve"> </t>
        </is>
      </c>
    </row>
    <row r="25">
      <c r="A25" s="3" t="inlineStr">
        <is>
          <t>Sensitivity Analysis of Fair Value of Interests Continued to be Held by Transferor, Servicing Assets or Liabilities, Impact of Adverse Change in Assumption [Line Items]</t>
        </is>
      </c>
      <c r="B25" s="4" t="inlineStr">
        <is>
          <t xml:space="preserve"> </t>
        </is>
      </c>
      <c r="C25" s="4" t="inlineStr">
        <is>
          <t xml:space="preserve"> </t>
        </is>
      </c>
    </row>
    <row r="26">
      <c r="A26" s="4" t="inlineStr">
        <is>
          <t>Unpaid principal balance of loans serviced for others</t>
        </is>
      </c>
      <c r="B26" s="6" t="n">
        <v>233035</v>
      </c>
      <c r="C26" s="6" t="n">
        <v>235793</v>
      </c>
    </row>
    <row r="27">
      <c r="A27" s="4" t="inlineStr">
        <is>
          <t>Weighted average term (months) and (years)</t>
        </is>
      </c>
      <c r="B27" s="4" t="inlineStr">
        <is>
          <t>3 years 3 months 7 days</t>
        </is>
      </c>
      <c r="C27" s="4" t="inlineStr">
        <is>
          <t>3 years 2 months 4 days</t>
        </is>
      </c>
    </row>
    <row r="28">
      <c r="A28" s="4" t="inlineStr">
        <is>
          <t>Modeled prepayment speed</t>
        </is>
      </c>
      <c r="B28" s="9" t="n">
        <v>0.184</v>
      </c>
      <c r="C28" s="9" t="n">
        <v>0.1895</v>
      </c>
    </row>
    <row r="29">
      <c r="A29" s="4" t="inlineStr">
        <is>
          <t>Decline in fair value due to a 10% adverse change</t>
        </is>
      </c>
      <c r="B29" s="6" t="n">
        <v>-174</v>
      </c>
      <c r="C29" s="6" t="n">
        <v>-192</v>
      </c>
    </row>
    <row r="30">
      <c r="A30" s="4" t="inlineStr">
        <is>
          <t>Decline in fair value due to a 20% adverse change</t>
        </is>
      </c>
      <c r="B30" s="6" t="n">
        <v>-331</v>
      </c>
      <c r="C30" s="6" t="n">
        <v>-366</v>
      </c>
    </row>
    <row r="31">
      <c r="A31" s="4" t="inlineStr">
        <is>
          <t>Weighted average discount rate</t>
        </is>
      </c>
      <c r="B31" s="9" t="n">
        <v>0.1066</v>
      </c>
      <c r="C31" s="9" t="n">
        <v>0.1127</v>
      </c>
    </row>
    <row r="32">
      <c r="A32" s="4" t="inlineStr">
        <is>
          <t>Decline in fair value due to 10% and 100 basis points adverse change</t>
        </is>
      </c>
      <c r="B32" s="6" t="n">
        <v>-82</v>
      </c>
      <c r="C32" s="6" t="n">
        <v>-97</v>
      </c>
    </row>
    <row r="33">
      <c r="A33" s="4" t="inlineStr">
        <is>
          <t>Decline in fair value due to a 20% and 200 basis points adverse change</t>
        </is>
      </c>
      <c r="B33" s="6" t="n">
        <v>-159</v>
      </c>
      <c r="C33" s="6" t="n">
        <v>-1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7935</v>
      </c>
      <c r="C4" s="6" t="n">
        <v>74312</v>
      </c>
    </row>
    <row r="5">
      <c r="A5" s="3" t="inlineStr">
        <is>
          <t>Adjustments reconciling net income to net cash provided by operating activities:</t>
        </is>
      </c>
      <c r="B5" s="4" t="inlineStr">
        <is>
          <t xml:space="preserve"> </t>
        </is>
      </c>
      <c r="C5" s="4" t="inlineStr">
        <is>
          <t xml:space="preserve"> </t>
        </is>
      </c>
    </row>
    <row r="6">
      <c r="A6" s="4" t="inlineStr">
        <is>
          <t>Depreciation, amortization and accretion, net</t>
        </is>
      </c>
      <c r="B6" s="5" t="n">
        <v>8358</v>
      </c>
      <c r="C6" s="5" t="n">
        <v>9436</v>
      </c>
    </row>
    <row r="7">
      <c r="A7" s="4" t="inlineStr">
        <is>
          <t>Net (gains) losses on sale or disposal of premises and equipment</t>
        </is>
      </c>
      <c r="B7" s="5" t="n">
        <v>-124</v>
      </c>
      <c r="C7" s="5" t="n">
        <v>15</v>
      </c>
    </row>
    <row r="8">
      <c r="A8" s="4" t="inlineStr">
        <is>
          <t>Provision for credit losses</t>
        </is>
      </c>
      <c r="B8" s="5" t="n">
        <v>21892</v>
      </c>
      <c r="C8" s="5" t="n">
        <v>21105</v>
      </c>
    </row>
    <row r="9">
      <c r="A9" s="4" t="inlineStr">
        <is>
          <t>Net write-downs and (gains) losses on sale of other real estate owned</t>
        </is>
      </c>
      <c r="B9" s="5" t="n">
        <v>-9</v>
      </c>
      <c r="C9" s="5" t="n">
        <v>-177</v>
      </c>
    </row>
    <row r="10">
      <c r="A10" s="4" t="inlineStr">
        <is>
          <t>Share-based compensation expense</t>
        </is>
      </c>
      <c r="B10" s="5" t="n">
        <v>3276</v>
      </c>
      <c r="C10" s="5" t="n">
        <v>3134</v>
      </c>
    </row>
    <row r="11">
      <c r="A11" s="4" t="inlineStr">
        <is>
          <t>Amortization of operating lease right of use assets</t>
        </is>
      </c>
      <c r="B11" s="5" t="n">
        <v>2276</v>
      </c>
      <c r="C11" s="5" t="n">
        <v>2606</v>
      </c>
    </row>
    <row r="12">
      <c r="A12" s="4" t="inlineStr">
        <is>
          <t>Provision for deferred taxes</t>
        </is>
      </c>
      <c r="B12" s="5" t="n">
        <v>-2443</v>
      </c>
      <c r="C12" s="5" t="n">
        <v>-644</v>
      </c>
    </row>
    <row r="13">
      <c r="A13" s="4" t="inlineStr">
        <is>
          <t>Net (gain) loss on securities</t>
        </is>
      </c>
      <c r="B13" s="5" t="n">
        <v>-40</v>
      </c>
      <c r="C13" s="5" t="n">
        <v>7</v>
      </c>
    </row>
    <row r="14">
      <c r="A14" s="4" t="inlineStr">
        <is>
          <t>Originations of mortgage loans held for sale</t>
        </is>
      </c>
      <c r="B14" s="5" t="n">
        <v>-894848</v>
      </c>
      <c r="C14" s="5" t="n">
        <v>-858557</v>
      </c>
    </row>
    <row r="15">
      <c r="A15" s="4" t="inlineStr">
        <is>
          <t>Payments received on mortgage loans held for sale</t>
        </is>
      </c>
      <c r="B15" s="5" t="n">
        <v>5204</v>
      </c>
      <c r="C15" s="5" t="n">
        <v>2167</v>
      </c>
    </row>
    <row r="16">
      <c r="A16" s="4" t="inlineStr">
        <is>
          <t>Proceeds from sales of mortgage loans held for sale</t>
        </is>
      </c>
      <c r="B16" s="5" t="n">
        <v>882909</v>
      </c>
      <c r="C16" s="5" t="n">
        <v>778499</v>
      </c>
    </row>
    <row r="17">
      <c r="A17" s="4" t="inlineStr">
        <is>
          <t>Net gains on mortgage loans held for sale</t>
        </is>
      </c>
      <c r="B17" s="5" t="n">
        <v>-10422</v>
      </c>
      <c r="C17" s="5" t="n">
        <v>-9868</v>
      </c>
    </row>
    <row r="18">
      <c r="A18" s="4" t="inlineStr">
        <is>
          <t>Originations of SBA loans</t>
        </is>
      </c>
      <c r="B18" s="5" t="n">
        <v>-8112</v>
      </c>
      <c r="C18" s="5" t="n">
        <v>-3538</v>
      </c>
    </row>
    <row r="19">
      <c r="A19" s="4" t="inlineStr">
        <is>
          <t>Proceeds from sales of SBA loans</t>
        </is>
      </c>
      <c r="B19" s="5" t="n">
        <v>8638</v>
      </c>
      <c r="C19" s="5" t="n">
        <v>2432</v>
      </c>
    </row>
    <row r="20">
      <c r="A20" s="4" t="inlineStr">
        <is>
          <t>Net gains on sale of SBA loans</t>
        </is>
      </c>
      <c r="B20" s="5" t="n">
        <v>-526</v>
      </c>
      <c r="C20" s="5" t="n">
        <v>-223</v>
      </c>
    </row>
    <row r="21">
      <c r="A21" s="4" t="inlineStr">
        <is>
          <t>Increase in cash surrender value of bank owned life insurance</t>
        </is>
      </c>
      <c r="B21" s="5" t="n">
        <v>-3297</v>
      </c>
      <c r="C21" s="5" t="n">
        <v>-2568</v>
      </c>
    </row>
    <row r="22">
      <c r="A22" s="4" t="inlineStr">
        <is>
          <t>Gain on bank owned life insurance proceeds</t>
        </is>
      </c>
      <c r="B22" s="5" t="n">
        <v>-12</v>
      </c>
      <c r="C22" s="5" t="n">
        <v>-998</v>
      </c>
    </row>
    <row r="23">
      <c r="A23" s="4" t="inlineStr">
        <is>
          <t>Gain on sale of mortgage servicing rights</t>
        </is>
      </c>
      <c r="B23" s="5" t="n">
        <v>14</v>
      </c>
      <c r="C23" s="5" t="n">
        <v>0</v>
      </c>
    </row>
    <row r="24">
      <c r="A24" s="4" t="inlineStr">
        <is>
          <t>Gain on debt redemption</t>
        </is>
      </c>
      <c r="B24" s="5" t="n">
        <v>0</v>
      </c>
      <c r="C24" s="5" t="n">
        <v>169</v>
      </c>
    </row>
    <row r="25">
      <c r="A25" s="4" t="inlineStr">
        <is>
          <t>Change attributable to other operating activities</t>
        </is>
      </c>
      <c r="B25" s="5" t="n">
        <v>16183</v>
      </c>
      <c r="C25" s="5" t="n">
        <v>1609</v>
      </c>
    </row>
    <row r="26">
      <c r="A26" s="4" t="inlineStr">
        <is>
          <t>Net cash provided by operating activities</t>
        </is>
      </c>
      <c r="B26" s="5" t="n">
        <v>116852</v>
      </c>
      <c r="C26" s="5" t="n">
        <v>18580</v>
      </c>
    </row>
    <row r="27">
      <c r="A27" s="3" t="inlineStr">
        <is>
          <t>Investing Activities</t>
        </is>
      </c>
      <c r="B27" s="4" t="inlineStr">
        <is>
          <t xml:space="preserve"> </t>
        </is>
      </c>
      <c r="C27" s="4" t="inlineStr">
        <is>
          <t xml:space="preserve"> </t>
        </is>
      </c>
    </row>
    <row r="28">
      <c r="A28" s="4" t="inlineStr">
        <is>
          <t>Purchases of debt securities available-for-sale</t>
        </is>
      </c>
      <c r="B28" s="5" t="n">
        <v>-274582</v>
      </c>
      <c r="C28" s="5" t="n">
        <v>-58809</v>
      </c>
    </row>
    <row r="29">
      <c r="A29" s="4" t="inlineStr">
        <is>
          <t>Purchases of debt securities held-to-maturity</t>
        </is>
      </c>
      <c r="B29" s="5" t="n">
        <v>-9979</v>
      </c>
      <c r="C29" s="5" t="n">
        <v>-6321</v>
      </c>
    </row>
    <row r="30">
      <c r="A30" s="4" t="inlineStr">
        <is>
          <t>Proceeds from maturities and paydowns of debt securities available-for-sale</t>
        </is>
      </c>
      <c r="B30" s="5" t="n">
        <v>24355</v>
      </c>
      <c r="C30" s="5" t="n">
        <v>42835</v>
      </c>
    </row>
    <row r="31">
      <c r="A31" s="4" t="inlineStr">
        <is>
          <t>Proceeds from maturities and paydowns of debt securities held-to-maturity</t>
        </is>
      </c>
      <c r="B31" s="5" t="n">
        <v>952</v>
      </c>
      <c r="C31" s="5" t="n">
        <v>860</v>
      </c>
    </row>
    <row r="32">
      <c r="A32" s="4" t="inlineStr">
        <is>
          <t>Net decrease (increase) in other investments</t>
        </is>
      </c>
      <c r="B32" s="5" t="n">
        <v>292</v>
      </c>
      <c r="C32" s="5" t="n">
        <v>-6087</v>
      </c>
    </row>
    <row r="33">
      <c r="A33" s="4" t="inlineStr">
        <is>
          <t>Net decrease (increase) in loans</t>
        </is>
      </c>
      <c r="B33" s="5" t="n">
        <v>17002</v>
      </c>
      <c r="C33" s="5" t="n">
        <v>-345953</v>
      </c>
    </row>
    <row r="34">
      <c r="A34" s="4" t="inlineStr">
        <is>
          <t>Purchases of premises and equipment</t>
        </is>
      </c>
      <c r="B34" s="5" t="n">
        <v>-2687</v>
      </c>
      <c r="C34" s="5" t="n">
        <v>-3437</v>
      </c>
    </row>
    <row r="35">
      <c r="A35" s="4" t="inlineStr">
        <is>
          <t>Proceeds from sale of premises and equipment</t>
        </is>
      </c>
      <c r="B35" s="5" t="n">
        <v>150</v>
      </c>
      <c r="C35" s="5" t="n">
        <v>214</v>
      </c>
    </row>
    <row r="36">
      <c r="A36" s="4" t="inlineStr">
        <is>
          <t>Proceeds from sales of other real estate owned</t>
        </is>
      </c>
      <c r="B36" s="5" t="n">
        <v>2746</v>
      </c>
      <c r="C36" s="5" t="n">
        <v>6661</v>
      </c>
    </row>
    <row r="37">
      <c r="A37" s="4" t="inlineStr">
        <is>
          <t>Proceeds from bank owned life insurance</t>
        </is>
      </c>
      <c r="B37" s="5" t="n">
        <v>56900</v>
      </c>
      <c r="C37" s="5" t="n">
        <v>0</v>
      </c>
    </row>
    <row r="38">
      <c r="A38" s="4" t="inlineStr">
        <is>
          <t>Net cash used in investing activities</t>
        </is>
      </c>
      <c r="B38" s="5" t="n">
        <v>-184851</v>
      </c>
      <c r="C38" s="5" t="n">
        <v>-370037</v>
      </c>
    </row>
    <row r="39">
      <c r="A39" s="3" t="inlineStr">
        <is>
          <t>Financing Activities</t>
        </is>
      </c>
      <c r="B39" s="4" t="inlineStr">
        <is>
          <t xml:space="preserve"> </t>
        </is>
      </c>
      <c r="C39" s="4" t="inlineStr">
        <is>
          <t xml:space="preserve"> </t>
        </is>
      </c>
    </row>
    <row r="40">
      <c r="A40" s="4" t="inlineStr">
        <is>
          <t>Net increase in deposits</t>
        </is>
      </c>
      <c r="B40" s="5" t="n">
        <v>189961</v>
      </c>
      <c r="C40" s="5" t="n">
        <v>288881</v>
      </c>
    </row>
    <row r="41">
      <c r="A41" s="4" t="inlineStr">
        <is>
          <t>Proceeds from other borrowings</t>
        </is>
      </c>
      <c r="B41" s="5" t="n">
        <v>1040000</v>
      </c>
      <c r="C41" s="5" t="n">
        <v>983000</v>
      </c>
    </row>
    <row r="42">
      <c r="A42" s="4" t="inlineStr">
        <is>
          <t>Repayment of other borrowings</t>
        </is>
      </c>
      <c r="B42" s="5" t="n">
        <v>-1055060</v>
      </c>
      <c r="C42" s="5" t="n">
        <v>-861105</v>
      </c>
    </row>
    <row r="43">
      <c r="A43" s="4" t="inlineStr">
        <is>
          <t>Dividends paid - common stock</t>
        </is>
      </c>
      <c r="B43" s="5" t="n">
        <v>-14133</v>
      </c>
      <c r="C43" s="5" t="n">
        <v>-10477</v>
      </c>
    </row>
    <row r="44">
      <c r="A44" s="4" t="inlineStr">
        <is>
          <t>Purchase of treasury shares</t>
        </is>
      </c>
      <c r="B44" s="5" t="n">
        <v>-20746</v>
      </c>
      <c r="C44" s="5" t="n">
        <v>-4894</v>
      </c>
    </row>
    <row r="45">
      <c r="A45" s="4" t="inlineStr">
        <is>
          <t>Net cash provided by financing activities</t>
        </is>
      </c>
      <c r="B45" s="5" t="n">
        <v>140022</v>
      </c>
      <c r="C45" s="5" t="n">
        <v>395405</v>
      </c>
    </row>
    <row r="46">
      <c r="A46" s="4" t="inlineStr">
        <is>
          <t>Net increase in cash and cash equivalents</t>
        </is>
      </c>
      <c r="B46" s="5" t="n">
        <v>72023</v>
      </c>
      <c r="C46" s="5" t="n">
        <v>43948</v>
      </c>
    </row>
    <row r="47">
      <c r="A47" s="4" t="inlineStr">
        <is>
          <t>Cash and cash equivalents at beginning of period</t>
        </is>
      </c>
      <c r="B47" s="5" t="n">
        <v>1220377</v>
      </c>
      <c r="C47" s="5" t="n">
        <v>1167304</v>
      </c>
    </row>
    <row r="48">
      <c r="A48" s="4" t="inlineStr">
        <is>
          <t>Cash and cash equivalents at end of period</t>
        </is>
      </c>
      <c r="B48" s="5" t="n">
        <v>1292400</v>
      </c>
      <c r="C48" s="5" t="n">
        <v>1211252</v>
      </c>
    </row>
    <row r="49">
      <c r="A49" s="3" t="inlineStr">
        <is>
          <t>Cash paid (received) during the period for:</t>
        </is>
      </c>
      <c r="B49" s="4" t="inlineStr">
        <is>
          <t xml:space="preserve"> </t>
        </is>
      </c>
      <c r="C49" s="4" t="inlineStr">
        <is>
          <t xml:space="preserve"> </t>
        </is>
      </c>
    </row>
    <row r="50">
      <c r="A50" s="4" t="inlineStr">
        <is>
          <t>Interest</t>
        </is>
      </c>
      <c r="B50" s="5" t="n">
        <v>112409</v>
      </c>
      <c r="C50" s="5" t="n">
        <v>130031</v>
      </c>
    </row>
    <row r="51">
      <c r="A51" s="4" t="inlineStr">
        <is>
          <t>Income taxes</t>
        </is>
      </c>
      <c r="B51" s="5" t="n">
        <v>209</v>
      </c>
      <c r="C51" s="5" t="n">
        <v>398</v>
      </c>
    </row>
    <row r="52">
      <c r="A52" s="4" t="inlineStr">
        <is>
          <t>Loans transferred to other real estate owned</t>
        </is>
      </c>
      <c r="B52" s="5" t="n">
        <v>1167</v>
      </c>
      <c r="C52" s="5" t="n">
        <v>2443</v>
      </c>
    </row>
    <row r="53">
      <c r="A53" s="4" t="inlineStr">
        <is>
          <t>Loans transferred from loans held for sale to loans held for investment</t>
        </is>
      </c>
      <c r="B53" s="5" t="n">
        <v>348</v>
      </c>
      <c r="C53" s="5" t="n">
        <v>6088</v>
      </c>
    </row>
    <row r="54">
      <c r="A54" s="4" t="inlineStr">
        <is>
          <t>Right-of-use assets obtained in exchange for new operating lease liabilities</t>
        </is>
      </c>
      <c r="B54" s="5" t="n">
        <v>369</v>
      </c>
      <c r="C54" s="5" t="n">
        <v>982</v>
      </c>
    </row>
    <row r="55">
      <c r="A55" s="4" t="inlineStr">
        <is>
          <t>Change in unrealized loss on securities available-for-sale, net of tax</t>
        </is>
      </c>
      <c r="B55" s="6" t="n">
        <v>15689</v>
      </c>
      <c r="C55" s="6" t="n">
        <v>-40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March 31, 2025, the Bank operated 164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three months ended March 31, 2025 are not necessarily indicative of the results to be expected for the full year. These financial statements should be read in conjunction with the financial statements and notes thereto included in the Company’s Annual Report on Form 10-K for the year ended December 31, 2024.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Cash and Cash Equivalents For purposes of reporting cash flows, cash and cash equivalents include cash on hand, cash items in process of collection, amounts due from banks, interest-bearing deposits in banks and federal funds sold. Reclassifications Certain reclassifications of prior year amounts have been made to conform with the current year presentations. The reclassifications had no effect on net income or shareholders' equity as previously reported. Accounting Standards Pending Adoption ASU No. 2023-09 - Income Taxes (Topic 740): Improvements to Income Tax Disclosures ("ASU 2023-09"). ASU No. 2023-09 provides for enhanced income tax disclosures by, among other things, requiring specific breakout of certain categories in the reconciliation of statutory income tax rate to effective rate, establishing a quantitative threshold for further breakout of reconciling items exceeding the threshold and not already required to be separately disclosed, requiring a qualitative description of the state and local jurisdictions making up the majority (greater than 50%) of the effect of state and local income taxes category, and provide further disaggregation of income taxes paid (net of refunds received) by jurisdiction. ASU 2023-09 is effective for annual periods beginning after December 15, 2024. Early adoption is permitted. The Company is currently evaluating the guidance and it is not expected to have a significant impact on the Company's financial position or results of operations but will increase disclosures of income taxes. ASU No. 2024-03 - Income Statement - Reporting Comprehensive Income (Topic 220): Expense Disaggregation Disclosures ("ASU 2024-03"). ASU No. 2024-03 requires additional disclosure of certain expense captions presented on the face of the Company’s income statement. ASU 2024-03 is effective for the Company’s annual reporting periods beginning after December 15, 2026, and interim reporting periods beginning after December 15, 2027, and should be applied either on a prospective or retrospective basis, with early adoption permitted. The Company is currently evaluating the effect that adoption of ASU 2024-03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02:15Z</dcterms:created>
  <dcterms:modified xmlns:dcterms="http://purl.org/dc/terms/" xmlns:xsi="http://www.w3.org/2001/XMLSchema-instance" xsi:type="dcterms:W3CDTF">2025-05-09T18:02:18Z</dcterms:modified>
</cp:coreProperties>
</file>